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s and devel" sheetId="11" state="visible" r:id="rId11"/>
    <sheet xmlns:r="http://schemas.openxmlformats.org/officeDocument/2006/relationships" name="Accounts receivable" sheetId="12" state="visible" r:id="rId12"/>
    <sheet xmlns:r="http://schemas.openxmlformats.org/officeDocument/2006/relationships" name="Regulatory matters" sheetId="13" state="visible" r:id="rId13"/>
    <sheet xmlns:r="http://schemas.openxmlformats.org/officeDocument/2006/relationships" name="Long-term investments" sheetId="14" state="visible" r:id="rId14"/>
    <sheet xmlns:r="http://schemas.openxmlformats.org/officeDocument/2006/relationships" name="Long-term debt" sheetId="15" state="visible" r:id="rId15"/>
    <sheet xmlns:r="http://schemas.openxmlformats.org/officeDocument/2006/relationships" name="Pension and other post-retireme" sheetId="16" state="visible" r:id="rId16"/>
    <sheet xmlns:r="http://schemas.openxmlformats.org/officeDocument/2006/relationships" name="Other long-term liabilities and" sheetId="17" state="visible" r:id="rId17"/>
    <sheet xmlns:r="http://schemas.openxmlformats.org/officeDocument/2006/relationships" name="Shareholders' capital" sheetId="18" state="visible" r:id="rId18"/>
    <sheet xmlns:r="http://schemas.openxmlformats.org/officeDocument/2006/relationships" name="Accumulated other comprehensive" sheetId="19" state="visible" r:id="rId19"/>
    <sheet xmlns:r="http://schemas.openxmlformats.org/officeDocument/2006/relationships" name="Dividends Dividends" sheetId="20" state="visible" r:id="rId20"/>
    <sheet xmlns:r="http://schemas.openxmlformats.org/officeDocument/2006/relationships" name="Related party transactions" sheetId="21" state="visible" r:id="rId21"/>
    <sheet xmlns:r="http://schemas.openxmlformats.org/officeDocument/2006/relationships" name="Non-controlling Interests" sheetId="22" state="visible" r:id="rId22"/>
    <sheet xmlns:r="http://schemas.openxmlformats.org/officeDocument/2006/relationships" name="Income taxes" sheetId="23" state="visible" r:id="rId23"/>
    <sheet xmlns:r="http://schemas.openxmlformats.org/officeDocument/2006/relationships" name="Basic and diluted net earnings " sheetId="24" state="visible" r:id="rId24"/>
    <sheet xmlns:r="http://schemas.openxmlformats.org/officeDocument/2006/relationships" name="Segmented information" sheetId="25" state="visible" r:id="rId25"/>
    <sheet xmlns:r="http://schemas.openxmlformats.org/officeDocument/2006/relationships" name="Commitments and contingencies" sheetId="26" state="visible" r:id="rId26"/>
    <sheet xmlns:r="http://schemas.openxmlformats.org/officeDocument/2006/relationships" name="Non-cash operating items" sheetId="27" state="visible" r:id="rId27"/>
    <sheet xmlns:r="http://schemas.openxmlformats.org/officeDocument/2006/relationships" name="Financial instruments" sheetId="28" state="visible" r:id="rId28"/>
    <sheet xmlns:r="http://schemas.openxmlformats.org/officeDocument/2006/relationships" name="Comparative figures" sheetId="29" state="visible" r:id="rId29"/>
    <sheet xmlns:r="http://schemas.openxmlformats.org/officeDocument/2006/relationships" name="Significant accounting polici30" sheetId="30" state="visible" r:id="rId30"/>
    <sheet xmlns:r="http://schemas.openxmlformats.org/officeDocument/2006/relationships" name="Regulatory matters (Tables)" sheetId="31" state="visible" r:id="rId31"/>
    <sheet xmlns:r="http://schemas.openxmlformats.org/officeDocument/2006/relationships" name="Long-term investments (Tables)" sheetId="32" state="visible" r:id="rId32"/>
    <sheet xmlns:r="http://schemas.openxmlformats.org/officeDocument/2006/relationships" name="Long-term debt (Tables)" sheetId="33" state="visible" r:id="rId33"/>
    <sheet xmlns:r="http://schemas.openxmlformats.org/officeDocument/2006/relationships" name="Pension and other post-retire34" sheetId="34" state="visible" r:id="rId34"/>
    <sheet xmlns:r="http://schemas.openxmlformats.org/officeDocument/2006/relationships" name="Other long-term liabilities a35" sheetId="35" state="visible" r:id="rId35"/>
    <sheet xmlns:r="http://schemas.openxmlformats.org/officeDocument/2006/relationships" name="Shareholders' capital (Tables)" sheetId="36" state="visible" r:id="rId36"/>
    <sheet xmlns:r="http://schemas.openxmlformats.org/officeDocument/2006/relationships" name="Accumulated other comprehensi37" sheetId="37" state="visible" r:id="rId37"/>
    <sheet xmlns:r="http://schemas.openxmlformats.org/officeDocument/2006/relationships" name="Dividends (Tables)" sheetId="38" state="visible" r:id="rId38"/>
    <sheet xmlns:r="http://schemas.openxmlformats.org/officeDocument/2006/relationships" name="Non-controlling interests (Tabl" sheetId="39" state="visible" r:id="rId39"/>
    <sheet xmlns:r="http://schemas.openxmlformats.org/officeDocument/2006/relationships" name="Basic and diluted net earning40" sheetId="40" state="visible" r:id="rId40"/>
    <sheet xmlns:r="http://schemas.openxmlformats.org/officeDocument/2006/relationships" name="Segmented information (Tables)" sheetId="41" state="visible" r:id="rId41"/>
    <sheet xmlns:r="http://schemas.openxmlformats.org/officeDocument/2006/relationships" name="Commitments and contingencies (" sheetId="42" state="visible" r:id="rId42"/>
    <sheet xmlns:r="http://schemas.openxmlformats.org/officeDocument/2006/relationships" name="Non-cash operating items (Table" sheetId="43" state="visible" r:id="rId43"/>
    <sheet xmlns:r="http://schemas.openxmlformats.org/officeDocument/2006/relationships" name="Financial instruments (Tables)" sheetId="44" state="visible" r:id="rId44"/>
    <sheet xmlns:r="http://schemas.openxmlformats.org/officeDocument/2006/relationships" name="Notes to the Consolidated Fin45" sheetId="45" state="visible" r:id="rId45"/>
    <sheet xmlns:r="http://schemas.openxmlformats.org/officeDocument/2006/relationships" name="Significant accounting polici46" sheetId="46" state="visible" r:id="rId46"/>
    <sheet xmlns:r="http://schemas.openxmlformats.org/officeDocument/2006/relationships" name="Recently issued accounting pr47" sheetId="47" state="visible" r:id="rId47"/>
    <sheet xmlns:r="http://schemas.openxmlformats.org/officeDocument/2006/relationships" name="Business acquisitions and dev48" sheetId="48" state="visible" r:id="rId48"/>
    <sheet xmlns:r="http://schemas.openxmlformats.org/officeDocument/2006/relationships" name="Accounts receivable - Additiona" sheetId="49" state="visible" r:id="rId49"/>
    <sheet xmlns:r="http://schemas.openxmlformats.org/officeDocument/2006/relationships" name="Regulatory matters - Approved A" sheetId="50" state="visible" r:id="rId50"/>
    <sheet xmlns:r="http://schemas.openxmlformats.org/officeDocument/2006/relationships" name="Regulatory matters - Regulatory" sheetId="51" state="visible" r:id="rId51"/>
    <sheet xmlns:r="http://schemas.openxmlformats.org/officeDocument/2006/relationships" name="Long-term investments - Schedul" sheetId="52" state="visible" r:id="rId52"/>
    <sheet xmlns:r="http://schemas.openxmlformats.org/officeDocument/2006/relationships" name="Long-term investments - Additio" sheetId="53" state="visible" r:id="rId53"/>
    <sheet xmlns:r="http://schemas.openxmlformats.org/officeDocument/2006/relationships" name="Long-term debt - Schedule of Lo" sheetId="54" state="visible" r:id="rId54"/>
    <sheet xmlns:r="http://schemas.openxmlformats.org/officeDocument/2006/relationships" name="- Narrative (Detail)" sheetId="55" state="visible" r:id="rId55"/>
    <sheet xmlns:r="http://schemas.openxmlformats.org/officeDocument/2006/relationships" name="Pension and other post-retire56" sheetId="56" state="visible" r:id="rId56"/>
    <sheet xmlns:r="http://schemas.openxmlformats.org/officeDocument/2006/relationships" name="Pension and other post-retire57" sheetId="57" state="visible" r:id="rId57"/>
    <sheet xmlns:r="http://schemas.openxmlformats.org/officeDocument/2006/relationships" name="Other long-term liabilities a58" sheetId="58" state="visible" r:id="rId58"/>
    <sheet xmlns:r="http://schemas.openxmlformats.org/officeDocument/2006/relationships" name="Shareholders' capital - Common " sheetId="59" state="visible" r:id="rId59"/>
    <sheet xmlns:r="http://schemas.openxmlformats.org/officeDocument/2006/relationships" name="Shareholders' capital - Additio" sheetId="60" state="visible" r:id="rId60"/>
    <sheet xmlns:r="http://schemas.openxmlformats.org/officeDocument/2006/relationships" name="Shareholders' capital - Fair Va" sheetId="61" state="visible" r:id="rId61"/>
    <sheet xmlns:r="http://schemas.openxmlformats.org/officeDocument/2006/relationships" name="Accumulated other comprehensi62" sheetId="62" state="visible" r:id="rId62"/>
    <sheet xmlns:r="http://schemas.openxmlformats.org/officeDocument/2006/relationships" name="Dividends (Detail)" sheetId="63" state="visible" r:id="rId63"/>
    <sheet xmlns:r="http://schemas.openxmlformats.org/officeDocument/2006/relationships" name="Related party transactions (Det" sheetId="64" state="visible" r:id="rId64"/>
    <sheet xmlns:r="http://schemas.openxmlformats.org/officeDocument/2006/relationships" name="Non-controlling Interests - Net" sheetId="65" state="visible" r:id="rId65"/>
    <sheet xmlns:r="http://schemas.openxmlformats.org/officeDocument/2006/relationships" name="Income taxes - Additional Infor" sheetId="66" state="visible" r:id="rId66"/>
    <sheet xmlns:r="http://schemas.openxmlformats.org/officeDocument/2006/relationships" name="Basic and diluted net earning67" sheetId="67" state="visible" r:id="rId67"/>
    <sheet xmlns:r="http://schemas.openxmlformats.org/officeDocument/2006/relationships" name="Basic and diluted net earning68" sheetId="68" state="visible" r:id="rId68"/>
    <sheet xmlns:r="http://schemas.openxmlformats.org/officeDocument/2006/relationships" name="Segmented information - Informa" sheetId="69" state="visible" r:id="rId69"/>
    <sheet xmlns:r="http://schemas.openxmlformats.org/officeDocument/2006/relationships" name="Segmented information - Results" sheetId="70" state="visible" r:id="rId70"/>
    <sheet xmlns:r="http://schemas.openxmlformats.org/officeDocument/2006/relationships" name="Commitments and contingencies -" sheetId="71" state="visible" r:id="rId71"/>
    <sheet xmlns:r="http://schemas.openxmlformats.org/officeDocument/2006/relationships" name="Non-cash operating items - Chan" sheetId="72" state="visible" r:id="rId72"/>
    <sheet xmlns:r="http://schemas.openxmlformats.org/officeDocument/2006/relationships" name="Financial instruments  - Fair V" sheetId="73" state="visible" r:id="rId73"/>
    <sheet xmlns:r="http://schemas.openxmlformats.org/officeDocument/2006/relationships" name="Financial instruments  - Additi" sheetId="74" state="visible" r:id="rId74"/>
    <sheet xmlns:r="http://schemas.openxmlformats.org/officeDocument/2006/relationships" name="Financial instruments  - Summar" sheetId="75" state="visible" r:id="rId75"/>
    <sheet xmlns:r="http://schemas.openxmlformats.org/officeDocument/2006/relationships" name="Financial instruments  - Impact" sheetId="76" state="visible" r:id="rId76"/>
    <sheet xmlns:r="http://schemas.openxmlformats.org/officeDocument/2006/relationships" name="Financial instruments  - Long-t" sheetId="77" state="visible" r:id="rId77"/>
    <sheet xmlns:r="http://schemas.openxmlformats.org/officeDocument/2006/relationships" name="Financial instruments  - Deriva" sheetId="78" state="visible" r:id="rId78"/>
    <sheet xmlns:r="http://schemas.openxmlformats.org/officeDocument/2006/relationships" name="Financial instruments  - Effect" sheetId="79" state="visible" r:id="rId79"/>
  </sheets>
  <definedNames/>
  <calcPr calcId="124519" fullCalcOnLoad="1"/>
</workbook>
</file>

<file path=xl/sharedStrings.xml><?xml version="1.0" encoding="utf-8"?>
<sst xmlns="http://schemas.openxmlformats.org/spreadsheetml/2006/main" uniqueCount="738">
  <si>
    <t>Document and Entity Information</t>
  </si>
  <si>
    <t>6 Months Ended</t>
  </si>
  <si>
    <t>Jun. 30, 2018</t>
  </si>
  <si>
    <t>Document Documentand Entity Information [Abstract]</t>
  </si>
  <si>
    <t>Document Type</t>
  </si>
  <si>
    <t>6-K</t>
  </si>
  <si>
    <t>Amendment Flag</t>
  </si>
  <si>
    <t>false</t>
  </si>
  <si>
    <t>Document Period End Date</t>
  </si>
  <si>
    <t>Jun. 30,
		2018</t>
  </si>
  <si>
    <t>Document Fiscal Year Focus</t>
  </si>
  <si>
    <t>Document Fiscal Period Focus</t>
  </si>
  <si>
    <t>Q2</t>
  </si>
  <si>
    <t>Trading Symbol</t>
  </si>
  <si>
    <t>AQUNF</t>
  </si>
  <si>
    <t>Entity Registrant Name</t>
  </si>
  <si>
    <t>ALGONQUIN POWER &amp; UTILITIES CORP.</t>
  </si>
  <si>
    <t>Entity Central Index Key</t>
  </si>
  <si>
    <t>Current Fiscal Year End Date</t>
  </si>
  <si>
    <t>--12-31</t>
  </si>
  <si>
    <t>Entity Current Reporting Status</t>
  </si>
  <si>
    <t>Yes</t>
  </si>
  <si>
    <t>Consolidated Balance Sheets - USD ($) $ in Thousands</t>
  </si>
  <si>
    <t>Dec. 31, 2017</t>
  </si>
  <si>
    <t>Current assets:</t>
  </si>
  <si>
    <t>Cash and cash equivalents</t>
  </si>
  <si>
    <t>Accounts receivable, net (note 4)</t>
  </si>
  <si>
    <t>Fuel and natural gas in storage</t>
  </si>
  <si>
    <t>Supplies and consumables inventory</t>
  </si>
  <si>
    <t>Regulatory assets (note 5)</t>
  </si>
  <si>
    <t>Prepaid expenses</t>
  </si>
  <si>
    <t>Derivative instruments (note 20)</t>
  </si>
  <si>
    <t>Other assets</t>
  </si>
  <si>
    <t>Assets, current, total</t>
  </si>
  <si>
    <t>Property, plant and equipment, net</t>
  </si>
  <si>
    <t>Intangible assets, net</t>
  </si>
  <si>
    <t>Goodwill</t>
  </si>
  <si>
    <t>Long-term investment carried at fair value (note 6)</t>
  </si>
  <si>
    <t>Investment in Atlantica</t>
  </si>
  <si>
    <t>Deferred income taxes (note 15)</t>
  </si>
  <si>
    <t>Restricted cash</t>
  </si>
  <si>
    <t>Assets</t>
  </si>
  <si>
    <t>Current liabilities:</t>
  </si>
  <si>
    <t>Accounts payable</t>
  </si>
  <si>
    <t>Accrued liabilities</t>
  </si>
  <si>
    <t>Dividends payable (note 12)</t>
  </si>
  <si>
    <t>Regulatory liabilities (note 5)</t>
  </si>
  <si>
    <t>Long-term debt (note 7)</t>
  </si>
  <si>
    <t>Other long-term liabilities (note 9)</t>
  </si>
  <si>
    <t>Other liabilities</t>
  </si>
  <si>
    <t>Liabilities, current, total</t>
  </si>
  <si>
    <t>Pension and other post-employment benefits obligation (note 8)</t>
  </si>
  <si>
    <t>Preferred shares, Series C</t>
  </si>
  <si>
    <t>Liabilities, noncurrent, total</t>
  </si>
  <si>
    <t>Redeemable non-controlling interest</t>
  </si>
  <si>
    <t>Equity:</t>
  </si>
  <si>
    <t>Preferred shares</t>
  </si>
  <si>
    <t>Common shares (note 10(a))</t>
  </si>
  <si>
    <t>Additional paid-in capital</t>
  </si>
  <si>
    <t>Deficit</t>
  </si>
  <si>
    <t>Accumulated other comprehensive loss (note 11)</t>
  </si>
  <si>
    <t>Total equity attributable to shareholders of Algonquin Power &amp; Utilities Corp.</t>
  </si>
  <si>
    <t>Non-controlling interests</t>
  </si>
  <si>
    <t>Total equity</t>
  </si>
  <si>
    <t>Commitments and contingencies (note 18)</t>
  </si>
  <si>
    <t xml:space="preserve"> </t>
  </si>
  <si>
    <t>Liabilities and equity, total</t>
  </si>
  <si>
    <t>Consolidated Statements of Operations $ in Thousands, $ in Thousands</t>
  </si>
  <si>
    <t>3 Months Ended</t>
  </si>
  <si>
    <t>Jun. 30, 2018USD ($)$ / shares</t>
  </si>
  <si>
    <t>Jun. 30, 2017USD ($)$ / shares</t>
  </si>
  <si>
    <t>Revenue</t>
  </si>
  <si>
    <t>Regulated electricity distribution</t>
  </si>
  <si>
    <t>Regulated gas distribution</t>
  </si>
  <si>
    <t>Regulated water reclamation and distribution</t>
  </si>
  <si>
    <t>Non-regulated energy sales</t>
  </si>
  <si>
    <t>Other revenue</t>
  </si>
  <si>
    <t>Total revenue</t>
  </si>
  <si>
    <t>Expenses</t>
  </si>
  <si>
    <t>Operating expenses</t>
  </si>
  <si>
    <t>Regulated electricity purchased</t>
  </si>
  <si>
    <t>Regulated gas purchased</t>
  </si>
  <si>
    <t>Regulated water purchased</t>
  </si>
  <si>
    <t>Non-regulated energy purchased</t>
  </si>
  <si>
    <t>Administrative expenses</t>
  </si>
  <si>
    <t>Depreciation and amortization</t>
  </si>
  <si>
    <t>Gain on foreign exchange</t>
  </si>
  <si>
    <t>Costs and Expenses, Total</t>
  </si>
  <si>
    <t>Operating income</t>
  </si>
  <si>
    <t>Interest expense on long-term debt and others</t>
  </si>
  <si>
    <t>Interest expense on convertible debentures and amortization of acquisition financing</t>
  </si>
  <si>
    <t>Change in value of investment carried at fair value (note 6(a))</t>
  </si>
  <si>
    <t>Interest, dividend, equity and other income (note 6)</t>
  </si>
  <si>
    <t>Pension and post-employment non-service costs (note 8)</t>
  </si>
  <si>
    <t>Other gains</t>
  </si>
  <si>
    <t>Acquisition-related costs</t>
  </si>
  <si>
    <t>Loss (gain) on derivative financial instruments (note 20(b)(iv))</t>
  </si>
  <si>
    <t>Nonoperating Income (Expense)</t>
  </si>
  <si>
    <t>Earnings (loss) before income taxes</t>
  </si>
  <si>
    <t>Income tax expense (note 15)</t>
  </si>
  <si>
    <t>Current</t>
  </si>
  <si>
    <t>Deferred</t>
  </si>
  <si>
    <t>Income tax expense</t>
  </si>
  <si>
    <t>Net earnings (loss)</t>
  </si>
  <si>
    <t>Net effect of non-controlling interests (note 14)</t>
  </si>
  <si>
    <t>Net earnings attributable to shareholders of Algonquin Power &amp; Utilities Corp.</t>
  </si>
  <si>
    <t>Series A and D Preferred shares dividend (note 12)</t>
  </si>
  <si>
    <t>Net earnings attributable to common shareholders of Algonquin Power &amp; Utilities Corp.</t>
  </si>
  <si>
    <t>Basic net earnings per share (USD per share) | $ / shares</t>
  </si>
  <si>
    <t>Diluted net earnings per share (USD per share) | $ / shares</t>
  </si>
  <si>
    <t>Consolidated Statements of Comprehensive Income - USD ($) $ in Thousands</t>
  </si>
  <si>
    <t>Jun. 30, 2017</t>
  </si>
  <si>
    <t>Statement of Comprehensive Income [Abstract]</t>
  </si>
  <si>
    <t>Other comprehensive income (loss):</t>
  </si>
  <si>
    <t>Foreign currency translation adjustment, net of tax recovery of $1178 and $878 (2017 - tax recovery of $nil and $nil), respectively (notes 20(b)(iii) and 20(b)(iv))</t>
  </si>
  <si>
    <t>Change in fair value of cash flow hedges, net of tax expense of $1,701 and $306 (2017 - tax recovery of $1,926 and expense of $766), respectively (note 20(b)(ii))</t>
  </si>
  <si>
    <t>Change in value of available-for-sale investments</t>
  </si>
  <si>
    <t>Change in pension and other post-employment benefits, net of tax recovery of $19 and $56 (2017 - tax expense of $883 and $910), respectively (note 8)</t>
  </si>
  <si>
    <t>Other comprehensive loss, net of tax</t>
  </si>
  <si>
    <t>Comprehensive gain (loss)</t>
  </si>
  <si>
    <t>Comprehensive loss attributable to the non-controlling interests</t>
  </si>
  <si>
    <t>Comprehensive income attributable to shareholders of Algonquin Power &amp; Utilities Corp.</t>
  </si>
  <si>
    <t>Consolidated Statements of Comprehensive Income (Parenthetical) - USD ($) $ in Thousands</t>
  </si>
  <si>
    <t>Foreign currency translation adjustment, tax recovery</t>
  </si>
  <si>
    <t>Change in fair value of cash flow hedge, tax expense</t>
  </si>
  <si>
    <t>Change in pension and other post-employment benefit, tax expense</t>
  </si>
  <si>
    <t>Consolidated Statement of Equity $ in Thousands, $ in Thousands</t>
  </si>
  <si>
    <t>USD ($)</t>
  </si>
  <si>
    <t>Common sharesUSD ($)</t>
  </si>
  <si>
    <t>Preferred sharesUSD ($)</t>
  </si>
  <si>
    <t>Additional paid-in capitalUSD ($)</t>
  </si>
  <si>
    <t>Accumulated deficitUSD ($)</t>
  </si>
  <si>
    <t>Accumulated OCICAD ($)</t>
  </si>
  <si>
    <t>Accumulated OCIUSD ($)</t>
  </si>
  <si>
    <t>Non- controlling interestsUSD ($)</t>
  </si>
  <si>
    <t>Beginning Balance at Dec. 31, 2016</t>
  </si>
  <si>
    <t>Increase (Decrease) in Stockholders' Equity [Roll Forward]</t>
  </si>
  <si>
    <t>Other comprehensive loss</t>
  </si>
  <si>
    <t>Ending Balance at Dec. 31, 2017</t>
  </si>
  <si>
    <t>Cumulative catch-up adjustment related to adoption of ASU 2018-02 on tax effects in AOCI (note 2(a))</t>
  </si>
  <si>
    <t>Cumulative catch-up adjustment related to adoption of ASU 2018-02 on tax effects in AOCI (note 2(a)) | Accounting Standards Update 2014-09</t>
  </si>
  <si>
    <t>Cumulative catch-up adjustment related to adoption of ASU 2018-02 on tax effects in AOCI (note 2(a)) | Accounting Standards Update 2018-02</t>
  </si>
  <si>
    <t>Redeemable non-controlling interests not included in equity</t>
  </si>
  <si>
    <t>Dividends declared and distributions to non-controlling interests</t>
  </si>
  <si>
    <t>Dividends and issuance of shares under dividend reinvestment plan</t>
  </si>
  <si>
    <t>Common shares issued pursuant to public offering, net of costs (note 10(a))</t>
  </si>
  <si>
    <t>Common shares issued upon conversion of convertible debentures</t>
  </si>
  <si>
    <t>Common shares issued pursuant to share-based awards (note 10(b))</t>
  </si>
  <si>
    <t>Share-based compensation (note 10(b))</t>
  </si>
  <si>
    <t>Contributions received from non-controlling interests</t>
  </si>
  <si>
    <t>Ending Balance at Jun. 30, 2018</t>
  </si>
  <si>
    <t>Consolidated Statements of Cash Flows - USD ($) $ in Thousands</t>
  </si>
  <si>
    <t>Operating Activities</t>
  </si>
  <si>
    <t>Adjustments and items not affecting cash:</t>
  </si>
  <si>
    <t>Deferred taxes</t>
  </si>
  <si>
    <t>Unrealized loss (gain) on derivative financial instruments</t>
  </si>
  <si>
    <t>Share-based compensation expense</t>
  </si>
  <si>
    <t>Cost of equity funds used for construction purposes</t>
  </si>
  <si>
    <t>Change in value of investment carried at fair value</t>
  </si>
  <si>
    <t>Pension and post-employment contributions in excess of expense</t>
  </si>
  <si>
    <t>Distributions received from equity investments, net of income</t>
  </si>
  <si>
    <t>Other</t>
  </si>
  <si>
    <t>Changes in non-cash operating items (note 19)</t>
  </si>
  <si>
    <t>Net Cash Provided by (Used in) Operating Activities, Total</t>
  </si>
  <si>
    <t>Financing Activities</t>
  </si>
  <si>
    <t>Increase in long-term debt</t>
  </si>
  <si>
    <t>Decrease in long-term debt</t>
  </si>
  <si>
    <t>Issuance of convertible debentures, net of costs</t>
  </si>
  <si>
    <t>Cash dividends on common shares</t>
  </si>
  <si>
    <t>Dividends on preferred shares</t>
  </si>
  <si>
    <t>Contributions from non-controlling interests</t>
  </si>
  <si>
    <t>Production-based cash contributions from non-controlling interest</t>
  </si>
  <si>
    <t>Distributions to non-controlling interests</t>
  </si>
  <si>
    <t>Issuance of common shares, net of costs</t>
  </si>
  <si>
    <t>Proceeds from settlement of derivative assets</t>
  </si>
  <si>
    <t>Proceeds from exercise of share options</t>
  </si>
  <si>
    <t>Shares surrendered to fund withholding taxes on exercised share options</t>
  </si>
  <si>
    <t>Increase in other long-term liabilities</t>
  </si>
  <si>
    <t>Decrease in other long-term liabilities</t>
  </si>
  <si>
    <t>Net Cash Provided by (Used in) Financing Activities, Total</t>
  </si>
  <si>
    <t>Investing Activities</t>
  </si>
  <si>
    <t>Acquisitions of operating entities</t>
  </si>
  <si>
    <t>Divestiture of operating entity</t>
  </si>
  <si>
    <t>Additions to property, plant and equipment</t>
  </si>
  <si>
    <t>Decrease (increase) in other assets</t>
  </si>
  <si>
    <t>Increase in long-term investments</t>
  </si>
  <si>
    <t>Proceeds from sale of long-lived assets</t>
  </si>
  <si>
    <t>Net Cash Provided by (Used in) Investing Activities, Total</t>
  </si>
  <si>
    <t>Effect of exchange rate differences on cash and restricted cash</t>
  </si>
  <si>
    <t>Decrease in cash, cash equivalents and restricted cash</t>
  </si>
  <si>
    <t>Cash, cash equivalents and restricted cash, beginning of period</t>
  </si>
  <si>
    <t>Cash, cash equivalents and restricted cash, end of period</t>
  </si>
  <si>
    <t>Algonquin Power &amp; Utilities Corp. Unaudited Interim Consolidated Statements of Cash Flows Supplemental disclosure of cash flow information: (thousands of U.S. dollars)</t>
  </si>
  <si>
    <t>Cash paid during the period for interest expense</t>
  </si>
  <si>
    <t>Cash paid during the period for income taxes</t>
  </si>
  <si>
    <t>Non-cash financing and investing activities:</t>
  </si>
  <si>
    <t>Property, plant and equipment acquisitions in accruals</t>
  </si>
  <si>
    <t>Sale of property, plant and equipment in exchange of note receivable</t>
  </si>
  <si>
    <t>Issuance of common shares under dividend reinvestment plan and share-based compensation plans</t>
  </si>
  <si>
    <t>Convertible Debentures [Member]</t>
  </si>
  <si>
    <t>Issuance of common shares upon conversion of convertible debentures</t>
  </si>
  <si>
    <t>Notes to the Consolidated Financial Statements</t>
  </si>
  <si>
    <t>Organization, Consolidation and Presentation of Financial Statements [Abstract]</t>
  </si>
  <si>
    <t>Algonquin Power &amp; Utilities Corp. (“APUC” or the “Company”) is an incorporated entity under the Canada Business Corporations Act . APUC's operations are organized across two primary North American business units consisting of the Liberty Power Group and the Liberty Utilities Group . The Liberty Power Group (" Liberty Power Group ") owns and operates a diversified portfolio of non-regulated renewable and thermal electric generation utility assets; the Liberty Utilities Group ("Liberty Utilities Group") owns and operates a portfolio of regulated electric, natural gas, water distribution and wastewater collection utility systems and transmission operations. APUC also owns a 25% equity interest in Atlantica Yield plc ("Atlantica") (NYSE: AY), a company that acquires, owns and manages a diversified international portfolio of contracted renewable energy, power generation, electric transmission and water assets.</t>
  </si>
  <si>
    <t>Significant accounting policies</t>
  </si>
  <si>
    <t>Accounting Policies [Abstract]</t>
  </si>
  <si>
    <t>Significant accounting policies (a) Basis of preparation The accompanying unaudited interim consolidated financial statements and notes have been prepared in accordance with generally accepted accounting principles in the United States (“U.S. GAAP”) and Article 10 of Regulation S-X provided by the U.S. Securities and Exchange Commission (“SEC”).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PUC are consistent with those disclosed in the consolidated financial statements of APUC for the year ended December 31, 2017, except for adopted accounting policies described in note 2(a). The reporting currency used to prepare these unaudited interim consolidated financial statements and notes is the U.S. dollar. The comparative 2017 unaudited interim financial statements were translated as if the U.S. dollar had been used as the reporting currency since the beginning of 2015. Amounts denominated in Canadian dollars within the notes to these unaudited interim consolidated financial statements are denoted with "C$" immediately prior to the stated amount. The Company believes that the change in reporting currency in the first quarter of 2018 to U.S. dollars will provide more relevant information for the users of the unaudited interim financial statements as over 90% of the Company's consolidated revenues and assets are derived from operations in the United States. The Company’s Canadian operations are determined to have the Canadian dollar as their functional currency since the preponderance of operating, financing and investing transactions are denominated in Canadian dollars. The financial statements of these operations are translated into U.S.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ther comprehensive income (loss) ("OCI") and are accumulated in a component of equity on the consolidated balance sheets, and are not recorded in income unless there is a complete or substantially complete sale or liquidation of the investment. (b) Seasonality APUC'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Regulator and is not affected by usage. APUC's different electrical distribution utilities can experience higher or lower demand in the summer or winter depending on the specific regional weather and industry characteristics. During the winter period, natural gas distribution utilities experience higher demand than during the summer period. APUC’s water and wastewater utility assets’ revenues fluctuate depending on the demand for water, which is normally higher during drier and hotter months of the summer. APUC’s hydroelectric energy assets are primarily “run-of-river” and as such fluctuate with the natural water flows. During the winter and summer periods, flows are generally slower, while during the spring and fall periods flows are heavier. For APUC's wind energy assets, wind resources are typically stronger in spring, fall and winter and weaker in summer. APUC's solar energy assets experience greater insolation in summer, weaker in winter. 1. Significant accounting policies (continued) (c) Revenue recognition The Company accounts for revenue in accordance with ASC Topic 606, Revenue from Contracts with Customers , which was adopted on January 1, 2018 using the modified retrospective method, applied to contracts that are not completed at the date of initial application. Results for reporting periods beginning after January 1, 2018 are presented under Topic 606, while prior period amounts are not adjusted and continue to be reported in accordance with the Company’s historic accounting under Topic 605. The adoption of the new standard resulted in an adjustment of $2,488 or $1,860 net of taxes to increase opening retained earnings for previously deferred revenue related to the Empire fiber business. Revenues are recognized when control of the promised goods or services is transferred to the Company’s customers in an amount that reflects the consideration the Company expects to be entitled to in exchange for those goods or services. Refer to note 17 - Segmented information for details of revenue disaggregation by business units. Liberty Utilities Group revenue Liberty Utilities Group revenues consist primarily of the distribution of electricity, natural gas, and water. Revenues related to utility electricity and natural gas sales and distribution are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s are recognized over time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The majority of Liberty Utilities Group's contracts have a single performance obligation that represents a promise to transfer to the customer a series of distinct goods that are substantially the same and that have the same pattern of transfer to the customer. The Company’s performance obligation is satisfied over time as electricity, natural gas or water is delivered.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which require to charge approved annual delivery revenue on a systematic basis over the fiscal year. As a result, the difference between delivery revenue calculated based on metered consumption and approved delivery revenue is disclosed as alternative revenue in note 17 - Segmented information and is recorded as a regulatory asset or liability to reflect future recovery or refund, respectively, from customers (note 5). The amount subsequently billed to customers is recorded as a recovery of the regulatory asset. 1. Significant accounting policies (continued) (c) Revenue recognition (continued) Liberty Power Group revenue Liberty Power Group's revenues consist primarily of the sale of electricity, capacity, and renewable energy credits. Revenues related to the sale of electricity are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Progress towards satisfaction of the single performance obligation is measured using an output method based on units produced and delivered within the production month.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Progress towards satisfaction of the single performance obligation is measured using an output method based on time elapsed. Qualifying renewable energy projects receive renewable energy credits ("REC") and solar renewable energy credits (“SRECs”) for the generation and delivery of renewable energy to the power grid. The energy credit certificates represent proof that 1 MW of electricity was generated from an eligible energy source. The REC and SREC can be traded and the owner of the REC or SREC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majority of Liberty Power Group's contracts with customers are bundled arrangements of multiple performance obligations: electricity, capacity, and renewable energy credits (RECs). The Company has elected to apply the invoicing practical expedient to the electricity and capacity in Liberty Power contracts. The Company does not disclose the value of unsatisfied performance obligations for these contracts as revenue is recognized at the amount to which the Company has the right to invoice for services performed. Revenue is recorded net of sales taxes.</t>
  </si>
  <si>
    <t>Recently issued accounting pronouncements</t>
  </si>
  <si>
    <t>New Accounting Pronouncements and Changes in Accounting Principles [Abstract]</t>
  </si>
  <si>
    <t>Recently issued accounting pronouncements (a) Recently adopted accounting pronouncements The Financial Accounting Standards Board ("FASB") issued ASU 2018-09, Codification Improvements to clarify the Codification and correct unintended application of guidance that is not expected to have a significant impact on current accounting practice. The adoption of this ASU in the second quarter of 2018 had no impact on the Company's unaudited interim consolidated financial statements. The Financial Accounting Standards Board ("FASB") issued ASU 2018-03, Technical Corrections and Improvements to Financial Instruments - Overall (Subtopic 825-10): Recognition and Measurement of Financial Assets and Financial Liabilities to clarify the codification and to correct unintended application of the guidance. The Company has early adopted this pronouncement as of January 1, 2018, concurrent with the adoption of ASU 2016-01. The adoption of this update in the first quarter of 2018 had no impact on the Company's unaudited interim consolidated financial statements. The FASB issued ASU 2018-02, Income Statement—Reporting Comprehensive Income (Topic 220): Reclassification of Certain Tax Effects from Accumulated Other Comprehensive Income ("AOCI") to allow a reclassification from AOCI to retained earnings for stranded tax effects resulting from the Tax Cuts and Jobs Act. The Company has early adopted this pronouncement as of January 1, 2018, and as a result, a net amount of $9,958 was reclassified out of AOCI and recorded as an increase to accumulated deficit as at that date. 2. Recently issued accounting pronouncements (continued) (a) Recently adopted accounting pronouncements (continued) The FASB issued ASU 2017-09, Compensation-Stock Compensation (Topic 718): Scope of Modification Accounting , to provide clarity and reduce both diversity in practice and cost and complexity when applying the guidance in Topic 718, Compensation-Stock Compensation , to a change to the terms or conditions of a share-based payment award. The adoption of this update in the first quarter of 2018 had no impact on the Company's unaudited interim consolidated financial statements. The FASB issued ASU 2017-07, Compensation—Retirement Benefits (Topic 715): Improving the Presentation of Net Periodic Pension Cost and Net Periodic Post-retirement Benefit Cost , to improve the reporting of defined benefit pension cost and post-retirement benefit cost ("net benefit cost") in the financial statements. This update requires the service cost component to be repor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update also only allows the service cost component to be eligible for capitalization when applicable. The Company adopted this guidance effective January 1, 2018. The Company's regulated operations only capitalize the service costs component and therefore no regulatory to U.S. GAAP reporting differences exist. The Company applied the practical expedient for retrospective application on the statement of operations (note 8). The FASB issued ASU 2017-05, Other Income—Gains and Losses from the Derecognition of Non-financial Assets (Subtopic 610-20): Clarifying the Scope of Asset Derecognition Guidance and Accounting for Partial Sales of Nonfinancial Assets . The update clarifies the scope of the standard as well as provides additional guidance on partial sales of non-financial assets. The adoption of this update in the first quarter of 2018 had no impact on the Company's unaudited interim consolidated financial statements. The FASB issued ASU 2017-01, Business Combinations (Topic 805): Clarifying the Definition of a Business . The update is intended to clarify the definition of a business with the objective of adding guidance to assist entities with evaluating whether transactions should be accounted for as acquisitions (or disposals) of assets or businesses. The Company follows the pronouncements of this update as of January 1, 2018. The adoption of this update in the first quarter of 2018 had no impact on the Company's unaudited interim consolidated financial statements. The FASB issued ASU 2016-18, Statement of Cash Flows (Topic 230): Restricted Cash to eliminate current diversity in practice in the classification and presentation of changes in restricted cash on the statement of cash flows. Prior to the adoption of this update, the Company presented changes in restricted cash as investing activities on the consolidated statement of cash flows. The FASB issued ASU 2016-16, Income Taxes (Topic 740): Intra-Entity Transfers of Assets Other Than Inventory . The new standard requires the recognition of current and deferred income taxes for an intra-entity transfer of an asset other than inventory. The adoption of this update in the first quarter of 2018 had no impact on the Company's unaudited interim consolidated financial statements. The FASB issued ASU 2016-15, Statement of Cash Flows (Topic 230) Classification of Certain Cash Receipts and Cash Payments in order to eliminate current diversity in practice in how certain cash receipts and cash payments are presented and classified in the statement of cash flows. The adoption of this update in the first quarter of 2018 had no impact on the Company's unaudited interim consolidated financial statements. The FASB issued ASU 2016-01, Financial Instruments - Overall (Subtopic 825-10): Recognition and Measurement of Financial Assets and Financial Liabilities to simplify the measurement, presentation, and disclosure of financial instruments. The adoption of this update in the first quarter of 2018 had no significant impact on the Company's unaudited interim consolidated financial statements. 2. Recently issued accounting pronouncements (continued) (b) Recently issued accounting guidance not yet adopted The FASB issued ASU 2018-07, Compensation - Stock Compensation (Topic 718): Improvements to Non-employee Share-Based Payment Accounting to expand the scope of Topic 718 to include share-based payment transactions for acquiring goods and services from non-employees. This update changes the measurement basis and date of non-employee share-based payment awards and also makes amendments to how to measure non-employee awards with performance conditions. The update is effective for fiscal years beginning after December 15, 2018, including interim periods within that fiscal year. No impact on the consolidated financial statements is expected from the adoption of this update.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The FASB issued an amendment to ASC Topic 842 that permits companies to elect an optional transition practical expedient to not evaluate existing land easements under the new standard if the land easements were not previously accounted for under existing lease guidance. The FASB also voted to amend ASC Topic 842 to allow companies to elect not to restate their comparative periods in the period of adoption when transitioning to the standard. The FASB issued further codification improvements to ASC Topic 842 to correct and clarify specific aspects of the guidance. The standard is effective for fiscal years and interim periods beginning after December 15, 2018. Early adoption is permitted. The Company is in the process of evaluating the impact of adoption of this standard on its financial statements and disclosures. The Company has identified all contracts that may have potential leasing implications and is finalizing the analysis of the terms and conditions. The Company is now in the process of measuring the financial impacts under the requirements of this new standard. The Company continues to monitor FASB amendments to ASC Topic 842.</t>
  </si>
  <si>
    <t>Business acquisitions and development projects</t>
  </si>
  <si>
    <t>Business Combinations [Abstract]</t>
  </si>
  <si>
    <t>Business acquisitions and development projects (a) Great Bay Solar Facility In March 2018, the Company placed in service a 75 MWac solar powered generating facility in Somerset County, Maryland. Commercial operations as defined by the power purchase agreement was reached on March 29, 2018. The Great Bay Solar Facility is controlled by a subsidiary of APUC (Great Bay Holdings, LLC). The Class A partnership units are owned by a third-party tax equity investor who funded $42,750 in 2017 with the remaining expected to be received in late 2018. Through its partnership interest, the tax equity investor will receive the majority of the tax attributes associated with the project. The Company accounts for this interest as "Non-controlling interest" on the unaudited interim consolidated balance sheets. (b) Acquisition of the St. Lawrence Gas Company, Inc. On August 31, 2017, the Company entered into a definitive agreement to acquire St. Lawrence Gas Company, Inc. ("SLG"). SLG is a rate-regulated natural gas distribution utility serving customers in northern New York state. The total purchase price for the transaction is $70,000 , less total third-party debt of SLG outstanding at closing, and subject to customary working capital adjustments. Closing of the transaction remains subject to regulatory approval and other closing conditions and is expected to occur in early 2019. (c) Approval to acquire the Perris Water Distribution System On August 10, 2017, the Company’s board approved the acquisition of two water distribution systems serving customers from the City of Perris, California. The anticipated purchase price of $11,500 is expected to be established as rate base during the regulatory approval process. The City of Perris residents voted to approve the sale on November 7, 2017. Liberty Utilities Group filed an application requesting approval for the acquisition of the assets of the water utilities with the California Public Utility Commission on May 8, 2018. Final approval is expected in Q1 2019.</t>
  </si>
  <si>
    <t>Accounts receivable</t>
  </si>
  <si>
    <t>Accounts, Notes, Loans and Financing Receivable, Gross, Allowance, and Net [Abstract]</t>
  </si>
  <si>
    <t>Accounts receivable Accounts receivable as of June 30, 2018 include unbilled revenue of $44,097 ( December 31, 2017 - $78,289 ) from the Company’s regulated utilities. Accounts receivable as of June 30, 2018 are presented net of allowance for doubtful accounts of $6,968 ( December 31, 2017 - $5,555 ).</t>
  </si>
  <si>
    <t>Regulatory matters</t>
  </si>
  <si>
    <t>Regulated Operations [Abstract]</t>
  </si>
  <si>
    <t>Regulatory matters 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ASC Topic 980, Regulated Operations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setting process. At any given time, the Company can have several regulatory proceedings underway. The financial effects of these proceedings are reflected in the unaudited interim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EnergyNorth Gas System New Hampshire General Rate Case $10,711 May 1, 2018 with a one time recoupment of $1,326 for the difference between the final rates and temporary rates granted on July 1, 2017 Missouri Gas System Missouri General Rate Case $4,600 Effective July 1, 2018 New England Natural Gas System Massachusetts Gas System Enhancement Plan $3,676 Effective May 1, 2018 5. Regulatory matters (continued) Regulatory assets and liabilities consist of the following: June 30, 2018 December 31, 2017 Regulatory assets Environmental remediation $ 82,154 $ 82,711 Pension and post-employment benefits 105,561 105,712 Debt premium 52,185 57,406 Fuel and commodity costs adjustment 32,935 34,525 Rate adjustment mechanism 35,370 35,813 Clean Energy and other customer programs 21,059 20,582 Deferred construction costs 14,165 14,344 Asset retirement 18,597 16,080 Income taxes 32,905 36,546 Rate case costs 9,250 9,295 Other 40,421 30,353 Total regulatory assets $ 444,602 $ 443,367 Less: current regulatory assets (66,150 ) (66,567 ) Non-current regulatory assets $ 378,452 $ 376,800 Regulatory liabilities Income taxes $ 335,687 $ 321,138 Cost of removal 190,697 184,188 Rate-base offset 12,058 13,214 Fuel and commodity costs adjustment 33,822 23,543 Deferred compensation received in relation to lost production 8,154 9,398 Deferred construction costs - fuel related 7,338 7,418 Pension and post-employment benefits 15,480 10,082 Other 14,551 8,984 Total regulatory liabilities $ 617,787 $ 577,965 Less: current regulatory liabilities (50,166 ) (37,687 ) Non-current regulatory liabilities $ 567,621 $ 540,278 On June 1, 2018, the state of Missouri enacted legislation that, effective for tax years beginning on or after January 1, 2020, reduces the corporate income tax rate from 6.25% to 4%, among other legislative changes. A reduction of regulatory asset and an increase to regulatory liability was recorded for excess deferred taxes probable of being refunded to customers of $17,350 . As a result of the U.S. Tax Cuts and Jobs Act of 2017 (the "Tax Act") being enacted in 2017, regulators in the states where Liberty Utilities Group operates are contemplating the ratemaking implications of the reduction of federal tax rates from the legacy 35% tax rate and the new 21% federal statutory income tax rate effective January 2018. The Company is working with the regulators to identify the most appropriate way in each jurisdiction to address the impact of the Tax Act on cost of service based rates. In Q2 2018, impact on revenues on account of ordered or probable orders related to the Tax Act was immaterial.</t>
  </si>
  <si>
    <t>Long-term investments</t>
  </si>
  <si>
    <t>Disclosure Long Term Investments And Notes Receivable [Abstract]</t>
  </si>
  <si>
    <t>Long-term investments Long-term investments consist of the following: June 30, 2018 December 31, 2017 Long-term investment carried at fair value Atlantica (a) $ 505,596 $ — Equity-method investees Red Lily I Wind Facility 16,945 18,174 AAGES (a) 4,542 — Amherst Island Wind Project (b) 8,867 8,921 Other 3,755 5,172 34,109 32,267 Notes receivable Development loans (c) 96,367 30,060 Other 2,853 3,318 99,220 33,378 Other investments 1,607 1,686 Total long-term investments 640,532 67,331 Amounts recognized on the unaudited interim consolidated balance sheets consist of: Long-term investment carried at fair value $ 505,596 $ — Long-term investments 134,936 67,331 Total long-term investments $ 640,532 $ 67,331 (a) Investment in joint ventures with Abengoa and investment in Atlantica On March 9, 2018 and May 25, 2018, APUC and Abengoa, S.A ("Abengoa") created Abengoa-Algonquin Global Energy Solutions B.V. and AAGES Development Canada Inc. (collectively "AAGES") to identify, develop, and construct clean energy and water infrastructure assets with a global focus. As at June 30, 2018, Abengoa-Algonquin Global Energy Solutions B.V. and AAGES Development Canada had outstanding capital of $4,750 and $250 , respectively, to each of the two shareholders. APUC and Abengoa have joint control and all decisions must be unanimous. As such, the Company is accounting for its investment in the joint ventures under the equity method. On March 9, 2018, APUC purchased from Abengoa a 25% equity interest in Atlantica for a total purchase price of $607,567 , based on a price of $24.25 per ordinary share of Atlantica plus a contingent payment of up to $0.60 per-share payable two years after closing, subject to certain conditions. The Company transferred the Atlantica shares to a new entity controlled and consolidated by APUC. The Company has elected the fair value option under ASC 825, Financial Instruments to account for its investment in Atlantica, with changes in fair value reflected in the unaudited interim consolidated statement of operations. On March 9, 2018, the difference between the purchase price and the value of the Atlantica shares based on the NASDAQ share price resulted in an immediate fair value loss of $117,254 while gains of $ 15,033 and $15,283 were recorded for the three and six-month periods from acquisition to June 30, 2018 respectively. The Company also recorded dividend income of $8,017 and $15,784 from the Atlantica shares during the three and six-month periods from acquisition to June 30, 2018, respectively. In April 2018, APUC entered into an agreement to acquire an additional 16.5% of equity interest in Atlantica from Abengoa for a purchase price of approximately $345,000 , based on a price of $20.90 per ordinary share. The transaction is expected to close in the third quarter of 2018, subject to certain governmental approvals and other closing conditions. 6. Long-term investments (continued) (b) Amherst Island Wind Project APUC has a 50% interest in Windlectric Inc. ("Windlectric"), which owns a 75 MW construction-stage wind development project (“Amherst Island Wind Project”) in the province of Ontario. The Company holds an option to acquire the remaining common shares at a fixed price any time prior to January 15, 2019. Construction was completed during the second quarter of 2018 and sale of power under the power purchase agreement has started. Windlectric is considered a variable interest entity ("VIE") namely due to the low level of equity at risk. The Company is not considered the primary beneficiary of Windlectric as the two shareholders have joint control and all decisions must be unanimous. As such, the Company accounts for its investment in the joint venture under the equity method. The interest capitalized during the three and six months ended June 30 , 2018 to the investment while the Amherst Island Wind Project was under construction amounted to $517 and $ 739 ( 2017 - $242 and $ 418 ), respectively. As at June 30, 2018, the third-party construction debt of the joint venture was C$ 207,410 (December 31, 2017 - C$ 133,765 ). (c) Development loans As at June 30, 2018 , the Company has a loan and credit support facility with Windlectric. During construction, the Company is obligated to provide cash advances and credit support (in the form of letters of credit, escrowed cash, or guarantees) in amounts necessary for the continued development and construction of the equity investee's wind project. No interest revenue is accrued on the loans.</t>
  </si>
  <si>
    <t>Long-term debt</t>
  </si>
  <si>
    <t>Debt Disclosure [Abstract]</t>
  </si>
  <si>
    <t>Long-term debt Long-term debt consists of the following: Borrowing type Weighted average coupon Maturity Par value June 30, 2018 December 31, 2017 Senior Unsecured Revolving Credit Facilities (a) — 2018-2023 N/A $ 81,982 $ 51,827 Senior Unsecured Bank Credit Facilities (b) — 2018-2019 N/A 602,500 134,988 Commercial Paper — 2023 N/A 6,250 5,576 U.S. Dollar Borrowings Senior Unsecured Notes 4.09 % 2020-2047 $ 1,225,000 1,218,239 1,217,797 Senior Unsecured Utility Notes 5.99 % 2020-2035 $ 222,000 240,929 246,560 Senior Secured Utility Bonds (c) 4.75 % 2020-2044 $ 662,500 678,867 772,871 Canadian Dollar Borrowings Senior Unsecured Notes (d) 4.61 % 2018-2027 C$ 785,669 594,105 623,223 Senior Secured Project Notes 10.26 % 2020-2027 C$ 32,469 24,617 26,709 $ 3,447,489 $ 3,079,551 Less: current portion (13,148 ) (12,364 ) $ 3,434,341 $ 3,067,187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ve certain financial covenants, which must be maintained on a quarterly basis. Non-compliance with the covenants could restrict cash distributions/dividends to the Company from the specific facilities. 7. Long-term debt (continued) Short-term obligations of $570,021 that are expected to be refinanced using the long-term credit facilities are presented as long-term debt. Recent financing activities: (a) Senior unsecured revolving credit facilities On February 23, 2018, the Liberty Utilities Group increased commitments under the Liberty Credit Facility to $500,000 and extended the maturity to February 23, 2023. Concurrent with the amendment to the Liberty Credit Facility, the Liberty Utilities Group closed the Empire Credit Facility. The Liberty Credit Facility will now be used as a backstop for Empire's commercial paper program and as a source of liquidity for Empire. On February 16, 2018, the Liberty Power Group increased availability under its revolving letter of credit facility to $200,000 and extended the maturity to January 31, 2021. Subsequent to quarter end, the Liberty Power Group extended the maturity of its senior unsecured revolving bank credit facility from October 6, 2022 to October 6, 2023. (b) Senior unsecured bank credit facilities On December 21, 2017, the Company entered into a $600,000 term credit facility with two Canadian banks maturing on December 21, 2018. On March 7, 2018, the Company drew $600,000 under this facility. As at June 30, 2018, the Company had repaid $132,500 of borrowings under this facility. (c) U.S. dollar senior secured utility bonds On June 1, 2018, the Company repaid, upon its maturity, a $90,000 secured utility note. (d) Canadian dollar senior unsecured notes Subsequent to quarter end, on July 25, 2018, the Company repaid, upon its maturity, a C$135,000 unsecured note.</t>
  </si>
  <si>
    <t>Pension and other post-retirement benefits</t>
  </si>
  <si>
    <t>Retirement Benefits [Abstract]</t>
  </si>
  <si>
    <t>Pension and other post-employment benefits The following table lists the components of net benefit costs for the pension plans and OPEB in the unaudited interim consolidated statements of operations. Pension benefits Three Months Ended June 30 Six Months Ended June 30 2018 2017 2018 2017 Service cost $ 3,614 $ 3,600 $ 7,228 $ 7,200 Interest cost 4,555 4,987 9,110 9,973 Expected return on plan assets (7,005 ) (6,308 ) (14,011 ) (12,616 ) Amortization of net actuarial loss (gain) 111 267 223 535 Amortization of prior service credits (156 ) (156 ) (311 ) (311 ) Loss on curtailments and settlements — — — 1,007 Amortization of regulatory assets/liability 2,594 3,141 5,157 5,803 Net benefit cost $ 3,713 $ 5,531 $ 7,396 $ 11,591 OPEB Three Months Ended June 30 Six Months Ended June 30 2018 2017 2018 2017 Service cost $ 1,487 $ 1,278 $ 2,974 $ 2,555 Interest cost 1,625 1,672 3,251 3,344 Expected return on plan assets (1,849 ) (1,620 ) (3,697 ) (3,240 ) Amortization of net actuarial loss (gain) (38 ) (36 ) (77 ) (72 ) Amortization of prior service credits (65 ) (65 ) (131 ) (131 ) Amortization of regulatory assets/liability 973 407 1,534 537 Net benefit cost $ 2,133 $ 1,636 $ 3,854 $ 2,993 As a result of the adoption of ASU 2017-07 (note 2(a)), the service cost components of pension plans and other post-employment benefits ("OPEB") are shown as part of operating expenses within operating income in the unaudited interim consolidated statements of operations. The remaining components of net benefit costs are considered non-service costs and have been included outside of operating income in pension and post-employment non-service costs in the unaudited interim consolidated statements of operations. The Company applied the practical expedient for retrospective application on the unaudited interim statement of operations and as such, the $2,289 and $4,829 of non-service costs for the three and six months ended June 30 , 2017 has been reclassified from administrative expenses to pension and post-employment non-service costs.</t>
  </si>
  <si>
    <t>Other long-term liabilities and deferred credits</t>
  </si>
  <si>
    <t>Other Liabilities Disclosure [Abstract]</t>
  </si>
  <si>
    <t>Other long-term liabilities Other long-term liabilities consist of the following: June 30, 2018 December 31, 2017 Advances in aid of construction $ 62,660 $ 62,683 Environmental remediation obligation 54,911 54,322 Asset retirement obligations 41,215 44,166 Customer deposits 28,671 28,529 Unamortized investment tax credits 17,835 17,839 Deferred credits 19,122 21,168 Other 44,410 45,434 268,824 274,141 Less current portion (39,580 ) (45,903 ) $ 229,244 $ 228,238</t>
  </si>
  <si>
    <t>Shareholders' capital</t>
  </si>
  <si>
    <t>Equity [Abstract]</t>
  </si>
  <si>
    <t>Shareholders’ capital (a) Common shares Number of common shares: 2018 Common shares, beginning of period 431,765,935 Public issuance 37,505,274 Conversion of convertible debentures 38,138 Issuance of shares under the dividend reinvestment plan 2,532,767 Exercise of share-based awards 352,800 Common shares, end of period 472,194,914 On April 24, 2018, APUC issued 37,505,274 common shares at $9.23 (C $11.85 ) per share pursuant to a public offering for gross proceeds of $346,324 (C $444,437 ). (b) Share-based compensation During the six months ended June 30, 2018 , the Board of Directors of APUC (the "Board") approved the grant of 1,166,717 options to executives of the Company. The options allow for the purchase of common shares at a weighted average price of C $12.80 , the market price of the underlying common share at the date of grant. One-third of the options vest on each of December 31, 2018, 2019 and 2020. Options may be exercised up to eight years following the date of grant. The following assumptions were used in determining the fair value of share options granted: 2018 Risk-free interest rate 2.1 % Expected volatility 21 % Expected dividend yield 4.8 % Expected life 5.50 years Weighted average grant date fair value per option C$ 1.41 10. Shareholders’ capital (continued) (b) Share-based compensation (continued) In March 2018, executives of the Company exercised 512,367 stock options at a weighted average exercise price of $10.29 in exchange for 86,354 common shares issued from treasury, and 426,013 options were settled at their cash value as payment for the exercise price and tax withholdings related to the exercise of the options. In March 2018, 320,806 Performance Share Units ("PSUs") were granted to executives of the Company. The PSUs vest on January 1, 2021. In May 2018, 316,868 PSUs were granted to employees of the Company. The PSUs vest on January 1, 2021. During the first quarter, the Company settled 256,977 PSUs in exchange for 133,569 common shares issued from treasury, and 123,408 PSUs were settled at their cash value as payment for tax withholdings related to the settlement of the PSUs. The Company introduced a new bonus deferral restricted share units ("RSUs") program to certain of its employees. Eligible employees have the option to receive a portion or all of their annual bonus payment in RSUs in lieu of cash. The RSUs provide for settlement in shares, and therefore these options are accounted for as equity awards. The RSUs granted are 100% vested and therefore, compensation expense associated with RSUs is recognized immediately upon issuance. During the second quarter, 128,302 RSUs were granted to employees of the Company. During the six months ended June 30, 2018 , 43,249 Deferred Share Units (“DSUs”) were issued pursuant to the election of the Directors to defer a percentage of their Directors' fee in the form of DSUs. For the three and six months ended June 30, 2018 , APUC recorded $2,061 and $3,645 ( 2017 - $1,686 and $3,393 ) in total share-based compensation expense. The compensation expense is recorded as part of administrative expenses in the unaudited interim consolidated statements of operations. The portion of share-based compensation costs capitalized as cost of construction is insignificant. As of June 30, 2018 , total unrecognized compensation costs related to non-vested options and PSUs were $2,410 and $10,090 , respectively, and are expected to be recognized over a period of 1.79 and 2.01 years, respectively.</t>
  </si>
  <si>
    <t>Accumulated other comprehensive income (loss)</t>
  </si>
  <si>
    <t>Accumulated Other Comprehensive Income (Loss), Net of Tax [Abstract]</t>
  </si>
  <si>
    <t>Accumulated other comprehensive loss AOCI consists of the following balances, net of tax: Foreign currency cumulative translation Unrealized gain on cash flow hedges Net change on available-for-sale investments Pension and post-employment actuarial changes Total Balance, January 1, 2017 $ (25,921 ) $ 53,739 $ 66 $ (10,833 ) $ 17,051 OCI before reclassifications (21,779 ) 8,004 — 600 (13,175 ) Amounts reclassified — (6,378 ) (66 ) (224 ) (6,668 ) Net current period OCI (21,779 ) 1,626 (66 ) 376 (19,843 ) Balance, December 31, 2017 $ (47,700 ) $ 55,365 $ — $ (10,457 ) $ (2,792 ) Cumulative catch-up adjustment related to adoption of ASU 2018-02 on tax effects in AOCI (note 2(a)) — 11,657 — (1,699 ) 9,958 OCI before reclassifications (12,803 ) 3,764 — — (9,039 ) Amounts reclassified — (2,961 ) — (282 ) (3,243 ) Net current period OCI $ (12,803 ) $ 803 $ — $ (282 ) $ (12,282 ) Balance, June 30, 2018 $ (60,503 ) $ 67,825 $ — $ (12,438 ) $ (5,116 ) Amounts reclassified from AOCI for unrealized gain (loss) on cash flow hedges affected revenue from non-regulated energy sales while those for pension and post-employment actuarial changes affected pension and post-employment non-service costs.</t>
  </si>
  <si>
    <t>Dividends Dividends</t>
  </si>
  <si>
    <t>Disclosure Cash Dividends [Abstract]</t>
  </si>
  <si>
    <t>Dividends</t>
  </si>
  <si>
    <t>Dividends All dividends of the Company are made on a discretionary basis as determined by the Board. The Company declares and pays the dividend on its commons shares in U.S. dollars. Dividends declared during the three and six months ended June 30, 2018 and 2017 were as follows: Three Months Ended June 30 2018 2017 Dividend Dividend per share Dividend Dividend per share Common shares $ 60,739 $ 0.1282 $ 45,034 $ 0.1165 Series A preferred shares $ 1,046 C$ 0.2813 $ 1,003 C$ 0.2813 Series D preferred shares $ 968 C$ 0.3125 $ 930 C$ 0.3125 Six Months Ended June 30 2018 2017 Dividend Dividend per share Dividend Dividend per share Common shares $ 111,359 $ 0.2447 $ 90,170 $ 0.2330 Series A preferred shares $ 2,114 C$ 0.5626 $ 2,024 C$ 0.5626 Series D preferred shares $ 1,956 C$ 0.6250 $ 1,875 C$ 0.6250</t>
  </si>
  <si>
    <t>Related party transactions</t>
  </si>
  <si>
    <t>Related Party Transactions [Abstract]</t>
  </si>
  <si>
    <t>Related party transactions Equity-method investments The Company provides administrative services to its equity-method investees and is reimbursed for incurred costs. To that effect, the Company charged its equity-method investees $942 and $1,936 ( 2017 - $1,266 and $2,012 ) during the three and six months ended June 30, 2018 . Subject to several exceptions, Atlantica has a right of first offer on any proposed sale, transfer or other disposition by AAGES (other than to APUC) of its interest in infrastructure facilities that are developed or constructed in whole or in part by AAGES under long-term revenue agreements. Again subject to several exceptions, Atlantica has similar rights with respect to any proposed sale, transfer or other disposition of APUC’s interest, not held through AAGES, in infrastructure facilities that are developed or constructed in whole or in part by APUC outside of Canada or the United States under long-term revenue agreements. There were no such transactions in 2018. Long Sault Hydro Facility Effective December 31, 2013, APUC acquired the shares of Algonquin Power Corporation Inc. (“APC”), which was partially owned by Senior Executives. APC owns the partnership interest in the 18MW Long Sault Hydro Facility. A final post-closing adjustment related to the transaction remains outstanding. The above related party transactions have been recorded at the exchange amounts agreed to by the parties to the transactions.</t>
  </si>
  <si>
    <t>Non-controlling Interests</t>
  </si>
  <si>
    <t>Noncontrolling Interest [Abstract]</t>
  </si>
  <si>
    <t>Non-controlling interests Net loss attributable to non-controlling interests for the three and six months ended June 30 , 2018 and 2017 consists of the following: Three Months Ended June 30 Six Months Ended June 30 2018 2017 2018 2017 HLBV and other adjustments attributable to: Non-controlling interest - Class A partnership units $ (9,572 ) $ (11,624 ) $ (86,344 ) $ (25,060 ) Non-controlling interest - redeemable Class A partnership units (1,681 ) (2,656 ) (5,015 ) (5,307 ) Other net earnings attributable to non-controlling interests 431 543 1,125 1,345 Net effect of non-controlling interests $ (10,822 ) $ (13,737 ) $ (90,234 ) $ (29,022 ) The reduced U.S. federal corporate tax rate of 21% and other certain measures included in the Tax Act effective January 1, 2018 were reflected in the calculation of hypothetical liquidation at book value ("HLBV") in 2018. The change to the tax attributes accelerated HLBV income in the first quarter of 2018 by $55,900 .</t>
  </si>
  <si>
    <t>Income taxes</t>
  </si>
  <si>
    <t>Income Tax Disclosure [Abstract]</t>
  </si>
  <si>
    <t>Income taxes For the six months ended June 30, 2018 , the Company's overall effective tax rate was different from the statutory rate of 26.5% ( 2017 - 26.5% ) due primarily to the immediate fair value loss on its investment in Atlantica, which was not tax benefited (note 6(a)), and the tax impact of the accelerated HLBV income as a result of tax reform (note 14). As a result of the Tax Act being enacted during 2017, the Company was required to revalue its United States deferred income tax assets and liabilities based on the rates they are expected to reverse at in the future, which is generally 21% for U.S. federal tax purposes. The Company was able to make reasonable estimates of the impact of the Act and recorded provisional amounts for the re-measurement of deferred taxes in the Company’s December 31, 2017 financial statements. The Company has not yet finalized its assessment of the provisional amounts determined at December 31, 2017 and there were no significant adjustments recorded during the six months ended June 30, 2018 . The Company expects to complete its assessment and record any final adjustments to the provisional amounts during the measurement period in 2018 as permitted by SEC Staff Accounting Bulletin 118, Income Tax Accounting Implications of the Tax Cuts and Jobs Act . 15. Income taxes (continued) On June 1, 2018, the state of Missouri enacted legislation that, effective for tax years beginning on or after January 1, 2020, reduces the corporate income tax rate from 6.25% to 4%, among other legislative changes. The Company reduced its regulated net deferred income tax liabilities by $17,350 and recorded an equivalent increase to net regulatory liabilities since the benefit of lower Missouri state income taxes is probable of being returned to customers by order of the applicable regulator. The impact to income tax expense for the Missouri tax rate change is not significant.</t>
  </si>
  <si>
    <t>Basic and diluted net earnings per share</t>
  </si>
  <si>
    <t>Earnings Per Share, Basic and Diluted [Abstract]</t>
  </si>
  <si>
    <t>Basic and diluted net earnings per share Basic and diluted net earnings per share have been calculated on the basis of net earnings attributable to the common shareholders of the Company and the weighted average number of common shares and RSUs outstanding. Diluted net earnings per share is computed using the weighted-average number of common shares, subscription receipts outstanding, additional shares issued subsequent to quarter-end under the dividend reinvestment plan, PSUs, and DSUs outstanding during the period and, if dilutive, potential incremental common shares resulting from the application of the treasury stock method to outstanding share options. The convertible debentures are convertible into common shares at any time after the Final Instalment Date, but prior to maturity or redemption by the Company. The Final Instalment Date occurred on February 2, 2017, and as such, the shares issuable upon conversion of the convertible debentures are included in diluted net earnings per share beginning on that date. The reconciliation of the net earnings and the weighted average shares used in the computation of basic and diluted net earnings per share for the six months ended June 30 are as follows: Three Months Ended June 30 Six Months Ended June 30 2018 2017 2018 2017 Net earnings attributable to shareholders of APUC $ 65,462 $ 35,320 $ 83,060 $ 54,616 Series A Preferred shares dividend 1,046 1,003 2,114 2,024 Series D Preferred shares dividend 968 930 1,956 1,875 Net earnings attributable to common shareholders of APUC from continuing operations – Basic and Diluted $ 63,448 $ 33,387 $ 78,990 $ 50,717 Weighted average number of shares Basic 462,608,870 385,486,772 447,861,135 364,634,149 Effect of dilutive securities 4,173,646 3,682,452 3,996,021 3,824,012 Diluted 466,782,516 389,169,224 451,857,156 368,458,161 The shares potentially issuable for the three and six months ended June 30, 2018 , as a result of 3,440,813 and 3,380,184 share options ( 2017 - 2,328,343 and 1,678,156 ) are excluded from this calculation as they are anti-dilutive.</t>
  </si>
  <si>
    <t>Segmented information</t>
  </si>
  <si>
    <t>Segment Reporting [Abstract]</t>
  </si>
  <si>
    <t>Segmented information The Liberty Power Group owns and operates a diversified portfolio of non-regulated renewable and thermal electric generation utility assets in North America and internationally; the Liberty Utilities Group owns and operates a portfolio of regulated electric, natural gas, water distribution and wastewater collection utility systems and transmission operations in the United States. For purposes of evaluating divisional performance, the Company allocates the realized portion of any gains or losses on financial instruments to specific divisions. The change in value of investment carried at fair value and unrealized portion of any gains or losses on derivative instruments not designated in a hedging relationship are not considered in management’s evaluation of divisional performance and are therefore allocated and reported in the corporate segment. The results of operations and assets for these segments are reflected in the tables below. Three Months Ended June 30, 2018 Liberty Power Group Liberty Utilities Group Corporate Total Revenue (1)(2) $ 56,213 $ 310,026 $ — $ 366,239 Fuel, power and water purchased 4,523 89,069 — 93,592 Net revenue 51,690 220,957 — 272,647 Operating expenses 18,748 101,514 — 120,262 Administrative expenses 4,166 9,212 185 13,563 Depreciation and amortization 19,790 44,740 251 64,781 Gain on foreign exchange — — (1,272 ) (1,272 ) Operating income 8,986 65,491 836 75,313 Interest expense 13,127 24,767 535 38,429 Interest, dividend, equity and other income (8,915 ) (1,360 ) (617 ) (10,892 ) Change in value of investment carried at fair value — — (15,033 ) (15,033 ) Other (157 ) 442 1,058 1,343 Earnings before income taxes $ 4,931 $ 41,642 $ 14,893 $ 61,466 Capital expenditures 10,552 72,544 — 83,096 (1) Revenues include $4,846 related to hedging gains for the three months ended June 30, 2018 that do not represent revenues recognized from contracts with customers. (2) Liberty Utilities Group revenues include $5,339 related to alternative revenue programs for the three months ended June 30, 2018 that do not represent revenues recognized from contracts with customers. 17. Segmented information (continued) Three Months Ended June 30, 2017 Liberty Power Group Liberty Utilities Group Corporate Total Revenue $ 57,005 $ 280,118 $ — $ 337,123 Fuel, power and water purchased 3,716 69,779 — 73,495 Net revenue 53,289 210,339 — 263,628 Operating expenses 17,143 101,432 — 118,575 Administrative expenses 4,711 7,955 (342 ) 12,324 Depreciation and amortization 20,325 42,124 248 62,697 Gain on foreign exchange — — (2,933 ) (2,933 ) Operating income 11,110 58,828 3,027 72,965 Interest expense 9,487 27,278 422 37,187 Interest, dividend, equity and other income (514 ) (871 ) (678 ) (2,063 ) Other $ 534 $ (1,939 ) $ 49 $ (1,356 ) Earnings (loss) before income taxes 1,603 34,360 3,234 39,197 Capital expenditures 73,418 69,351 — 142,769 17. Segmented information (continued) Six Months Ended June 30, 2018 Liberty Power Group Liberty Utilities Group Corporate Total Revenue (1)(2) $ 126,769 $ 734,307 $ — $ 861,076 Fuel, power and water purchased 13,454 252,428 — 265,882 Net revenue 113,315 481,879 — 595,194 Operating expenses 37,396 203,988 — 241,384 Administrative expenses 7,745 18,057 345 26,147 Depreciation and amortization 43,433 89,484 513 133,430 Gain on foreign exchange — — (1,071 ) (1,071 ) Operating income 24,741 170,350 213 195,304 Interest expense 22,867 49,971 1,091 73,929 Interest, dividend, equity and other income (17,676 ) (2,760 ) (1,117 ) (21,553 ) Change in value of investment carried at fair value — — 101,971 101,971 Other (40 ) (355 ) 8,644 8,249 Earnings (loss) before income taxes $ 19,590 $ 123,494 $ (110,376 ) $ 32,708 Capital expenditures 72,537 168,733 — 241,270 June 30, 2018 Property, plant and equipment $ 2,185,137 $ 4,089,947 $ 32,441 $ 6,307,525 Equity-method investees (note 6) 32,887 953 269 34,109 Total assets 2,979,099 5,834,208 107,367 8,920,674 (1) Revenues include $13,230 related to hedging gains for the six months ended June 30, 2018 that do not represent revenues recognized from contracts with customers. (2) Liberty Utilities Group revenues include $5,970 related to alternative revenue programs for the six months ended June 30, 2018 that do not represents revenues recognized from contracts with customers. 17. Segmented information (continued) Six Months Ended June 30, 2017 Liberty Power Group Liberty Utilities Group Corporate Total Revenue $ 114,954 $ 643,844 $ — $ 758,798 Fuel and power purchased 9,242 188,020 — 197,262 Net revenue 105,712 455,824 — 561,536 Operating expenses 31,649 196,945 — 228,594 Administrative expenses 8,014 15,090 325 23,429 Depreciation and amortization 40,096 84,597 501 125,194 Gain on foreign exchange — — (2,975 ) (2,975 ) Operating income 25,953 159,192 2,149 187,294 Interest expense 17,844 47,962 20,233 86,039 Interest, dividend and other income (1,435 ) (1,867 ) (1,239 ) (4,541 ) Other 1,728 649 45,854 48,231 Earnings (loss) before income taxes $ 7,816 $ 112,448 $ (62,699 ) $ 57,565 Capital expenditures 87,153 211,504 — 298,657 December 31, 2017 Property, plant and equipment $ 2,246,869 $ 4,023,479 $ 34,549 $ 6,304,897 Equity-method investees 29,710 2,220 337 32,267 Total assets 2,474,293 5,819,440 103,675 8,397,408 APUC operates in the independent power and utility industries in both Canada and the United States. Information on operations by geographic area is as follows: Three Months Ended June 30 Six Months Ended June 30 2018 2017 2018 2017 Revenue Canada $ 17,616 $ 17,418 $ 36,902 $ 36,733 United States 348,623 319,705 824,174 722,065 $ 366,239 $ 337,123 $ 861,076 $ 758,798</t>
  </si>
  <si>
    <t>Commitments and contingencies</t>
  </si>
  <si>
    <t>Commitments and Contingencies Disclosure [Abstract]</t>
  </si>
  <si>
    <t>18. 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Accruals for any contingencies related to these items are recorded in the consolidated financial statements at the time it is concluded that its occurrence is probable and the related liability is estimable. Condemnation Expropriation Proceedings Liberty Utilities (Apple Valley Ranchos Water) Corp. is the subject of a condemnation lawsuit filed by the town of Apple Valley. A Court will determine the necessity of the taking by Apple Valley and, if established, a jury will determine the fair market value of the assets being condemned. Resolution of the condemnation proceedings is expected to take two to three years. Any taking by government entities would legally require fair compensation to be paid; however, there is no assurance that the value received as a result of the condemnation will be sufficient to recover the Company's net book value of the utility assets taken. 18. Commitments and contingencies (continued) (b) Commitments In addition to the commitments related to the proposed acquisitions and development projects disclosed in notes 3 and 6, the following significant commitments exist as of June 30, 2018 . APUC has outstanding purchase commitments for power purchases, gas delivery, service and supply, service agreements, capital project commitments and operating leases. Detailed below are estimates of future commitments under these arrangements: Year 1 Year 2 Year 3 Year 4 Year 5 Thereafter Total Power purchase (i) $ 59,258 $ 10,789 $ 11,004 $ 11,225 $ 11,452 $ 197,029 $ 300,757 Gas supply and service agreements (ii) 69,760 50,956 31,989 21,171 16,327 38,768 228,971 Service agreements 36,589 39,845 39,920 37,739 38,173 326,294 518,560 Capital projects 42,865 783 587 — — — 44,235 Operating leases 7,907 7,171 6,944 6,957 6,791 182,277 218,047 Total $ 216,379 $ 109,544 $ 90,444 $ 77,092 $ 72,743 $ 744,368 $ 1,310,570 (i) Power purchase: APUC’s electric distribution facilities have commitments to purchase physical quantities of power for load serving requirements. The commitment amounts included in the table above are based on market prices as of June 30, 2018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t>
  </si>
  <si>
    <t>Disclosure Changes In Non Cash Operating Items [Abstract]</t>
  </si>
  <si>
    <t>Non-cash operating items The changes in non-cash operating items consist of the following: Three Months Ended June 30 Six Months Ended June 30 2018 2017 2018 2017 Accounts receivable $ 45,821 $ 33,124 $ 29,784 $ 40,795 Fuel and natural gas in storage (6,885 ) (6,873 ) 9,335 1,358 Supplies and consumable inventory (3,397 ) 40 (5,344 ) (1,062 ) Income taxes recoverable (2,066 ) (928 ) (2,074 ) (1,910 ) Prepaid expenses 7,287 (4,950 ) 4,034 (6,065 ) Accounts payable (10,457 ) 2,171 (50,512 ) (60,398 ) Accrued liabilities (13,833 ) (47,424 ) (29,316 ) (32,913 ) Current income tax liability 2,099 (180 ) 2,789 514 Net regulatory assets and liabilities 4,408 (9,065 ) 1,313 (15,781 ) $ 22,977 $ (34,085 ) $ (39,991 ) $ (75,462 )</t>
  </si>
  <si>
    <t>Financial instruments</t>
  </si>
  <si>
    <t>Fair Value Disclosures [Abstract]</t>
  </si>
  <si>
    <t>Financial instruments (a) Fair value of financial instruments June 30, 2018 Carrying amount Fair value Level 1 Level 2 Level 3 Notes receivable $ 99,220 $ 109,360 $ — $ 109,360 $ — Investment in Atlantica 505,596 505,596 505,596 — — Derivative instruments (1) : Energy contracts designated as a cash flow hedge 64,517 64,517 — — 64,517 Currency forward contract not designated as a hedge 713 713 — 713 — Commodity contracts for regulated operations 97 97 — 97 — Total derivative instruments 65,327 65,327 — 810 64,517 Total financial assets $ 670,143 $ 680,283 $ 505,596 $ 110,170 $ 64,517 Long-term debt $ 3,447,489 $ 3,491,332 $ 611,319 $ 2,880,013 $ — Convertible debentures 632 794 794 — — Preferred shares, Series C 13,984 14,819 — 14,819 — Derivative instruments: Energy contracts designated as a cash flow hedge 26 26 — — 26 Energy contracts not designated as a cash flow hedge 104 104 — 104 — Cross-currency swap designated as a net investment hedge 72,486 72,486 — 72,486 — Interest rate swap designated as a hedge 7,112 7,112 — 7,112 — Commodity contracts for regulated operations 1,926 1,926 — 1,926 — Total derivative instruments 81,654 81,654 — 81,628 26 Total financial liabilities $ 3,543,759 $ 3,588,599 $ 612,113 $ 2,976,460 $ 26 (1) Balance of $191 associated with certain weather derivatives has been excluded, as they are accounted for based on intrinsic value rather than fair value. 20. Financial instruments (continued) (a) Fair value of financial instruments (continued) December 31, 2017 Carrying amount Fair value Level 1 Level 2 Level 3 Notes receivable $ 33,378 $ 38,192 $ — $ 38,192 $ — Derivative instruments (1) : Energy contracts designated as a cash flow hedge 63,363 63,363 — — 63,363 Energy contracts not designated as a cash flow hedge 109 109 — 109 — Commodity contracts for regulatory operations 74 74 — 74 — Total derivative instruments 63,546 63,546 — 183 63,363 Total financial assets $ 96,924 $ 101,738 $ — $ 38,375 $ 63,363 Long-term debt $ 3,079,551 $ 3,262,711 $ 651,969 $ 2,610,742 $ — Convertible debentures 971 1,018 1,018 — — Preferred shares, Series C 14,718 15,124 — 15,124 — Derivative instruments: Energy contracts designated as a cash flow hedge 77 77 — — 77 Energy contracts not designated as a cash flow hedge 31 31 — 31 — Cross-currency swap designated as a net investment hedge 57,412 57,412 — 57,412 — Interest rate swaps designated as a hedge 8,460 8,460 — 8,460 — Currency forward contract not designated as a hedge 344 344 — 344 — Commodity contracts for regulated operations 2,620 2,620 — 2,620 — Total derivative instruments 68,944 68,944 — 68,867 77 Total financial liabilities $ 3,164,184 $ 3,347,797 $ 652,987 $ 2,694,733 $ 77 (1) Balance of $441 associated with certain weather derivatives has been excluded, as they are accounted for based on intrinsic value rather than fair value. 20. Financial instruments (continued) (a) Fair value of financial instruments (continued) The Company has determined that the carrying value of its short-term financial assets and liabilities approximates fair value as of June 30, 2018 and 2017 due to the short-term maturity of these instruments. Notes receivable fair values (Level 2) have been determined using a discounted cash flow method, using estimated current market rates for similar instruments adjusted for estimated credit risk as determined by management. The fair value of the investment in Atlantica (Level 1) is measured at the closing price on the NYSE stock exchanges. The Company’s Level 2 fair value of long-term debt at fixed interest rates and Series C preferred shares has been determined using a discounted cash flow method and current interest rates. The Company’s Level 2 fair value derivative instruments primarily consist of swaps, options, rights and forward physical deal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The significant unobservable inputs used in the fair value measurement of energy contracts are the internally developed forward market prices ranging from $15.83 to $131.48 with a weighted average of $24.78 as of June 30, 2018 . The processes and methods of measurement are developed using the market knowledge of the trading operations within the Company and are derived from observable energy curves adjusted to reflect the illiquid market of the hedges and, in some cases, the variability in deliverable energy. Significant increases (decreases) in any of these inputs in isolation would result in a significantly lower (higher) fair value measurement. The change in the fair value of the energy contracts is detailed in notes 20(b)(ii) and 20(b)(iv). Fair value estimates are made at a specific point in time, using available information about the financial instrument. These estimates are subjective in nature and often cannot be determined with precision. The Company’s accounting policy is to recognize transfers between levels of the fair value hierarchy on the date of the event or change in circumstances that caused the transfer. There was no transfer into or out of Level 1, Level 2 or Level 3 during the three or six months ended June 30, 2018 and 2017 . (b) Derivative instruments Derivative instruments are recognized on the unaudited interim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18 Financial contracts: Swaps 2,662,465 Forward contracts 9,440,000 12,102,465 20. Financial instruments (continued) (b) Derivative instruments (continued) (i) Commodity derivatives – regulated accounting (continued) The accounting for these derivative instruments is subject to guidance for rate-regulated enterprises. Therefore, the fair value of these derivatives is recorded as current or long-term assets and liabilities, with offsetting positions recorded as regulatory assets and regulatory liabilities in the unaudited interim consolidated balance sheets. The gains or losses on settlement of these contracts are included in the calculation of deferred gas costs (note 5). As a result, the changes in fair value of these natural gas derivative contracts and their offsetting adjustment to regulatory assets and liabilities had no earnings impact. The following table presents the impact of the change in the fair value of the Company’s natural gas derivative contracts had on the unaudited interim consolidated balance sheets: June 30, 2018 December 31, 2017 Regulatory assets: Swap contracts $ 13 $ — Forward contracts $ 80 $ 6,319 Regulatory liabilities: Swap contracts $ 151 $ 287 Option contracts $ — $ 138 Forward contracts $ 374 $ — (ii) Cash flow hedges 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23,528 December 2023 $ 40.15 PJM Western HUB 2,655,520 December 2023 $ 29.15 NI HUB 3,136,446 December 2027 $ 36.46 ERCORT North HUB The Company is party to a 10 -year forward-starting interest rate swap beginning on July 25, 2018 in order to reduce the interest rate risk related to the probable issuance on that date of a 10 -year $135,000 bond. The change in fair value resulted in a gain of $301 and $981 for the three and six months ended June 30, 2018 ( 2017 - gain of $1,009 and $194 ), which is recorded in OCI. Subsequent to quarter end, the Company amended and extended the forward-starting date of the interest rate swap to begin on March 29, 2019. 20. Financial instruments (continued) (b) Derivative instruments (continued) (ii) Cash flow hedges (continued) The following table summarizes OCI attributable to derivative financial instruments designated as a cash flow hedge: Three Months Ended June 30 Six Months Ended June 30 2018 2017 2018 2017 Effective portion of cash flow hedge $ 6,204 $ (1,198 ) $ 3,764 $ 4,806 Amortization of cash flow hedge (8 ) (10 ) (16 ) (14 ) Amount reclassified from AOCI (1,642 ) (1,520 ) (2,945 ) (3,541 ) OCI attributable to shareholders of APUC $ 4,554 $ (2,728 ) $ 803 $ 1,251 The Company expects $8,761 and $2,107 of unrealized gains currently in AOCI to be reclassified, net of taxes, into non-regulated energy sales and interest expense, respectively, within the next twelve months, as the underlying hedged transactions settle. (iii) Foreign exchange hedge of net investment in foreign operation The Company is exposed to currency fluctuations from its Canadian based operations. APUC manages this risk primarily through the use of natural hedges by using Canadian long-term debt to finance its Canadian operations and a combination of foreign exchange forward contracts and spot purchases. APUC only enters into foreign exchange forward contracts with major North American financial institutions having a credit rating of A or better, thus reducing credit risk on these forward contracts. The Company’s Canadian operations are determined to have the Canadian dollar as their functional currency and are exposed to currency fluctuations from their U.S. dollar transactions. The Company designates the amounts drawn on the Liberty Power Group ’s revolving credit facility denominated in U.S. dollars in excess of the principal amount on the USD loans receivable from its equity investees as a hedge of the foreign currency exposure of its net investment in the Liberty Power Group ’s U.S. operations. The related foreign currency transaction gain or loss designated as, and effective as, a hedge of the net investment in a foreign operation is reported in the same manner as the translation adjustment (in OCI) related to the net investment. A foreign currency gain of $nil and $nil for the three and six months ended June 30, 2018 ( 2017 - $3,482 and $3,482 ) was recorded in OCI. Concurrent with its $150,000 , $200,000 and $300,000 debenture offerings in December 2012, January 2014, and January 2017, respectively, the Company entered into cross currency swaps, coterminous with the debentures, to effectively convert the Canadian dollar denominated offering into U.S. dollars. The Company designated the entire notional amount of the cross currency fixed-for-fixed interest rate swap and related short-term U.S. dollar payables created by the monthly accruals of the swap settlement as a hedge of the foreign currency exposure of its net investment in the Liberty Power Group ’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For the three and six months ended June 30, 2018 , a loss of $11,477 and $17,940 ( 2017 - gain of $ 4,862 and loss of 240 ) was recorded in OCI. 20. Financial instruments (continued) (b) Derivative instruments (continued) (iv) Other derivatives The Company provides energy requirements to various customers under contracts at fixed rates. While the production from the Tinker Hydroelectric Facility is expected to provide a portion of the energy required to service these customers, APUC anticipates having to purchase a portion of its energy requirements at the ISO NE spot rates to supplement self-generated energy. This risk is mitigated though the use of short-term financial forward energy purchase contracts that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 The Company is exposed to interest rate fluctuations related to certain of its floating rate debt obligation, including certain project specific debt and its revolving credit facilities, its interest rate swaps as well as interest earned on its cash on hand. The Company currently hedges some of that risk (note 20(b)(ii)). The Company is exposed to foreign exchange fluctuations related to the portion of its dividend declared and payable in U.S. dollars. This risk is mitigated through the use of currency forward contracts. For the three and six months ended June 30, 2018 , a gain on foreign exchange of $276 and $204 ( 2017 - loss of $764 and $669 ) was recorded in the unaudited interim consolidated statements of operations. These currency forward contracts are not accounted for as a hedge. For derivatives that are not designated as hedges and for the ineffective portion of gains and losses on derivatives that are accounted for as hedges, the changes in the fair value are immediately recognized in earnings. 20. Financial instruments (continued) (b) Derivative instruments (continued) (iv) Other derivatives (continued) The effects on the unaudited interim consolidated statements of operations of derivative financial instruments not designated as hedges consist of the following: Three Months Ended June 30 Six Months Ended June 30 2018 2017 2018 2017 Change in unrealized loss (gain) on derivative financial instruments: Energy derivative contracts $ 67 $ — $ 182 $ — Currency forward contract (728 ) 746 (1,063 ) 832 Total change in unrealized loss (gain) on derivative financial instruments $ (661 ) $ 746 $ (881 ) $ 832 Realized loss (gain) on derivative financial instruments: Interest rate swaps — — — (144 ) Energy derivative contracts — — 13 553 Currency forward contract 452 — 859 12,261 Total realized loss on derivative financial instruments $ 452 $ — $ 872 $ 12,670 Loss (gain) on derivative financial instruments not accounted for as hedges (209 ) 746 (9 ) 13,502 Ineffective portion of derivative financial instruments accounted for as hedges (12 ) (12 ) (23 ) 622 $ (221 ) $ 734 $ (32 ) $ 14,124 Amounts recognized in the consolidated statements of operations consist of: Loss (gain) on derivative financial instruments 55 (12 ) 172 1,212 Loss (gain) on foreign exchange (276 ) 746 (204 ) 12,912 $ (221 ) $ 734 $ (32 ) $ 14,124 (c) Risk management 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t>
  </si>
  <si>
    <t>Comparative figures</t>
  </si>
  <si>
    <t>Comparative figures Certain of the comparative figures have been reclassified to conform to the financial statement presentation adopted in the current period.</t>
  </si>
  <si>
    <t>Significant accounting policies (Policies)</t>
  </si>
  <si>
    <t>Basis of preparation</t>
  </si>
  <si>
    <t>Basis of preparation The accompanying unaudited interim consolidated financial statements and notes have been prepared in accordance with generally accepted accounting principles in the United States (“U.S. GAAP”) and Article 10 of Regulation S-X provided by the U.S. Securities and Exchange Commission (“SEC”).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PUC are consistent with those disclosed in the consolidated financial statements of APUC for the year ended December 31, 2017, except for adopted accounting policies described in note 2(a). The reporting currency used to prepare these unaudited interim consolidated financial statements and notes is the U.S. dollar. The comparative 2017 unaudited interim financial statements were translated as if the U.S. dollar had been used as the reporting currency since the beginning of 2015. Amounts denominated in Canadian dollars within the notes to these unaudited interim consolidated financial statements are denoted with "C$" immediately prior to the stated amount. The Company believes that the change in reporting currency in the first quarter of 2018 to U.S. dollars will provide more relevant information for the users of the unaudited interim financial statements as over 90% of the Company's consolidated revenues and assets are derived from operations in the United States. The Company’s Canadian operations are determined to have the Canadian dollar as their functional currency since the preponderance of operating, financing and investing transactions are denominated in Canadian dollars. The financial statements of these operations are translated into U.S.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ther comprehensive income (loss) ("OCI") and are accumulated in a component of equity on the consolidated balance sheets, and are not recorded in income unless there is a complete or substantially complete sale or liquidation of the investment.</t>
  </si>
  <si>
    <t>Seasonality</t>
  </si>
  <si>
    <t>Seasonality APUC'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Regulator and is not affected by usage. APUC's different electrical distribution utilities can experience higher or lower demand in the summer or winter depending on the specific regional weather and industry characteristics. During the winter period, natural gas distribution utilities experience higher demand than during the summer period. APUC’s water and wastewater utility assets’ revenues fluctuate depending on the demand for water, which is normally higher during drier and hotter months of the summer. APUC’s hydroelectric energy assets are primarily “run-of-river” and as such fluctuate with the natural water flows. During the winter and summer periods, flows are generally slower, while during the spring and fall periods flows are heavier. For APUC's wind energy assets, wind resources are typically stronger in spring, fall and winter and weaker in summer. APUC's solar energy assets experience greater insolation in summer, weaker in winter.</t>
  </si>
  <si>
    <t>Recognition of revenue</t>
  </si>
  <si>
    <t>Revenue recognition The Company accounts for revenue in accordance with ASC Topic 606, Revenue from Contracts with Customers , which was adopted on January 1, 2018 using the modified retrospective method, applied to contracts that are not completed at the date of initial application. Results for reporting periods beginning after January 1, 2018 are presented under Topic 606, while prior period amounts are not adjusted and continue to be reported in accordance with the Company’s historic accounting under Topic 605. The adoption of the new standard resulted in an adjustment of $2,488 or $1,860 net of taxes to increase opening retained earnings for previously deferred revenue related to the Empire fiber business. Revenues are recognized when control of the promised goods or services is transferred to the Company’s customers in an amount that reflects the consideration the Company expects to be entitled to in exchange for those goods or services. Refer to note 17 - Segmented information for details of revenue disaggregation by business units. Liberty Utilities Group revenue Liberty Utilities Group revenues consist primarily of the distribution of electricity, natural gas, and water. Revenues related to utility electricity and natural gas sales and distribution are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s are recognized over time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The majority of Liberty Utilities Group's contracts have a single performance obligation that represents a promise to transfer to the customer a series of distinct goods that are substantially the same and that have the same pattern of transfer to the customer. The Company’s performance obligation is satisfied over time as electricity, natural gas or water is delivered.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which require to charge approved annual delivery revenue on a systematic basis over the fiscal year. As a result, the difference between delivery revenue calculated based on metered consumption and approved delivery revenue is disclosed as alternative revenue in note 17 - Segmented information and is recorded as a regulatory asset or liability to reflect future recovery or refund, respectively, from customers (note 5). The amount subsequently billed to customers is recorded as a recovery of the regulatory asset. 1. Significant accounting policies (continued) (c) Revenue recognition (continued) Liberty Power Group revenue Liberty Power Group's revenues consist primarily of the sale of electricity, capacity, and renewable energy credits. Revenues related to the sale of electricity are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Progress towards satisfaction of the single performance obligation is measured using an output method based on units produced and delivered within the production month.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Progress towards satisfaction of the single performance obligation is measured using an output method based on time elapsed. Qualifying renewable energy projects receive renewable energy credits ("REC") and solar renewable energy credits (“SRECs”) for the generation and delivery of renewable energy to the power grid. The energy credit certificates represent proof that 1 MW of electricity was generated from an eligible energy source. The REC and SREC can be traded and the owner of the REC or SREC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majority of Liberty Power Group's contracts with customers are bundled arrangements of multiple performance obligations: electricity, capacity, and renewable energy credits (RECs). The Company has elected to apply the invoicing practical expedient to the electricity and capacity in Liberty Power contracts. The Company does not disclose the value of unsatisfied performance obligations for these contracts as revenue is recognized at the amount to which the Company has the right to invoice for services performed. Revenue is recorded net of sales taxes.</t>
  </si>
  <si>
    <t>Recently adopted accounting pronouncements</t>
  </si>
  <si>
    <t>Regulatory matters (Tables)</t>
  </si>
  <si>
    <t>Regulatory Assets and Liabilities</t>
  </si>
  <si>
    <t>At any given time, the Company can have several regulatory proceedings underway. The financial effects of these proceedings are reflected in the unaudited interim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Effective date EnergyNorth Gas System New Hampshire General Rate Case $10,711 May 1, 2018 with a one time recoupment of $1,326 for the difference between the final rates and temporary rates granted on July 1, 2017 Missouri Gas System Missouri General Rate Case $4,600 Effective July 1, 2018 New England Natural Gas System Massachusetts Gas System Enhancement Plan $3,676 Effective May 1, 2018 5. Regulatory matters (continued) Regulatory assets and liabilities consist of the following: June 30, 2018 December 31, 2017 Regulatory assets Environmental remediation $ 82,154 $ 82,711 Pension and post-employment benefits 105,561 105,712 Debt premium 52,185 57,406 Fuel and commodity costs adjustment 32,935 34,525 Rate adjustment mechanism 35,370 35,813 Clean Energy and other customer programs 21,059 20,582 Deferred construction costs 14,165 14,344 Asset retirement 18,597 16,080 Income taxes 32,905 36,546 Rate case costs 9,250 9,295 Other 40,421 30,353 Total regulatory assets $ 444,602 $ 443,367 Less: current regulatory assets (66,150 ) (66,567 ) Non-current regulatory assets $ 378,452 $ 376,800 Regulatory liabilities Income taxes $ 335,687 $ 321,138 Cost of removal 190,697 184,188 Rate-base offset 12,058 13,214 Fuel and commodity costs adjustment 33,822 23,543 Deferred compensation received in relation to lost production 8,154 9,398 Deferred construction costs - fuel related 7,338 7,418 Pension and post-employment benefits 15,480 10,082 Other 14,551 8,984 Total regulatory liabilities $ 617,787 $ 577,965 Less: current regulatory liabilities (50,166 ) (37,687 ) Non-current regulatory liabilities $ 567,621 $ 540,278</t>
  </si>
  <si>
    <t>Long-term investments (Tables)</t>
  </si>
  <si>
    <t>Long-term Investments</t>
  </si>
  <si>
    <t>Long-term investments consist of the following: June 30, 2018 December 31, 2017 Long-term investment carried at fair value Atlantica (a) $ 505,596 $ — Equity-method investees Red Lily I Wind Facility 16,945 18,174 AAGES (a) 4,542 — Amherst Island Wind Project (b) 8,867 8,921 Other 3,755 5,172 34,109 32,267 Notes receivable Development loans (c) 96,367 30,060 Other 2,853 3,318 99,220 33,378 Other investments 1,607 1,686 Total long-term investments 640,532 67,331 Amounts recognized on the unaudited interim consolidated balance sheets consist of: Long-term investment carried at fair value $ 505,596 $ — Long-term investments 134,936 67,331 Total long-term investments $ 640,532 $ 67,331 (a) Investment in joint ventures with Abengoa and investment in Atlantica On March 9, 2018 and May 25, 2018, APUC and Abengoa, S.A ("Abengoa") created Abengoa-Algonquin Global Energy Solutions B.V. and AAGES Development Canada Inc. (collectively "AAGES") to identify, develop, and construct clean energy and water infrastructure assets with a global focus. As at June 30, 2018, Abengoa-Algonquin Global Energy Solutions B.V. and AAGES Development Canada had outstanding capital of $4,750 and $250 , respectively, to each of the two shareholders. APUC and Abengoa have joint control and all decisions must be unanimous. As such, the Company is accounting for its investment in the joint ventures under the equity method. On March 9, 2018, APUC purchased from Abengoa a 25% equity interest in Atlantica for a total purchase price of $607,567 , based on a price of $24.25 per ordinary share of Atlantica plus a contingent payment of up to $0.60 per-share payable two years after closing, subject to certain conditions. The Company transferred the Atlantica shares to a new entity controlled and consolidated by APUC. The Company has elected the fair value option under ASC 825, Financial Instruments to account for its investment in Atlantica, with changes in fair value reflected in the unaudited interim consolidated statement of operations. On March 9, 2018, the difference between the purchase price and the value of the Atlantica shares based on the NASDAQ share price resulted in an immediate fair value loss of $117,254 while gains of $ 15,033 and $15,283 were recorded for the three and six-month periods from acquisition to June 30, 2018 respectively. The Company also recorded dividend income of $8,017 and $15,784 from the Atlantica shares during the three and six-month periods from acquisition to June 30, 2018, respectively. In April 2018, APUC entered into an agreement to acquire an additional 16.5% of equity interest in Atlantica from Abengoa for a purchase price of approximately $345,000 , based on a price of $20.90 per ordinary share. The transaction is expected to close in the third quarter of 2018, subject to certain governmental approvals and other closing conditions. 6. Long-term investments (continued) (b) Amherst Island Wind Project APUC has a 50% interest in Windlectric Inc. ("Windlectric"), which owns a 75 MW construction-stage wind development project (“Amherst Island Wind Project”) in the province of Ontario. The Company holds an option to acquire the remaining common shares at a fixed price any time prior to January 15, 2019. Construction was completed during the second quarter of 2018 and sale of power under the power purchase agreement has started. Windlectric is considered a variable interest entity ("VIE") namely due to the low level of equity at risk. The Company is not considered the primary beneficiary of Windlectric as the two shareholders have joint control and all decisions must be unanimous. As such, the Company accounts for its investment in the joint venture under the equity method. The interest capitalized during the three and six months ended June 30 , 2018 to the investment while the Amherst Island Wind Project was under construction amounted to $517 and $ 739 ( 2017 - $242 and $ 418 ), respectively. As at June 30, 2018, the third-party construction debt of the joint venture was C$ 207,410 (December 31, 2017 - C$ 133,765 ). (c) Development loans As at June 30, 2018 , the Company has a loan and credit support facility with Windlectric. During construction, the Company is obligated to provide cash advances and credit support (in the form of letters of credit, escrowed cash, or guarantees) in amounts necessary for the continued development and construction of the equity investee's wind project. No interest revenue is accrued on the loans.</t>
  </si>
  <si>
    <t>Long-term debt (Tables)</t>
  </si>
  <si>
    <t>Long Term Debt</t>
  </si>
  <si>
    <t>Long-term debt consists of the following: Borrowing type Weighted average coupon Maturity Par value June 30, 2018 December 31, 2017 Senior Unsecured Revolving Credit Facilities (a) — 2018-2023 N/A $ 81,982 $ 51,827 Senior Unsecured Bank Credit Facilities (b) — 2018-2019 N/A 602,500 134,988 Commercial Paper — 2023 N/A 6,250 5,576 U.S. Dollar Borrowings Senior Unsecured Notes 4.09 % 2020-2047 $ 1,225,000 1,218,239 1,217,797 Senior Unsecured Utility Notes 5.99 % 2020-2035 $ 222,000 240,929 246,560 Senior Secured Utility Bonds (c) 4.75 % 2020-2044 $ 662,500 678,867 772,871 Canadian Dollar Borrowings Senior Unsecured Notes (d) 4.61 % 2018-2027 C$ 785,669 594,105 623,223 Senior Secured Project Notes 10.26 % 2020-2027 C$ 32,469 24,617 26,709 $ 3,447,489 $ 3,079,551 Less: current portion (13,148 ) (12,364 ) $ 3,434,341 $ 3,067,187</t>
  </si>
  <si>
    <t>Pension and other post-retirement benefits (Tables)</t>
  </si>
  <si>
    <t>Components of Net Benefit Costs For Pension Plans and OPEB Recorded as Part of Administrative Expenses</t>
  </si>
  <si>
    <t xml:space="preserve"> Pension benefits Three Months Ended June 30 Six Months Ended June 30 2018 2017 2018 2017 Service cost $ 3,614 $ 3,600 $ 7,228 $ 7,200 Interest cost 4,555 4,987 9,110 9,973 Expected return on plan assets (7,005 ) (6,308 ) (14,011 ) (12,616 ) Amortization of net actuarial loss (gain) 111 267 223 535 Amortization of prior service credits (156 ) (156 ) (311 ) (311 ) Loss on curtailments and settlements — — — 1,007 Amortization of regulatory assets/liability 2,594 3,141 5,157 5,803 Net benefit cost $ 3,713 $ 5,531 $ 7,396 $ 11,591 OPEB Three Months Ended June 30 Six Months Ended June 30 2018 2017 2018 2017 Service cost $ 1,487 $ 1,278 $ 2,974 $ 2,555 Interest cost 1,625 1,672 3,251 3,344 Expected return on plan assets (1,849 ) (1,620 ) (3,697 ) (3,240 ) Amortization of net actuarial loss (gain) (38 ) (36 ) (77 ) (72 ) Amortization of prior service credits (65 ) (65 ) (131 ) (131 ) Amortization of regulatory assets/liability 973 407 1,534 537 Net benefit cost $ 2,133 $ 1,636 $ 3,854 $ 2,993</t>
  </si>
  <si>
    <t>Other long-term liabilities and deferred credits (Tables)</t>
  </si>
  <si>
    <t>Other Long Term Liabilities</t>
  </si>
  <si>
    <t>Other long-term liabilities consist of the following: June 30, 2018 December 31, 2017 Advances in aid of construction $ 62,660 $ 62,683 Environmental remediation obligation 54,911 54,322 Asset retirement obligations 41,215 44,166 Customer deposits 28,671 28,529 Unamortized investment tax credits 17,835 17,839 Deferred credits 19,122 21,168 Other 44,410 45,434 268,824 274,141 Less current portion (39,580 ) (45,903 ) $ 229,244 $ 228,238</t>
  </si>
  <si>
    <t>Shareholders' capital (Tables)</t>
  </si>
  <si>
    <t>Number of Common Shares</t>
  </si>
  <si>
    <t>Number of common shares: 2018 Common shares, beginning of period 431,765,935 Public issuance 37,505,274 Conversion of convertible debentures 38,138 Issuance of shares under the dividend reinvestment plan 2,532,767 Exercise of share-based awards 352,800 Common shares, end of period 472,194,914</t>
  </si>
  <si>
    <t>Fair Value of Share Options Granted</t>
  </si>
  <si>
    <t>The following assumptions were used in determining the fair value of share options granted: 2018 Risk-free interest rate 2.1 % Expected volatility 21 % Expected dividend yield 4.8 % Expected life 5.50 years Weighted average grant date fair value per option C$ 1.41</t>
  </si>
  <si>
    <t>Accumulated other comprehensive income (loss) (Tables)</t>
  </si>
  <si>
    <t>AOCI consists of the following balances, net of tax: Foreign currency cumulative translation Unrealized gain on cash flow hedges Net change on available-for-sale investments Pension and post-employment actuarial changes Total Balance, January 1, 2017 $ (25,921 ) $ 53,739 $ 66 $ (10,833 ) $ 17,051 OCI before reclassifications (21,779 ) 8,004 — 600 (13,175 ) Amounts reclassified — (6,378 ) (66 ) (224 ) (6,668 ) Net current period OCI (21,779 ) 1,626 (66 ) 376 (19,843 ) Balance, December 31, 2017 $ (47,700 ) $ 55,365 $ — $ (10,457 ) $ (2,792 ) Cumulative catch-up adjustment related to adoption of ASU 2018-02 on tax effects in AOCI (note 2(a)) — 11,657 — (1,699 ) 9,958 OCI before reclassifications (12,803 ) 3,764 — — (9,039 ) Amounts reclassified — (2,961 ) — (282 ) (3,243 ) Net current period OCI $ (12,803 ) $ 803 $ — $ (282 ) $ (12,282 ) Balance, June 30, 2018 $ (60,503 ) $ 67,825 $ — $ (12,438 ) $ (5,116 )</t>
  </si>
  <si>
    <t>Dividends (Tables)</t>
  </si>
  <si>
    <t>Dividends declared during the three and six months ended June 30, 2018 and 2017 were as follows: Three Months Ended June 30 2018 2017 Dividend Dividend per share Dividend Dividend per share Common shares $ 60,739 $ 0.1282 $ 45,034 $ 0.1165 Series A preferred shares $ 1,046 C$ 0.2813 $ 1,003 C$ 0.2813 Series D preferred shares $ 968 C$ 0.3125 $ 930 C$ 0.3125</t>
  </si>
  <si>
    <t>Non-controlling interests (Tables)</t>
  </si>
  <si>
    <t>Net Income (Loss) Attributable to Noncontrolling Interest [Table Text Block]</t>
  </si>
  <si>
    <t>Net loss attributable to non-controlling interests for the three and six months ended June 30 , 2018 and 2017 consists of the following: Three Months Ended June 30 Six Months Ended June 30 2018 2017 2018 2017 HLBV and other adjustments attributable to: Non-controlling interest - Class A partnership units $ (9,572 ) $ (11,624 ) $ (86,344 ) $ (25,060 ) Non-controlling interest - redeemable Class A partnership units (1,681 ) (2,656 ) (5,015 ) (5,307 ) Other net earnings attributable to non-controlling interests 431 543 1,125 1,345 Net effect of non-controlling interests $ (10,822 ) $ (13,737 ) $ (90,234 ) $ (29,022 )</t>
  </si>
  <si>
    <t>Basic and diluted net earnings per share (Tables)</t>
  </si>
  <si>
    <t>Reconciliation of Net Income and Weighted Average Shares Used in Computation of Basic and Diluted Earnings per Share</t>
  </si>
  <si>
    <t>The reconciliation of the net earnings and the weighted average shares used in the computation of basic and diluted net earnings per share for the six months ended June 30 are as follows: Three Months Ended June 30 Six Months Ended June 30 2018 2017 2018 2017 Net earnings attributable to shareholders of APUC $ 65,462 $ 35,320 $ 83,060 $ 54,616 Series A Preferred shares dividend 1,046 1,003 2,114 2,024 Series D Preferred shares dividend 968 930 1,956 1,875 Net earnings attributable to common shareholders of APUC from continuing operations – Basic and Diluted $ 63,448 $ 33,387 $ 78,990 $ 50,717 Weighted average number of shares Basic 462,608,870 385,486,772 447,861,135 364,634,149 Effect of dilutive securities 4,173,646 3,682,452 3,996,021 3,824,012 Diluted 466,782,516 389,169,224 451,857,156 368,458,161</t>
  </si>
  <si>
    <t>Segmented information (Tables)</t>
  </si>
  <si>
    <t>Results of Operations and Assets for Segments</t>
  </si>
  <si>
    <t>The results of operations and assets for these segments are reflected in the tables below. Three Months Ended June 30, 2018 Liberty Power Group Liberty Utilities Group Corporate Total Revenue (1)(2) $ 56,213 $ 310,026 $ — $ 366,239 Fuel, power and water purchased 4,523 89,069 — 93,592 Net revenue 51,690 220,957 — 272,647 Operating expenses 18,748 101,514 — 120,262 Administrative expenses 4,166 9,212 185 13,563 Depreciation and amortization 19,790 44,740 251 64,781 Gain on foreign exchange — — (1,272 ) (1,272 ) Operating income 8,986 65,491 836 75,313 Interest expense 13,127 24,767 535 38,429 Interest, dividend, equity and other income (8,915 ) (1,360 ) (617 ) (10,892 ) Change in value of investment carried at fair value — — (15,033 ) (15,033 ) Other (157 ) 442 1,058 1,343 Earnings before income taxes $ 4,931 $ 41,642 $ 14,893 $ 61,466 Capital expenditures 10,552 72,544 — 83,096 (1) Revenues include $4,846 related to hedging gains for the three months ended June 30, 2018 that do not represent revenues recognized from contracts with customers. (2) Liberty Utilities Group revenues include $5,339 related to alternative revenue programs for the three months ended June 30, 2018 that do not represent revenues recognized from contracts with customers. 17. Segmented information (continued) Three Months Ended June 30, 2017 Liberty Power Group Liberty Utilities Group Corporate Total Revenue $ 57,005 $ 280,118 $ — $ 337,123 Fuel, power and water purchased 3,716 69,779 — 73,495 Net revenue 53,289 210,339 — 263,628 Operating expenses 17,143 101,432 — 118,575 Administrative expenses 4,711 7,955 (342 ) 12,324 Depreciation and amortization 20,325 42,124 248 62,697 Gain on foreign exchange — — (2,933 ) (2,933 ) Operating income 11,110 58,828 3,027 72,965 Interest expense 9,487 27,278 422 37,187 Interest, dividend, equity and other income (514 ) (871 ) (678 ) (2,063 ) Other $ 534 $ (1,939 ) $ 49 $ (1,356 ) Earnings (loss) before income taxes 1,603 34,360 3,234 39,197 Capital expenditures 73,418 69,351 — 142,769 17. Segmented information (continued) Six Months Ended June 30, 2018 Liberty Power Group Liberty Utilities Group Corporate Total Revenue (1)(2) $ 126,769 $ 734,307 $ — $ 861,076 Fuel, power and water purchased 13,454 252,428 — 265,882 Net revenue 113,315 481,879 — 595,194 Operating expenses 37,396 203,988 — 241,384 Administrative expenses 7,745 18,057 345 26,147 Depreciation and amortization 43,433 89,484 513 133,430 Gain on foreign exchange — — (1,071 ) (1,071 ) Operating income 24,741 170,350 213 195,304 Interest expense 22,867 49,971 1,091 73,929 Interest, dividend, equity and other income (17,676 ) (2,760 ) (1,117 ) (21,553 ) Change in value of investment carried at fair value — — 101,971 101,971 Other (40 ) (355 ) 8,644 8,249 Earnings (loss) before income taxes $ 19,590 $ 123,494 $ (110,376 ) $ 32,708 Capital expenditures 72,537 168,733 — 241,270 June 30, 2018 Property, plant and equipment $ 2,185,137 $ 4,089,947 $ 32,441 $ 6,307,525 Equity-method investees (note 6) 32,887 953 269 34,109 Total assets 2,979,099 5,834,208 107,367 8,920,674 (1) Revenues include $13,230 related to hedging gains for the six months ended June 30, 2018 that do not represent revenues recognized from contracts with customers. (2) Liberty Utilities Group revenues include $5,970 related to alternative revenue programs for the six months ended June 30, 2018 that do not represents revenues recognized from contracts with customers. 17. Segmented information (continued) Six Months Ended June 30, 2017 Liberty Power Group Liberty Utilities Group Corporate Total Revenue $ 114,954 $ 643,844 $ — $ 758,798 Fuel and power purchased 9,242 188,020 — 197,262 Net revenue 105,712 455,824 — 561,536 Operating expenses 31,649 196,945 — 228,594 Administrative expenses 8,014 15,090 325 23,429 Depreciation and amortization 40,096 84,597 501 125,194 Gain on foreign exchange — — (2,975 ) (2,975 ) Operating income 25,953 159,192 2,149 187,294 Interest expense 17,844 47,962 20,233 86,039 Interest, dividend and other income (1,435 ) (1,867 ) (1,239 ) (4,541 ) Other 1,728 649 45,854 48,231 Earnings (loss) before income taxes $ 7,816 $ 112,448 $ (62,699 ) $ 57,565 Capital expenditures 87,153 211,504 — 298,657 December 31, 2017 Property, plant and equipment $ 2,246,869 $ 4,023,479 $ 34,549 $ 6,304,897 Equity-method investees 29,710 2,220 337 32,267 Total assets 2,474,293 5,819,440 103,675 8,397,408</t>
  </si>
  <si>
    <t>Information on Operations by Geographic Area</t>
  </si>
  <si>
    <t>Information on operations by geographic area is as follows: Three Months Ended June 30 Six Months Ended June 30 2018 2017 2018 2017 Revenue Canada $ 17,616 $ 17,418 $ 36,902 $ 36,733 United States 348,623 319,705 824,174 722,065 $ 366,239 $ 337,123 $ 861,076 $ 758,798</t>
  </si>
  <si>
    <t>Commitments and contingencies (Tables)</t>
  </si>
  <si>
    <t>Estimates of Future Commitments</t>
  </si>
  <si>
    <t>Detailed below are estimates of future commitments under these arrangements: Year 1 Year 2 Year 3 Year 4 Year 5 Thereafter Total Power purchase (i) $ 59,258 $ 10,789 $ 11,004 $ 11,225 $ 11,452 $ 197,029 $ 300,757 Gas supply and service agreements (ii) 69,760 50,956 31,989 21,171 16,327 38,768 228,971 Service agreements 36,589 39,845 39,920 37,739 38,173 326,294 518,560 Capital projects 42,865 783 587 — — — 44,235 Operating leases 7,907 7,171 6,944 6,957 6,791 182,277 218,047 Total $ 216,379 $ 109,544 $ 90,444 $ 77,092 $ 72,743 $ 744,368 $ 1,310,570 (i) Power purchase: APUC’s electric distribution facilities have commitments to purchase physical quantities of power for load serving requirements. The commitment amounts included in the table above are based on market prices as of June 30, 2018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 (Tables)</t>
  </si>
  <si>
    <t>Changes in Non-Cash Operating Items</t>
  </si>
  <si>
    <t>The changes in non-cash operating items consist of the following: Three Months Ended June 30 Six Months Ended June 30 2018 2017 2018 2017 Accounts receivable $ 45,821 $ 33,124 $ 29,784 $ 40,795 Fuel and natural gas in storage (6,885 ) (6,873 ) 9,335 1,358 Supplies and consumable inventory (3,397 ) 40 (5,344 ) (1,062 ) Income taxes recoverable (2,066 ) (928 ) (2,074 ) (1,910 ) Prepaid expenses 7,287 (4,950 ) 4,034 (6,065 ) Accounts payable (10,457 ) 2,171 (50,512 ) (60,398 ) Accrued liabilities (13,833 ) (47,424 ) (29,316 ) (32,913 ) Current income tax liability 2,099 (180 ) 2,789 514 Net regulatory assets and liabilities 4,408 (9,065 ) 1,313 (15,781 ) $ 22,977 $ (34,085 ) $ (39,991 ) $ (75,462 )</t>
  </si>
  <si>
    <t>Financial instruments (Tables)</t>
  </si>
  <si>
    <t>Fair Value of Financial Instruments</t>
  </si>
  <si>
    <t>(a) Fair value of financial instruments June 30, 2018 Carrying amount Fair value Level 1 Level 2 Level 3 Notes receivable $ 99,220 $ 109,360 $ — $ 109,360 $ — Investment in Atlantica 505,596 505,596 505,596 — — Derivative instruments (1) : Energy contracts designated as a cash flow hedge 64,517 64,517 — — 64,517 Currency forward contract not designated as a hedge 713 713 — 713 — Commodity contracts for regulated operations 97 97 — 97 — Total derivative instruments 65,327 65,327 — 810 64,517 Total financial assets $ 670,143 $ 680,283 $ 505,596 $ 110,170 $ 64,517 Long-term debt $ 3,447,489 $ 3,491,332 $ 611,319 $ 2,880,013 $ — Convertible debentures 632 794 794 — — Preferred shares, Series C 13,984 14,819 — 14,819 — Derivative instruments: Energy contracts designated as a cash flow hedge 26 26 — — 26 Energy contracts not designated as a cash flow hedge 104 104 — 104 — Cross-currency swap designated as a net investment hedge 72,486 72,486 — 72,486 — Interest rate swap designated as a hedge 7,112 7,112 — 7,112 — Commodity contracts for regulated operations 1,926 1,926 — 1,926 — Total derivative instruments 81,654 81,654 — 81,628 26 Total financial liabilities $ 3,543,759 $ 3,588,599 $ 612,113 $ 2,976,460 $ 26 (1) Balance of $191 associated with certain weather derivatives has been excluded, as they are accounted for based on intrinsic value rather than fair value. 20. Financial instruments (continued) (a) Fair value of financial instruments (continued) December 31, 2017 Carrying amount Fair value Level 1 Level 2 Level 3 Notes receivable $ 33,378 $ 38,192 $ — $ 38,192 $ — Derivative instruments (1) : Energy contracts designated as a cash flow hedge 63,363 63,363 — — 63,363 Energy contracts not designated as a cash flow hedge 109 109 — 109 — Commodity contracts for regulatory operations 74 74 — 74 — Total derivative instruments 63,546 63,546 — 183 63,363 Total financial assets $ 96,924 $ 101,738 $ — $ 38,375 $ 63,363 Long-term debt $ 3,079,551 $ 3,262,711 $ 651,969 $ 2,610,742 $ — Convertible debentures 971 1,018 1,018 — — Preferred shares, Series C 14,718 15,124 — 15,124 — Derivative instruments: Energy contracts designated as a cash flow hedge 77 77 — — 77 Energy contracts not designated as a cash flow hedge 31 31 — 31 — Cross-currency swap designated as a net investment hedge 57,412 57,412 — 57,412 — Interest rate swaps designated as a hedge 8,460 8,460 — 8,460 — Currency forward contract not designated as a hedge 344 344 — 344 — Commodity contracts for regulated operations 2,620 2,620 — 2,620 — Total derivative instruments 68,944 68,944 — 68,867 77 Total financial liabilities $ 3,164,184 $ 3,347,797 $ 652,987 $ 2,694,733 $ 77 (1) Balance of $441 associated with certain weather derivatives has been excluded, as they are accounted for based on intrinsic value rather than fair value.</t>
  </si>
  <si>
    <t>Summary of Commodity Volumes Associated with Derivative Contracts</t>
  </si>
  <si>
    <t>The following are commodity volumes, in dekatherms (“dths”) associated with the above derivative contracts: 2018 Financial contracts: Swaps 2,662,465 Forward contracts 9,440,000 12,102,465</t>
  </si>
  <si>
    <t>Impact of Change in Fair Value of Natural Gas Derivative Contracts</t>
  </si>
  <si>
    <t>The following table presents the impact of the change in the fair value of the Company’s natural gas derivative contracts had on the unaudited interim consolidated balance sheets: June 30, 2018 December 31, 2017 Regulatory assets: Swap contracts $ 13 $ — Forward contracts $ 80 $ 6,319 Regulatory liabilities: Swap contracts $ 151 $ 287 Option contracts $ — $ 138 Forward contracts $ 374 $ —</t>
  </si>
  <si>
    <t>Long-Term Energy Derivative Contracts</t>
  </si>
  <si>
    <t>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23,528 December 2023 $ 40.15 PJM Western HUB 2,655,520 December 2023 $ 29.15 NI HUB 3,136,446 December 2027 $ 36.46 ERCORT North HUB</t>
  </si>
  <si>
    <t>Derivative Financial Instruments Designated as Cash Flow Hedge, Effect on Consolidated Statement of Operations</t>
  </si>
  <si>
    <t>The following table summarizes OCI attributable to derivative financial instruments designated as a cash flow hedge: Three Months Ended June 30 Six Months Ended June 30 2018 2017 2018 2017 Effective portion of cash flow hedge $ 6,204 $ (1,198 ) $ 3,764 $ 4,806 Amortization of cash flow hedge (8 ) (10 ) (16 ) (14 ) Amount reclassified from AOCI (1,642 ) (1,520 ) (2,945 ) (3,541 ) OCI attributable to shareholders of APUC $ 4,554 $ (2,728 ) $ 803 $ 1,251</t>
  </si>
  <si>
    <t>Effects on Statement of Operations of Derivative Financial Instruments Not Designated as Hedges</t>
  </si>
  <si>
    <t>The effects on the unaudited interim consolidated statements of operations of derivative financial instruments not designated as hedges consist of the following: Three Months Ended June 30 Six Months Ended June 30 2018 2017 2018 2017 Change in unrealized loss (gain) on derivative financial instruments: Energy derivative contracts $ 67 $ — $ 182 $ — Currency forward contract (728 ) 746 (1,063 ) 832 Total change in unrealized loss (gain) on derivative financial instruments $ (661 ) $ 746 $ (881 ) $ 832 Realized loss (gain) on derivative financial instruments: Interest rate swaps — — — (144 ) Energy derivative contracts — — 13 553 Currency forward contract 452 — 859 12,261 Total realized loss on derivative financial instruments $ 452 $ — $ 872 $ 12,670 Loss (gain) on derivative financial instruments not accounted for as hedges (209 ) 746 (9 ) 13,502 Ineffective portion of derivative financial instruments accounted for as hedges (12 ) (12 ) (23 ) 622 $ (221 ) $ 734 $ (32 ) $ 14,124 Amounts recognized in the consolidated statements of operations consist of: Loss (gain) on derivative financial instruments 55 (12 ) 172 1,212 Loss (gain) on foreign exchange (276 ) 746 (204 ) 12,912 $ (221 ) $ 734 $ (32 ) $ 14,124</t>
  </si>
  <si>
    <t>Notes to the Consolidated Financial Statements Notes to the Consolidated Financial Statements - Narrative (Details)</t>
  </si>
  <si>
    <t>12 Months Ended</t>
  </si>
  <si>
    <t>Dec. 31, 2017business_unit</t>
  </si>
  <si>
    <t>Number of business units</t>
  </si>
  <si>
    <t>Significant accounting policies - Additional Information (Detail) $ in Thousands</t>
  </si>
  <si>
    <t>Jun. 30, 2018USD ($)</t>
  </si>
  <si>
    <t>Dec. 31, 2017MWh</t>
  </si>
  <si>
    <t>New Accounting Pronouncements or Change in Accounting Principle [Line Items]</t>
  </si>
  <si>
    <t>Electricity generated from an eligible energy source (megawatt) | MWh</t>
  </si>
  <si>
    <t>Accounting Standards Update 2014-09</t>
  </si>
  <si>
    <t>Cumulative effect on retained earnings, before tax</t>
  </si>
  <si>
    <t>Cumulative effect on retained earnings, net of tax</t>
  </si>
  <si>
    <t>Recently issued accounting pronouncements - Additional Information (Details) $ in Thousands, $ in Thousands</t>
  </si>
  <si>
    <t>Jan. 01, 2018USD ($)</t>
  </si>
  <si>
    <t>Dec. 31, 2017CAD ($)</t>
  </si>
  <si>
    <t>Dec. 31, 2017USD ($)</t>
  </si>
  <si>
    <t>Accounting Standards Update 2018-02</t>
  </si>
  <si>
    <t>Cumulative effect of 2018-02</t>
  </si>
  <si>
    <t>Accumulated OCI</t>
  </si>
  <si>
    <t>Accumulated OCI | Accounting Standards Update 2018-02</t>
  </si>
  <si>
    <t>Retained Earnings | Accounting Standards Update 2018-02</t>
  </si>
  <si>
    <t>Business acquisitions and development projects - Additional Information (Details) $ in Thousands</t>
  </si>
  <si>
    <t>1 Months Ended</t>
  </si>
  <si>
    <t>Mar. 31, 2018MWac</t>
  </si>
  <si>
    <t>Dec. 31, 2018USD ($)</t>
  </si>
  <si>
    <t>Great Bay Solar Project</t>
  </si>
  <si>
    <t>Business Acquisition [Line Items]</t>
  </si>
  <si>
    <t>Solar power capacity (megawatt ac) | MWac</t>
  </si>
  <si>
    <t>Great Bay Solar Facility | Partnership</t>
  </si>
  <si>
    <t>Partnership agreement, funded amount</t>
  </si>
  <si>
    <t>Scenario, Forecast | St. Lawrence Gas Company, Inc.</t>
  </si>
  <si>
    <t>Business combination, purchase price</t>
  </si>
  <si>
    <t>Scenario, Forecast | Perris Water Distribution System</t>
  </si>
  <si>
    <t>Accounts receivable - Additional Information (Detail) - USD ($) $ in Thousands</t>
  </si>
  <si>
    <t>Accounts, Notes, Loans and Financing Receivable [Line Items]</t>
  </si>
  <si>
    <t>Allowance for doubtful accounts receivable</t>
  </si>
  <si>
    <t>Unbilled revenue</t>
  </si>
  <si>
    <t>Accounts receivable balances</t>
  </si>
  <si>
    <t>Regulatory matters - Approved Annual Revenue Increases (Details) - USD ($) $ in Thousands</t>
  </si>
  <si>
    <t>Jul. 01, 2018</t>
  </si>
  <si>
    <t>May 01, 2018</t>
  </si>
  <si>
    <t>New Hampshire Public Utilities Commission</t>
  </si>
  <si>
    <t>Regulatory Liabilities [Line Items]</t>
  </si>
  <si>
    <t>Approved revenue increase</t>
  </si>
  <si>
    <t>Massachusetts Department of Public Utilities</t>
  </si>
  <si>
    <t>Subsequent Event | Missouri Department of Public Utilities</t>
  </si>
  <si>
    <t>Regulatory matters - Regulatory Assets and Liabilities (Detail) - USD ($) $ in Thousands</t>
  </si>
  <si>
    <t>Regulatory Assets And Liabilities [Line Items]</t>
  </si>
  <si>
    <t>Total regulatory assets</t>
  </si>
  <si>
    <t>Less: current regulatory assets</t>
  </si>
  <si>
    <t>Non-current regulatory assets</t>
  </si>
  <si>
    <t>Total regulatory liabilities</t>
  </si>
  <si>
    <t>Less: current regulatory liabilities</t>
  </si>
  <si>
    <t>Non-current regulatory liabilities</t>
  </si>
  <si>
    <t>Reduction of regulatory asset</t>
  </si>
  <si>
    <t>Taxes</t>
  </si>
  <si>
    <t>Cost of removal</t>
  </si>
  <si>
    <t>Rate-base offset</t>
  </si>
  <si>
    <t>Fuel and commodity costs adjustment</t>
  </si>
  <si>
    <t>Deferred compensation received in relation to lost production</t>
  </si>
  <si>
    <t>Deferred construction costs - fuel related</t>
  </si>
  <si>
    <t>Pension and post-employment benefits</t>
  </si>
  <si>
    <t>Environmental remediation</t>
  </si>
  <si>
    <t>Debt premium</t>
  </si>
  <si>
    <t>Rate adjustment</t>
  </si>
  <si>
    <t>Clean Energy and other customer programs</t>
  </si>
  <si>
    <t>Asset retirement</t>
  </si>
  <si>
    <t>Rate case costs</t>
  </si>
  <si>
    <t>Long-term investments - Schedule of Long-Term Investments (Detail)</t>
  </si>
  <si>
    <t>Mar. 09, 2018USD ($)$ / shares</t>
  </si>
  <si>
    <t>Dec. 20, 2016MW</t>
  </si>
  <si>
    <t>Sep. 30, 2018USD ($)$ / shares</t>
  </si>
  <si>
    <t>Jun. 30, 2017USD ($)</t>
  </si>
  <si>
    <t>Jun. 30, 2018CAD ($)</t>
  </si>
  <si>
    <t>Long-term investment carried at fair value</t>
  </si>
  <si>
    <t>Equity-method investees</t>
  </si>
  <si>
    <t>Other investments</t>
  </si>
  <si>
    <t>Gain (loss) on investments</t>
  </si>
  <si>
    <t>Notes Receivable</t>
  </si>
  <si>
    <t>Notes receivable</t>
  </si>
  <si>
    <t>Notes Receivable | Development loans</t>
  </si>
  <si>
    <t>Notes Receivable | Other</t>
  </si>
  <si>
    <t>Interest in Red Lily I Wind Facility</t>
  </si>
  <si>
    <t>Abengoa-Algonquin Global Energy Solutions</t>
  </si>
  <si>
    <t>AAGES B.V.</t>
  </si>
  <si>
    <t>AAGES Development Canada</t>
  </si>
  <si>
    <t>Atlantica</t>
  </si>
  <si>
    <t>Equity interest</t>
  </si>
  <si>
    <t>25.00%</t>
  </si>
  <si>
    <t>Contributions of capital</t>
  </si>
  <si>
    <t>Equity investment, share price (USD per share) | $ / shares</t>
  </si>
  <si>
    <t>Equity investment, contingent payment (USD per share) | $ / shares</t>
  </si>
  <si>
    <t>Equity investment, fair value loss</t>
  </si>
  <si>
    <t>Income (loss) from equity method investments</t>
  </si>
  <si>
    <t>Windlectric</t>
  </si>
  <si>
    <t>50.00%</t>
  </si>
  <si>
    <t>Interest in Amherst Wind Project</t>
  </si>
  <si>
    <t>Interest costs capitalized</t>
  </si>
  <si>
    <t>Other Investment [Member]</t>
  </si>
  <si>
    <t>Scenario, Forecast | Atlantica</t>
  </si>
  <si>
    <t>16.50%</t>
  </si>
  <si>
    <t>Subsidiaries [Member] | Windlectric</t>
  </si>
  <si>
    <t>Project power capacity (megawatt) | MW</t>
  </si>
  <si>
    <t>Long-term investments - Additional Information (Detail)</t>
  </si>
  <si>
    <t>Amherst and Deerfield Wind Projects</t>
  </si>
  <si>
    <t>Accrued interest revenue</t>
  </si>
  <si>
    <t>Long-term debt - Schedule of Long-term Debt (Detail)</t>
  </si>
  <si>
    <t>Debt Instrument [Line Items]</t>
  </si>
  <si>
    <t>Less: current portion</t>
  </si>
  <si>
    <t>Long-term debt, excluding current portion</t>
  </si>
  <si>
    <t>Senior Unsecured Notes</t>
  </si>
  <si>
    <t>Senior Unsecured Notes | U.S. Dollar Senior Unsecured Notes</t>
  </si>
  <si>
    <t>Weighted average coupon</t>
  </si>
  <si>
    <t>4.09%</t>
  </si>
  <si>
    <t>Par value</t>
  </si>
  <si>
    <t>Senior Unsecured Notes | U.S. Dollar Senior Unsecured Utility Notes</t>
  </si>
  <si>
    <t>5.99%</t>
  </si>
  <si>
    <t>Senior Unsecured Notes | U.S Dollar Senior Secured Utility Bonds</t>
  </si>
  <si>
    <t>4.75%</t>
  </si>
  <si>
    <t>Senior Unsecured Notes | Canadian Dollar Senior Secured Project Notes</t>
  </si>
  <si>
    <t>10.26%</t>
  </si>
  <si>
    <t>Senior Unsecured Notes | Canadian Dollar Senior Unsecured Notes</t>
  </si>
  <si>
    <t>4.61%</t>
  </si>
  <si>
    <t>Revolving Credit Facility | Senior Unsecured Notes | Senior Unsecured Revolving Credit Facilities (a)</t>
  </si>
  <si>
    <t>0.00%</t>
  </si>
  <si>
    <t>Revolving Credit Facility | Senior Unsecured Notes | Senior Unsecured Bank Credit Facilities (b)</t>
  </si>
  <si>
    <t>Revolving Credit Facility | Senior Unsecured Notes | Commercial Paper</t>
  </si>
  <si>
    <t>- Narrative (Detail) $ in Thousands</t>
  </si>
  <si>
    <t>Jul. 25, 2018CAD ($)</t>
  </si>
  <si>
    <t>Feb. 23, 2018USD ($)</t>
  </si>
  <si>
    <t>Feb. 15, 2018USD ($)</t>
  </si>
  <si>
    <t>Dec. 21, 2017USD ($)</t>
  </si>
  <si>
    <t>Short-term debt</t>
  </si>
  <si>
    <t>Revolving Credit Facility | Senior Unsecured Notes | Empire Revolving Credit Facility</t>
  </si>
  <si>
    <t>Line of credit facility, maximum borrowing capacity</t>
  </si>
  <si>
    <t>Revolving Credit Facility | Senior Unsecured Notes | Algonquin Power Senior Unsecured Revolving Facility Maturing July 2019</t>
  </si>
  <si>
    <t>Repayment of debt</t>
  </si>
  <si>
    <t>Subsequent Event | Senior Unsecured Notes | Senior Unsecured Debenture Due February 2027</t>
  </si>
  <si>
    <t>Empire | Secured Utility Notes</t>
  </si>
  <si>
    <t>Pension and other post-retirement benefits  - Components of Net Benefit Costs for Pension Plans and OPEB Recorded as Part of Administrative Expenses (Detail) - USD ($) $ in Thousands</t>
  </si>
  <si>
    <t>Pension Plans</t>
  </si>
  <si>
    <t>Defined Benefit Plan Disclosure [Line Items]</t>
  </si>
  <si>
    <t>Service cost</t>
  </si>
  <si>
    <t>Interest cost</t>
  </si>
  <si>
    <t>Expected return on plan assets</t>
  </si>
  <si>
    <t>Amortization of net actuarial loss (gain)</t>
  </si>
  <si>
    <t>Amortization of prior service credits</t>
  </si>
  <si>
    <t>Loss on curtailments and settlements</t>
  </si>
  <si>
    <t>Amortization of regulatory assets/liability</t>
  </si>
  <si>
    <t>Net benefit cost</t>
  </si>
  <si>
    <t>Other Postretirement Benefit Plans, Defined Benefit</t>
  </si>
  <si>
    <t>Pension and other post-retirement benefits  - Additional Information (Detail) - USD ($) $ in Thousands</t>
  </si>
  <si>
    <t>Net Periodic Defined Benefits Expense (Reversal Of Expense), Excluding Service Cost Component</t>
  </si>
  <si>
    <t>Other long-term liabilities and deferred credits - Schedule of Long-Term Liabilities and Deferred Credits (Detail) - USD ($) $ in Thousands</t>
  </si>
  <si>
    <t>Advances in aid of construction</t>
  </si>
  <si>
    <t>Environmental remediation obligation</t>
  </si>
  <si>
    <t>Asset retirement obligations</t>
  </si>
  <si>
    <t>Customer deposits</t>
  </si>
  <si>
    <t>Unamortized investment tax credits</t>
  </si>
  <si>
    <t>Deferred credits</t>
  </si>
  <si>
    <t>Other Liabilities</t>
  </si>
  <si>
    <t>Less current portion</t>
  </si>
  <si>
    <t>Other long-term liabilities</t>
  </si>
  <si>
    <t>Shareholders' capital - Common Shares (Detail)</t>
  </si>
  <si>
    <t>Jun. 30, 2018shares</t>
  </si>
  <si>
    <t>Common Shares Rollforward</t>
  </si>
  <si>
    <t>Beginning balance (in shares)</t>
  </si>
  <si>
    <t>Public offering and subscription receipts (in shares)</t>
  </si>
  <si>
    <t>Debt conversion, shares issued (in shares)</t>
  </si>
  <si>
    <t>Dividend reinvestment plan (in shares)</t>
  </si>
  <si>
    <t>Exercise of share-based awards (in shares)</t>
  </si>
  <si>
    <t>Ending balance (in shares)</t>
  </si>
  <si>
    <t>Shareholders' capital - Additional Information (Detail) $ / shares in Units, $ / shares in Units, $ in Thousands, $ in Thousands</t>
  </si>
  <si>
    <t>Apr. 24, 2018CAD ($)shares</t>
  </si>
  <si>
    <t>Apr. 24, 2018USD ($)$ / sharesshares</t>
  </si>
  <si>
    <t>May 31, 2018shares</t>
  </si>
  <si>
    <t>Mar. 31, 2018$ / sharesshares</t>
  </si>
  <si>
    <t>Jun. 30, 2018USD ($)shares</t>
  </si>
  <si>
    <t>Apr. 24, 2018$ / shares</t>
  </si>
  <si>
    <t>Stockholders Equity Note [Line Items]</t>
  </si>
  <si>
    <t>Options granted (CAD per share) | $ / shares</t>
  </si>
  <si>
    <t>Options exercised (USD per share) | $ / shares</t>
  </si>
  <si>
    <t>Options settled (in shares)</t>
  </si>
  <si>
    <t>Share-based compensation expense | $</t>
  </si>
  <si>
    <t>Unrecognized compensation costs, non-vested options | $</t>
  </si>
  <si>
    <t>Unrecognized compensation costs, non-vested awards | $</t>
  </si>
  <si>
    <t>Stock Option Plans</t>
  </si>
  <si>
    <t>Common stock, shares issued (in shares)</t>
  </si>
  <si>
    <t>Unrecognized compensation costs, non-vested, period of recognition</t>
  </si>
  <si>
    <t>1 year 9 months 14 days</t>
  </si>
  <si>
    <t>Performance share units</t>
  </si>
  <si>
    <t>Shares settled for stock (in shares)</t>
  </si>
  <si>
    <t>Shares settled for payments (in shares)</t>
  </si>
  <si>
    <t>2 years 4 days</t>
  </si>
  <si>
    <t>Restricted Share Units</t>
  </si>
  <si>
    <t>Shares granted (in shares)</t>
  </si>
  <si>
    <t>Deferred Share Units</t>
  </si>
  <si>
    <t>Shares issued during period (in shares)</t>
  </si>
  <si>
    <t>Public Stock Offering</t>
  </si>
  <si>
    <t>Sale of stock, price per share (CAD per share) | (per share)</t>
  </si>
  <si>
    <t>Executive</t>
  </si>
  <si>
    <t>Options granted (in shares)</t>
  </si>
  <si>
    <t>Options exercised (in shares)</t>
  </si>
  <si>
    <t>Executive | Performance share units</t>
  </si>
  <si>
    <t>Employee | Performance share units</t>
  </si>
  <si>
    <t>Common shares | Public Stock Offering</t>
  </si>
  <si>
    <t>Number of shares issued pursuant to public offering</t>
  </si>
  <si>
    <t>Cash proceeds from issuance of shares</t>
  </si>
  <si>
    <t>Shareholders' capital - Fair Value of Share Options Granted (Detail)</t>
  </si>
  <si>
    <t>Jun. 30, 2018$ / shares</t>
  </si>
  <si>
    <t>Risk-free interest rate</t>
  </si>
  <si>
    <t>2.10%</t>
  </si>
  <si>
    <t>Expected volatility</t>
  </si>
  <si>
    <t>21.00%</t>
  </si>
  <si>
    <t>Expected dividend yield</t>
  </si>
  <si>
    <t>4.80%</t>
  </si>
  <si>
    <t>Expected life</t>
  </si>
  <si>
    <t>5 years 6 months</t>
  </si>
  <si>
    <t>Weighted average grant date fair value per option (CAD per share)</t>
  </si>
  <si>
    <t>Accumulated other comprehensive income (loss) - Schedule of Accumulated Other Comprehensive Income (loss) (Detail) $ in Thousands, $ in Thousands</t>
  </si>
  <si>
    <t>Accumulated Other Comprehensive Income (Loss) [Roll Forward]</t>
  </si>
  <si>
    <t>Beginning Balance</t>
  </si>
  <si>
    <t>Ending Balance</t>
  </si>
  <si>
    <t>Foreign currency cumulative translation</t>
  </si>
  <si>
    <t>OCI before reclassifications</t>
  </si>
  <si>
    <t>Amounts reclassified</t>
  </si>
  <si>
    <t>Unrealized gain on cash flow hedges</t>
  </si>
  <si>
    <t>Net change on available-for-sale investments</t>
  </si>
  <si>
    <t>Pension and post-employment actuarial changes</t>
  </si>
  <si>
    <t>Dividends (Detail) $ / shares in Units, $ in Thousands</t>
  </si>
  <si>
    <t>Jun. 30, 2017$ / shares</t>
  </si>
  <si>
    <t>Dividends [Line Items]</t>
  </si>
  <si>
    <t>Dividend declared for common share holders | $</t>
  </si>
  <si>
    <t>Cash dividend declared per common share (CAD per share) | $ / shares</t>
  </si>
  <si>
    <t>Series A Preferred Stock</t>
  </si>
  <si>
    <t>Dividends declared for preferred share holders | $</t>
  </si>
  <si>
    <t>Dividend declared per preferred share (CAD per share) | $ / shares</t>
  </si>
  <si>
    <t>Series D Preferred Stock</t>
  </si>
  <si>
    <t>Related party transactions (Detail) - USD ($) $ in Thousands</t>
  </si>
  <si>
    <t>Equity Method Investee</t>
  </si>
  <si>
    <t>Transactions with Third Party [Line Items]</t>
  </si>
  <si>
    <t>Reimbursement of expenses</t>
  </si>
  <si>
    <t>Non-controlling Interests - Net Loss Attributable to Non-Controlling Interest (Details) - USD ($) $ in Thousands</t>
  </si>
  <si>
    <t>Noncontrolling Interest [Line Items]</t>
  </si>
  <si>
    <t>Net effect of non-controlling interests</t>
  </si>
  <si>
    <t>Change In Tax Attributes, Accelerated Income</t>
  </si>
  <si>
    <t>Other Noncontrolling Interests</t>
  </si>
  <si>
    <t>Class A Units | Class A Partnership Units</t>
  </si>
  <si>
    <t>Net loss attributable to redeemable non-controlling interest</t>
  </si>
  <si>
    <t>Income taxes - Additional Information (Detail) - USD ($) $ in Thousands</t>
  </si>
  <si>
    <t>Jun. 01, 2018</t>
  </si>
  <si>
    <t>Canadian enacted statutory rate</t>
  </si>
  <si>
    <t>26.50%</t>
  </si>
  <si>
    <t>Effective Income Tax Rate Reconciliation, Change in Enacted Tax Rate, Amount</t>
  </si>
  <si>
    <t>Basic and diluted net earnings per share - Schedule of Earnings per Share (Detail) - USD ($) $ in Thousands</t>
  </si>
  <si>
    <t>Class of Stock [Line Items]</t>
  </si>
  <si>
    <t>Net earnings attributable to shareholders of APUC</t>
  </si>
  <si>
    <t>Series A and D Preferred shares dividend</t>
  </si>
  <si>
    <t>Net earnings attributable to common shareholders of APUC from continuing operations – Basic and Diluted</t>
  </si>
  <si>
    <t>Weighted average number of shares</t>
  </si>
  <si>
    <t>Basic (in shares)</t>
  </si>
  <si>
    <t>Effect of dilutive securities (in shares)</t>
  </si>
  <si>
    <t>Diluted (in shares)</t>
  </si>
  <si>
    <t>Net Income Loss Attributable To Common Stock Holders Basic And Diluted</t>
  </si>
  <si>
    <t>Basic and diluted net earnings per share - Additional Information (Detail) - shares</t>
  </si>
  <si>
    <t>Options and Convertible Debentures</t>
  </si>
  <si>
    <t>Anti-dilutive convertible debentures (in shares)</t>
  </si>
  <si>
    <t>Segmented information - Information on Operations by Geographic Area (Detail) - USD ($) $ in Thousands</t>
  </si>
  <si>
    <t>Segment Reporting Information [Line Items]</t>
  </si>
  <si>
    <t>Revenue (1)(2)</t>
  </si>
  <si>
    <t>Property, plant and equipment</t>
  </si>
  <si>
    <t>Canada</t>
  </si>
  <si>
    <t>United States</t>
  </si>
  <si>
    <t>Segmented information - Results of Operations and Assets for Segments (Detail) $ in Thousands, $ in Thousands</t>
  </si>
  <si>
    <t>Jun. 30, 2017CAD ($)</t>
  </si>
  <si>
    <t>Fuel, power and water purchased</t>
  </si>
  <si>
    <t>Net revenue</t>
  </si>
  <si>
    <t>Interest expense</t>
  </si>
  <si>
    <t>Interest, dividend, equity and other income</t>
  </si>
  <si>
    <t>Total assets</t>
  </si>
  <si>
    <t>Capital expenditures</t>
  </si>
  <si>
    <t>Revenue related to alternative revenue programs</t>
  </si>
  <si>
    <t>Revenue Not from Contract with Customer, Hedging Gains</t>
  </si>
  <si>
    <t>Liberty Power Group</t>
  </si>
  <si>
    <t>Liberty Utilities Group [Member]</t>
  </si>
  <si>
    <t>Corporate</t>
  </si>
  <si>
    <t>Commitments and contingencies - Estimates of Future Commitments (Detail) $ in Thousands</t>
  </si>
  <si>
    <t>Commitments Disclosure [Line Items]</t>
  </si>
  <si>
    <t>Thereafter</t>
  </si>
  <si>
    <t>Total</t>
  </si>
  <si>
    <t>Power purchase</t>
  </si>
  <si>
    <t>Gas supply and service agreements</t>
  </si>
  <si>
    <t>Service agreements</t>
  </si>
  <si>
    <t>Capital projects</t>
  </si>
  <si>
    <t>Operating leases</t>
  </si>
  <si>
    <t>Non-cash operating items - Changes in Non-Cash Operating Items (Detail) - USD ($) $ in Thousands</t>
  </si>
  <si>
    <t>Supplies and consumable inventory</t>
  </si>
  <si>
    <t>Income taxes recoverable</t>
  </si>
  <si>
    <t>Current income tax liability</t>
  </si>
  <si>
    <t>Net regulatory assets and liabilities</t>
  </si>
  <si>
    <t>Changes in non-cash operating items</t>
  </si>
  <si>
    <t>Financial instruments  - Fair Value of Financial Instruments (Detail) - USD ($) $ in Thousands</t>
  </si>
  <si>
    <t>Fair Value of Financial Instruments [Line Items]</t>
  </si>
  <si>
    <t>Total financial assets</t>
  </si>
  <si>
    <t>Convertible debentures</t>
  </si>
  <si>
    <t>Total financial liabilities</t>
  </si>
  <si>
    <t>Derivative financial instruments, assets</t>
  </si>
  <si>
    <t>Derivative financial instruments, liabilities</t>
  </si>
  <si>
    <t>Level 2 | Energy contracts | Designated as a hedge | Cash flow hedge</t>
  </si>
  <si>
    <t>Level 2 | Energy contracts | Not designated as a hedge</t>
  </si>
  <si>
    <t>Level 2 | Energy contracts | Not designated as a hedge | Cash flow hedge</t>
  </si>
  <si>
    <t>Level 2 | Cross currency swap | Designated as a hedge | Net Investment Hedging</t>
  </si>
  <si>
    <t>Level 2 | Foreign exchange forward | Not designated as a hedge</t>
  </si>
  <si>
    <t>Level 2 | Foreign exchange forward | Not designated as a hedge | Cash flow hedge</t>
  </si>
  <si>
    <t>Level 2 | Commodity contracts for regulatory operations</t>
  </si>
  <si>
    <t>Level 2 | Interest rate swaps | Designated as a hedge</t>
  </si>
  <si>
    <t>Level 2 | Interest rate swaps | Not designated as a hedge</t>
  </si>
  <si>
    <t>Level 2 | Series C Preferred Stock</t>
  </si>
  <si>
    <t>Level 3 | Energy contracts | Designated as a hedge | Cash flow hedge</t>
  </si>
  <si>
    <t>Level 3 | Energy contracts | Not designated as a hedge | Cash flow hedge</t>
  </si>
  <si>
    <t>Level 3 | Commodity contracts for regulatory operations</t>
  </si>
  <si>
    <t>Portion at Other than Fair Value Measurement [Member] | Commodity contracts for regulatory operations</t>
  </si>
  <si>
    <t>Carrying amount</t>
  </si>
  <si>
    <t>Carrying amount | Energy contracts | Designated as a hedge | Cash flow hedge</t>
  </si>
  <si>
    <t>Carrying amount | Energy contracts | Not designated as a hedge | Cash flow hedge</t>
  </si>
  <si>
    <t>Carrying amount | Cross currency swap | Designated as a hedge | Net Investment Hedging</t>
  </si>
  <si>
    <t>Carrying amount | Foreign exchange forward | Not designated as a hedge</t>
  </si>
  <si>
    <t>Carrying amount | Foreign exchange forward | Not designated as a hedge | Cash flow hedge</t>
  </si>
  <si>
    <t>Carrying amount | Commodity contracts for regulatory operations</t>
  </si>
  <si>
    <t>Carrying amount | Interest rate swaps | Designated as a hedge</t>
  </si>
  <si>
    <t>Carrying amount | Interest rate swaps | Not designated as a hedge</t>
  </si>
  <si>
    <t>Carrying amount | Series C Preferred Stock</t>
  </si>
  <si>
    <t>Fair value</t>
  </si>
  <si>
    <t>Fair value | Energy contracts | Designated as a hedge | Cash flow hedge</t>
  </si>
  <si>
    <t>Fair value | Energy contracts | Not designated as a hedge | Cash flow hedge</t>
  </si>
  <si>
    <t>Fair value | Cross currency swap | Designated as a hedge | Net Investment Hedging</t>
  </si>
  <si>
    <t>Fair value | Foreign exchange forward | Not designated as a hedge</t>
  </si>
  <si>
    <t>Fair value | Foreign exchange forward | Not designated as a hedge | Cash flow hedge</t>
  </si>
  <si>
    <t>Fair value | Commodity contracts for regulatory operations</t>
  </si>
  <si>
    <t>Fair value | Interest rate swaps | Designated as a hedge</t>
  </si>
  <si>
    <t>Fair value | Interest rate swaps | Not designated as a hedge</t>
  </si>
  <si>
    <t>Fair value | Series C Preferred Stock</t>
  </si>
  <si>
    <t>Financial instruments  - Additional Information (Detail)</t>
  </si>
  <si>
    <t>Jun. 30, 2018CAD ($)MMBTU$ / MWh</t>
  </si>
  <si>
    <t>Jun. 30, 2018USD ($)MMBTU$ / MWh</t>
  </si>
  <si>
    <t>Jan. 31, 2017USD ($)</t>
  </si>
  <si>
    <t>Jan. 31, 2014USD ($)</t>
  </si>
  <si>
    <t>Dec. 31, 2012CAD ($)</t>
  </si>
  <si>
    <t>Derivative [Line Items]</t>
  </si>
  <si>
    <t>Commodity volumes, Gas | MMBTU</t>
  </si>
  <si>
    <t>Effective portion of cash flow hedge, gain (loss)</t>
  </si>
  <si>
    <t>Other comprehensive income, foreign currency loss</t>
  </si>
  <si>
    <t>Other comprehensive income, foreign currency translation adjustment gain (loss)</t>
  </si>
  <si>
    <t>Total realized loss (gain) on derivative financial instruments</t>
  </si>
  <si>
    <t>Not designated as a hedge</t>
  </si>
  <si>
    <t>Gain (loss) on derivative</t>
  </si>
  <si>
    <t>Bonds | Plan</t>
  </si>
  <si>
    <t>Debt instrument, term</t>
  </si>
  <si>
    <t>10 years</t>
  </si>
  <si>
    <t>Senior Unsecured Notes | Liberty Power Group | 4.82% Senior Unsecured Notes</t>
  </si>
  <si>
    <t>Senior Unsecured Notes | Liberty Power Group | 4.65% Senior Unsecured Notes</t>
  </si>
  <si>
    <t>Senior Unsecured Notes | Liberty Power Group | Convertible Unsecured Subordinated Debentures</t>
  </si>
  <si>
    <t>Foreign exchange forward | Not designated as a hedge</t>
  </si>
  <si>
    <t>Forward contracts</t>
  </si>
  <si>
    <t>Interest rate swaps | Not designated as a hedge</t>
  </si>
  <si>
    <t>Energy contracts | Not designated as a hedge</t>
  </si>
  <si>
    <t>Cash flow hedge | Interest rate swaps</t>
  </si>
  <si>
    <t>Term of forward-starting interest rate swap</t>
  </si>
  <si>
    <t>Minimum</t>
  </si>
  <si>
    <t>Forward price | $ / MWh</t>
  </si>
  <si>
    <t>Maximum</t>
  </si>
  <si>
    <t>Weighted Average</t>
  </si>
  <si>
    <t>Fair value | Cash flow hedge | Foreign exchange forward | Not designated as a hedge</t>
  </si>
  <si>
    <t>Fair value | Cash flow hedge | Energy contracts | Not designated as a hedge</t>
  </si>
  <si>
    <t>Carrying amount | Cash flow hedge | Foreign exchange forward | Not designated as a hedge</t>
  </si>
  <si>
    <t>Carrying amount | Cash flow hedge | Energy contracts | Not designated as a hedge</t>
  </si>
  <si>
    <t>Non-regulated Energy Sales [Member]</t>
  </si>
  <si>
    <t>Unrealized gains currently in accumulated other comprehensive loss to be reclassified into net earnings within next twelve months</t>
  </si>
  <si>
    <t>Financial instruments  - Summary of Commodity Volumes Associated with Derivative Contracts (Detail)</t>
  </si>
  <si>
    <t>Jun. 30, 2018MMBTU</t>
  </si>
  <si>
    <t>Commodity volumes, Gas</t>
  </si>
  <si>
    <t>Swap</t>
  </si>
  <si>
    <t>Financial instruments  - Impact of Change in Fair Value of Natural Gas Derivative Contracts (Detail) - USD ($) $ in Thousands</t>
  </si>
  <si>
    <t>Dec. 31, 2016</t>
  </si>
  <si>
    <t>Regulatory assets, natural gas derivative contracts</t>
  </si>
  <si>
    <t>Regulatory liabilities, natural gas derivative contracts</t>
  </si>
  <si>
    <t>Options</t>
  </si>
  <si>
    <t>Financial instruments  - Long-term Energy Derivative Contracts (Detail) - Cash flow hedge</t>
  </si>
  <si>
    <t>Dec. 31, 2017MWh$ / MWh</t>
  </si>
  <si>
    <t>PJM Western HUB</t>
  </si>
  <si>
    <t>Notional quantity (MW-hrs) | MWh</t>
  </si>
  <si>
    <t>Receive average prices (per MW-hr) | $ / MWh</t>
  </si>
  <si>
    <t>NI HUB</t>
  </si>
  <si>
    <t>ERCORT North HUB</t>
  </si>
  <si>
    <t>Financial instruments  - Derivative Financial Instruments Designated as Cash Flow Hedge, Effect on Statement of Operations (Detail) - USD ($) $ in Thousands</t>
  </si>
  <si>
    <t>Amortization of cash flow hedge</t>
  </si>
  <si>
    <t>Amount reclassified from AOCI</t>
  </si>
  <si>
    <t>Financial instruments  - Effects on Statement of Operations of Derivative Financial Instruments Not Designated as Hedges (Detail) $ in Thousands, $ in Thousands</t>
  </si>
  <si>
    <t>Total change in unrealized loss (gain) on derivative financial instruments</t>
  </si>
  <si>
    <t>Total realized loss on derivative financial instruments</t>
  </si>
  <si>
    <t>Ineffective portion of derivative financial instruments accounted for as hedges</t>
  </si>
  <si>
    <t>Loss (gain) on derivative financial instruments</t>
  </si>
  <si>
    <t>Gain (loss) on derivative instruments</t>
  </si>
  <si>
    <t>Not Designated as Hedging Instrument</t>
  </si>
  <si>
    <t>Loss (gain) on derivative financial instruments not accounted for as hedges</t>
  </si>
  <si>
    <t>Not Designated as Hedging Instrument | Interest rate swaps</t>
  </si>
  <si>
    <t>Not Designated as Hedging Instrument | Energy derivative contracts</t>
  </si>
  <si>
    <t>Not Designated as Hedging Instrument | Foreign exchange forward</t>
  </si>
  <si>
    <t>Designated as Hedging Instru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Year &quot;#,##0_);_(&quot;Year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174169</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v>
      </c>
      <c r="B1" s="2" t="s">
        <v>2</v>
      </c>
      <c r="C1" s="2" t="s">
        <v>23</v>
      </c>
    </row>
    <row r="2" spans="1:3">
      <c r="A2" s="3" t="s">
        <v>24</v>
      </c>
    </row>
    <row r="3" spans="1:3">
      <c r="A3" s="4" t="s">
        <v>25</v>
      </c>
      <c r="B3" s="7" t="n">
        <v>37808</v>
      </c>
      <c r="C3" s="7" t="n">
        <v>43484</v>
      </c>
    </row>
    <row r="4" spans="1:3">
      <c r="A4" s="4" t="s">
        <v>26</v>
      </c>
      <c r="B4" s="5" t="n">
        <v>205122</v>
      </c>
      <c r="C4" s="5" t="n">
        <v>244617</v>
      </c>
    </row>
    <row r="5" spans="1:3">
      <c r="A5" s="4" t="s">
        <v>27</v>
      </c>
      <c r="B5" s="5" t="n">
        <v>35080</v>
      </c>
      <c r="C5" s="5" t="n">
        <v>44414</v>
      </c>
    </row>
    <row r="6" spans="1:3">
      <c r="A6" s="4" t="s">
        <v>28</v>
      </c>
      <c r="B6" s="5" t="n">
        <v>50277</v>
      </c>
      <c r="C6" s="5" t="n">
        <v>45074</v>
      </c>
    </row>
    <row r="7" spans="1:3">
      <c r="A7" s="4" t="s">
        <v>29</v>
      </c>
      <c r="B7" s="5" t="n">
        <v>66150</v>
      </c>
      <c r="C7" s="5" t="n">
        <v>66567</v>
      </c>
    </row>
    <row r="8" spans="1:3">
      <c r="A8" s="4" t="s">
        <v>30</v>
      </c>
      <c r="B8" s="5" t="n">
        <v>26405</v>
      </c>
      <c r="C8" s="5" t="n">
        <v>31005</v>
      </c>
    </row>
    <row r="9" spans="1:3">
      <c r="A9" s="4" t="s">
        <v>31</v>
      </c>
      <c r="B9" s="5" t="n">
        <v>9801</v>
      </c>
      <c r="C9" s="5" t="n">
        <v>16099</v>
      </c>
    </row>
    <row r="10" spans="1:3">
      <c r="A10" s="4" t="s">
        <v>32</v>
      </c>
      <c r="B10" s="5" t="n">
        <v>5080</v>
      </c>
      <c r="C10" s="5" t="n">
        <v>7110</v>
      </c>
    </row>
    <row r="11" spans="1:3">
      <c r="A11" s="4" t="s">
        <v>33</v>
      </c>
      <c r="B11" s="5" t="n">
        <v>435723</v>
      </c>
      <c r="C11" s="5" t="n">
        <v>498370</v>
      </c>
    </row>
    <row r="12" spans="1:3">
      <c r="A12" s="4" t="s">
        <v>34</v>
      </c>
      <c r="B12" s="5" t="n">
        <v>6307525</v>
      </c>
      <c r="C12" s="5" t="n">
        <v>6304897</v>
      </c>
    </row>
    <row r="13" spans="1:3">
      <c r="A13" s="4" t="s">
        <v>35</v>
      </c>
      <c r="B13" s="5" t="n">
        <v>51157</v>
      </c>
      <c r="C13" s="5" t="n">
        <v>51103</v>
      </c>
    </row>
    <row r="14" spans="1:3">
      <c r="A14" s="4" t="s">
        <v>36</v>
      </c>
      <c r="B14" s="5" t="n">
        <v>954282</v>
      </c>
      <c r="C14" s="5" t="n">
        <v>954282</v>
      </c>
    </row>
    <row r="15" spans="1:3">
      <c r="A15" s="4" t="s">
        <v>29</v>
      </c>
      <c r="B15" s="5" t="n">
        <v>378452</v>
      </c>
      <c r="C15" s="5" t="n">
        <v>376800</v>
      </c>
    </row>
    <row r="16" spans="1:3">
      <c r="A16" s="4" t="s">
        <v>31</v>
      </c>
      <c r="B16" s="5" t="n">
        <v>55717</v>
      </c>
      <c r="C16" s="5" t="n">
        <v>54115</v>
      </c>
    </row>
    <row r="17" spans="1:3">
      <c r="A17" s="4" t="s">
        <v>37</v>
      </c>
      <c r="B17" s="5" t="n">
        <v>505596</v>
      </c>
      <c r="C17" s="5" t="n">
        <v>0</v>
      </c>
    </row>
    <row r="18" spans="1:3">
      <c r="A18" s="4" t="s">
        <v>38</v>
      </c>
      <c r="B18" s="5" t="n">
        <v>134936</v>
      </c>
      <c r="C18" s="5" t="n">
        <v>67331</v>
      </c>
    </row>
    <row r="19" spans="1:3">
      <c r="A19" s="4" t="s">
        <v>39</v>
      </c>
      <c r="B19" s="5" t="n">
        <v>64722</v>
      </c>
      <c r="C19" s="5" t="n">
        <v>61357</v>
      </c>
    </row>
    <row r="20" spans="1:3">
      <c r="A20" s="4" t="s">
        <v>40</v>
      </c>
      <c r="B20" s="5" t="n">
        <v>18590</v>
      </c>
      <c r="C20" s="5" t="n">
        <v>15939</v>
      </c>
    </row>
    <row r="21" spans="1:3">
      <c r="A21" s="4" t="s">
        <v>32</v>
      </c>
      <c r="B21" s="5" t="n">
        <v>13974</v>
      </c>
      <c r="C21" s="5" t="n">
        <v>13214</v>
      </c>
    </row>
    <row r="22" spans="1:3">
      <c r="A22" s="4" t="s">
        <v>41</v>
      </c>
      <c r="B22" s="5" t="n">
        <v>8920674</v>
      </c>
      <c r="C22" s="5" t="n">
        <v>8397408</v>
      </c>
    </row>
    <row r="23" spans="1:3">
      <c r="A23" s="3" t="s">
        <v>42</v>
      </c>
    </row>
    <row r="24" spans="1:3">
      <c r="A24" s="4" t="s">
        <v>43</v>
      </c>
      <c r="B24" s="5" t="n">
        <v>55530</v>
      </c>
      <c r="C24" s="5" t="n">
        <v>119887</v>
      </c>
    </row>
    <row r="25" spans="1:3">
      <c r="A25" s="4" t="s">
        <v>44</v>
      </c>
      <c r="B25" s="5" t="n">
        <v>167569</v>
      </c>
      <c r="C25" s="5" t="n">
        <v>280144</v>
      </c>
    </row>
    <row r="26" spans="1:3">
      <c r="A26" s="4" t="s">
        <v>45</v>
      </c>
      <c r="B26" s="5" t="n">
        <v>62472</v>
      </c>
      <c r="C26" s="5" t="n">
        <v>50445</v>
      </c>
    </row>
    <row r="27" spans="1:3">
      <c r="A27" s="4" t="s">
        <v>46</v>
      </c>
      <c r="B27" s="5" t="n">
        <v>50166</v>
      </c>
      <c r="C27" s="5" t="n">
        <v>37687</v>
      </c>
    </row>
    <row r="28" spans="1:3">
      <c r="A28" s="4" t="s">
        <v>47</v>
      </c>
      <c r="B28" s="5" t="n">
        <v>13148</v>
      </c>
      <c r="C28" s="5" t="n">
        <v>12364</v>
      </c>
    </row>
    <row r="29" spans="1:3">
      <c r="A29" s="4" t="s">
        <v>48</v>
      </c>
      <c r="B29" s="5" t="n">
        <v>39580</v>
      </c>
      <c r="C29" s="5" t="n">
        <v>45903</v>
      </c>
    </row>
    <row r="30" spans="1:3">
      <c r="A30" s="4" t="s">
        <v>31</v>
      </c>
      <c r="B30" s="5" t="n">
        <v>12576</v>
      </c>
      <c r="C30" s="5" t="n">
        <v>14126</v>
      </c>
    </row>
    <row r="31" spans="1:3">
      <c r="A31" s="4" t="s">
        <v>49</v>
      </c>
      <c r="B31" s="5" t="n">
        <v>3503</v>
      </c>
      <c r="C31" s="5" t="n">
        <v>3474</v>
      </c>
    </row>
    <row r="32" spans="1:3">
      <c r="A32" s="4" t="s">
        <v>50</v>
      </c>
      <c r="B32" s="5" t="n">
        <v>404544</v>
      </c>
      <c r="C32" s="5" t="n">
        <v>564030</v>
      </c>
    </row>
    <row r="33" spans="1:3">
      <c r="A33" s="4" t="s">
        <v>47</v>
      </c>
      <c r="B33" s="5" t="n">
        <v>3434341</v>
      </c>
      <c r="C33" s="5" t="n">
        <v>3067187</v>
      </c>
    </row>
    <row r="34" spans="1:3">
      <c r="A34" s="4" t="s">
        <v>46</v>
      </c>
      <c r="B34" s="5" t="n">
        <v>567621</v>
      </c>
      <c r="C34" s="5" t="n">
        <v>540278</v>
      </c>
    </row>
    <row r="35" spans="1:3">
      <c r="A35" s="4" t="s">
        <v>39</v>
      </c>
      <c r="B35" s="5" t="n">
        <v>421427</v>
      </c>
      <c r="C35" s="5" t="n">
        <v>399148</v>
      </c>
    </row>
    <row r="36" spans="1:3">
      <c r="A36" s="4" t="s">
        <v>31</v>
      </c>
      <c r="B36" s="5" t="n">
        <v>69078</v>
      </c>
      <c r="C36" s="5" t="n">
        <v>54818</v>
      </c>
    </row>
    <row r="37" spans="1:3">
      <c r="A37" s="4" t="s">
        <v>51</v>
      </c>
      <c r="B37" s="5" t="n">
        <v>167649</v>
      </c>
      <c r="C37" s="5" t="n">
        <v>168189</v>
      </c>
    </row>
    <row r="38" spans="1:3">
      <c r="A38" s="4" t="s">
        <v>48</v>
      </c>
      <c r="B38" s="5" t="n">
        <v>229244</v>
      </c>
      <c r="C38" s="5" t="n">
        <v>228238</v>
      </c>
    </row>
    <row r="39" spans="1:3">
      <c r="A39" s="4" t="s">
        <v>52</v>
      </c>
      <c r="B39" s="5" t="n">
        <v>13089</v>
      </c>
      <c r="C39" s="5" t="n">
        <v>13867</v>
      </c>
    </row>
    <row r="40" spans="1:3">
      <c r="A40" s="4" t="s">
        <v>53</v>
      </c>
      <c r="B40" s="5" t="n">
        <v>4902449</v>
      </c>
      <c r="C40" s="5" t="n">
        <v>4471725</v>
      </c>
    </row>
    <row r="41" spans="1:3">
      <c r="A41" s="4" t="s">
        <v>54</v>
      </c>
      <c r="B41" s="5" t="n">
        <v>36120</v>
      </c>
      <c r="C41" s="5" t="n">
        <v>41553</v>
      </c>
    </row>
    <row r="42" spans="1:3">
      <c r="A42" s="3" t="s">
        <v>55</v>
      </c>
    </row>
    <row r="43" spans="1:3">
      <c r="A43" s="4" t="s">
        <v>56</v>
      </c>
      <c r="B43" s="5" t="n">
        <v>184299</v>
      </c>
      <c r="C43" s="5" t="n">
        <v>184299</v>
      </c>
    </row>
    <row r="44" spans="1:3">
      <c r="A44" s="4" t="s">
        <v>57</v>
      </c>
      <c r="B44" s="5" t="n">
        <v>3397106</v>
      </c>
      <c r="C44" s="5" t="n">
        <v>3021699</v>
      </c>
    </row>
    <row r="45" spans="1:3">
      <c r="A45" s="4" t="s">
        <v>58</v>
      </c>
      <c r="B45" s="5" t="n">
        <v>41148</v>
      </c>
      <c r="C45" s="5" t="n">
        <v>38569</v>
      </c>
    </row>
    <row r="46" spans="1:3">
      <c r="A46" s="4" t="s">
        <v>59</v>
      </c>
      <c r="B46" s="5" t="n">
        <v>-566758</v>
      </c>
      <c r="C46" s="5" t="n">
        <v>-524311</v>
      </c>
    </row>
    <row r="47" spans="1:3">
      <c r="A47" s="4" t="s">
        <v>60</v>
      </c>
      <c r="B47" s="5" t="n">
        <v>-5116</v>
      </c>
      <c r="C47" s="5" t="n">
        <v>-2792</v>
      </c>
    </row>
    <row r="48" spans="1:3">
      <c r="A48" s="4" t="s">
        <v>61</v>
      </c>
      <c r="B48" s="5" t="n">
        <v>3050679</v>
      </c>
      <c r="C48" s="5" t="n">
        <v>2717464</v>
      </c>
    </row>
    <row r="49" spans="1:3">
      <c r="A49" s="4" t="s">
        <v>62</v>
      </c>
      <c r="B49" s="5" t="n">
        <v>526882</v>
      </c>
      <c r="C49" s="5" t="n">
        <v>602636</v>
      </c>
    </row>
    <row r="50" spans="1:3">
      <c r="A50" s="4" t="s">
        <v>63</v>
      </c>
      <c r="B50" s="5" t="n">
        <v>3577561</v>
      </c>
      <c r="C50" s="5" t="n">
        <v>3320100</v>
      </c>
    </row>
    <row r="51" spans="1:3">
      <c r="A51" s="4" t="s">
        <v>64</v>
      </c>
      <c r="B51" s="4" t="s">
        <v>65</v>
      </c>
      <c r="C51" s="4" t="s">
        <v>65</v>
      </c>
    </row>
    <row r="52" spans="1:3">
      <c r="A52" s="4" t="s">
        <v>66</v>
      </c>
      <c r="B52" s="7" t="n">
        <v>8920674</v>
      </c>
      <c r="C52" s="7" t="n">
        <v>8397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7</v>
      </c>
      <c r="B1" s="2" t="s">
        <v>68</v>
      </c>
      <c r="D1" s="2" t="s">
        <v>1</v>
      </c>
    </row>
    <row r="2" spans="1:5">
      <c r="B2" s="2" t="s">
        <v>69</v>
      </c>
      <c r="C2" s="2" t="s">
        <v>70</v>
      </c>
      <c r="D2" s="2" t="s">
        <v>69</v>
      </c>
      <c r="E2" s="2" t="s">
        <v>70</v>
      </c>
    </row>
    <row r="3" spans="1:5">
      <c r="A3" s="3" t="s">
        <v>71</v>
      </c>
    </row>
    <row r="4" spans="1:5">
      <c r="A4" s="4" t="s">
        <v>72</v>
      </c>
      <c r="B4" s="7" t="n">
        <v>199763</v>
      </c>
      <c r="C4" s="7" t="n">
        <v>177674</v>
      </c>
      <c r="D4" s="7" t="n">
        <v>412468</v>
      </c>
      <c r="E4" s="7" t="n">
        <v>359125</v>
      </c>
    </row>
    <row r="5" spans="1:5">
      <c r="A5" s="4" t="s">
        <v>73</v>
      </c>
      <c r="B5" s="5" t="n">
        <v>74862</v>
      </c>
      <c r="C5" s="5" t="n">
        <v>63114</v>
      </c>
      <c r="D5" s="5" t="n">
        <v>257493</v>
      </c>
      <c r="E5" s="5" t="n">
        <v>211354</v>
      </c>
    </row>
    <row r="6" spans="1:5">
      <c r="A6" s="4" t="s">
        <v>74</v>
      </c>
      <c r="B6" s="5" t="n">
        <v>33522</v>
      </c>
      <c r="C6" s="5" t="n">
        <v>37877</v>
      </c>
      <c r="D6" s="5" t="n">
        <v>61114</v>
      </c>
      <c r="E6" s="5" t="n">
        <v>70323</v>
      </c>
    </row>
    <row r="7" spans="1:5">
      <c r="A7" s="4" t="s">
        <v>75</v>
      </c>
      <c r="B7" s="5" t="n">
        <v>53047</v>
      </c>
      <c r="C7" s="5" t="n">
        <v>54305</v>
      </c>
      <c r="D7" s="5" t="n">
        <v>120888</v>
      </c>
      <c r="E7" s="5" t="n">
        <v>108509</v>
      </c>
    </row>
    <row r="8" spans="1:5">
      <c r="A8" s="4" t="s">
        <v>76</v>
      </c>
      <c r="B8" s="5" t="n">
        <v>5045</v>
      </c>
      <c r="C8" s="5" t="n">
        <v>4153</v>
      </c>
      <c r="D8" s="5" t="n">
        <v>9113</v>
      </c>
      <c r="E8" s="5" t="n">
        <v>9487</v>
      </c>
    </row>
    <row r="9" spans="1:5">
      <c r="A9" s="4" t="s">
        <v>77</v>
      </c>
      <c r="B9" s="5" t="n">
        <v>366239</v>
      </c>
      <c r="C9" s="5" t="n">
        <v>337123</v>
      </c>
      <c r="D9" s="5" t="n">
        <v>861076</v>
      </c>
      <c r="E9" s="5" t="n">
        <v>758798</v>
      </c>
    </row>
    <row r="10" spans="1:5">
      <c r="A10" s="3" t="s">
        <v>78</v>
      </c>
    </row>
    <row r="11" spans="1:5">
      <c r="A11" s="4" t="s">
        <v>79</v>
      </c>
      <c r="B11" s="5" t="n">
        <v>120262</v>
      </c>
      <c r="C11" s="5" t="n">
        <v>118575</v>
      </c>
      <c r="D11" s="5" t="n">
        <v>241384</v>
      </c>
      <c r="E11" s="5" t="n">
        <v>228594</v>
      </c>
    </row>
    <row r="12" spans="1:5">
      <c r="A12" s="4" t="s">
        <v>80</v>
      </c>
      <c r="B12" s="5" t="n">
        <v>63120</v>
      </c>
      <c r="C12" s="5" t="n">
        <v>50973</v>
      </c>
      <c r="D12" s="5" t="n">
        <v>134026</v>
      </c>
      <c r="E12" s="5" t="n">
        <v>105620</v>
      </c>
    </row>
    <row r="13" spans="1:5">
      <c r="A13" s="4" t="s">
        <v>81</v>
      </c>
      <c r="B13" s="5" t="n">
        <v>23667</v>
      </c>
      <c r="C13" s="5" t="n">
        <v>16396</v>
      </c>
      <c r="D13" s="5" t="n">
        <v>114072</v>
      </c>
      <c r="E13" s="5" t="n">
        <v>77980</v>
      </c>
    </row>
    <row r="14" spans="1:5">
      <c r="A14" s="4" t="s">
        <v>82</v>
      </c>
      <c r="B14" s="5" t="n">
        <v>2282</v>
      </c>
      <c r="C14" s="5" t="n">
        <v>2410</v>
      </c>
      <c r="D14" s="5" t="n">
        <v>4330</v>
      </c>
      <c r="E14" s="5" t="n">
        <v>4420</v>
      </c>
    </row>
    <row r="15" spans="1:5">
      <c r="A15" s="4" t="s">
        <v>83</v>
      </c>
      <c r="B15" s="5" t="n">
        <v>4523</v>
      </c>
      <c r="C15" s="5" t="n">
        <v>3716</v>
      </c>
      <c r="D15" s="5" t="n">
        <v>13454</v>
      </c>
      <c r="E15" s="5" t="n">
        <v>9242</v>
      </c>
    </row>
    <row r="16" spans="1:5">
      <c r="A16" s="4" t="s">
        <v>84</v>
      </c>
      <c r="B16" s="5" t="n">
        <v>13563</v>
      </c>
      <c r="C16" s="5" t="n">
        <v>12324</v>
      </c>
      <c r="D16" s="5" t="n">
        <v>26147</v>
      </c>
      <c r="E16" s="5" t="n">
        <v>23429</v>
      </c>
    </row>
    <row r="17" spans="1:5">
      <c r="A17" s="4" t="s">
        <v>85</v>
      </c>
      <c r="B17" s="5" t="n">
        <v>64781</v>
      </c>
      <c r="C17" s="5" t="n">
        <v>62697</v>
      </c>
      <c r="D17" s="5" t="n">
        <v>133430</v>
      </c>
      <c r="E17" s="5" t="n">
        <v>125194</v>
      </c>
    </row>
    <row r="18" spans="1:5">
      <c r="A18" s="4" t="s">
        <v>86</v>
      </c>
      <c r="B18" s="5" t="n">
        <v>-1272</v>
      </c>
      <c r="C18" s="5" t="n">
        <v>-2933</v>
      </c>
      <c r="D18" s="5" t="n">
        <v>-1071</v>
      </c>
      <c r="E18" s="5" t="n">
        <v>-2975</v>
      </c>
    </row>
    <row r="19" spans="1:5">
      <c r="A19" s="4" t="s">
        <v>87</v>
      </c>
      <c r="B19" s="5" t="n">
        <v>290926</v>
      </c>
      <c r="C19" s="5" t="n">
        <v>264158</v>
      </c>
      <c r="D19" s="5" t="n">
        <v>665772</v>
      </c>
      <c r="E19" s="5" t="n">
        <v>571504</v>
      </c>
    </row>
    <row r="20" spans="1:5">
      <c r="A20" s="4" t="s">
        <v>88</v>
      </c>
      <c r="B20" s="5" t="n">
        <v>75313</v>
      </c>
      <c r="C20" s="5" t="n">
        <v>72965</v>
      </c>
      <c r="D20" s="5" t="n">
        <v>195304</v>
      </c>
      <c r="E20" s="5" t="n">
        <v>187294</v>
      </c>
    </row>
    <row r="21" spans="1:5">
      <c r="A21" s="4" t="s">
        <v>89</v>
      </c>
      <c r="B21" s="5" t="n">
        <v>38429</v>
      </c>
      <c r="C21" s="5" t="n">
        <v>37187</v>
      </c>
      <c r="D21" s="5" t="n">
        <v>73929</v>
      </c>
      <c r="E21" s="5" t="n">
        <v>72656</v>
      </c>
    </row>
    <row r="22" spans="1:5">
      <c r="A22" s="4" t="s">
        <v>90</v>
      </c>
      <c r="B22" s="5" t="n">
        <v>0</v>
      </c>
      <c r="C22" s="5" t="n">
        <v>0</v>
      </c>
      <c r="D22" s="5" t="n">
        <v>0</v>
      </c>
      <c r="E22" s="5" t="n">
        <v>13383</v>
      </c>
    </row>
    <row r="23" spans="1:5">
      <c r="A23" s="4" t="s">
        <v>91</v>
      </c>
      <c r="B23" s="5" t="n">
        <v>-15033</v>
      </c>
      <c r="C23" s="5" t="n">
        <v>0</v>
      </c>
      <c r="D23" s="5" t="n">
        <v>101971</v>
      </c>
      <c r="E23" s="5" t="n">
        <v>0</v>
      </c>
    </row>
    <row r="24" spans="1:5">
      <c r="A24" s="4" t="s">
        <v>92</v>
      </c>
      <c r="B24" s="5" t="n">
        <v>-10892</v>
      </c>
      <c r="C24" s="5" t="n">
        <v>-2063</v>
      </c>
      <c r="D24" s="5" t="n">
        <v>-21553</v>
      </c>
      <c r="E24" s="5" t="n">
        <v>-4541</v>
      </c>
    </row>
    <row r="25" spans="1:5">
      <c r="A25" s="4" t="s">
        <v>93</v>
      </c>
      <c r="B25" s="5" t="n">
        <v>616</v>
      </c>
      <c r="C25" s="5" t="n">
        <v>2289</v>
      </c>
      <c r="D25" s="5" t="n">
        <v>1047</v>
      </c>
      <c r="E25" s="5" t="n">
        <v>4829</v>
      </c>
    </row>
    <row r="26" spans="1:5">
      <c r="A26" s="4" t="s">
        <v>94</v>
      </c>
      <c r="B26" s="5" t="n">
        <v>-386</v>
      </c>
      <c r="C26" s="5" t="n">
        <v>-3701</v>
      </c>
      <c r="D26" s="5" t="n">
        <v>-1614</v>
      </c>
      <c r="E26" s="5" t="n">
        <v>-3683</v>
      </c>
    </row>
    <row r="27" spans="1:5">
      <c r="A27" s="4" t="s">
        <v>95</v>
      </c>
      <c r="B27" s="5" t="n">
        <v>1058</v>
      </c>
      <c r="C27" s="5" t="n">
        <v>68</v>
      </c>
      <c r="D27" s="5" t="n">
        <v>8644</v>
      </c>
      <c r="E27" s="5" t="n">
        <v>45873</v>
      </c>
    </row>
    <row r="28" spans="1:5">
      <c r="A28" s="4" t="s">
        <v>96</v>
      </c>
      <c r="B28" s="5" t="n">
        <v>55</v>
      </c>
      <c r="C28" s="5" t="n">
        <v>-12</v>
      </c>
      <c r="D28" s="5" t="n">
        <v>172</v>
      </c>
      <c r="E28" s="5" t="n">
        <v>1212</v>
      </c>
    </row>
    <row r="29" spans="1:5">
      <c r="A29" s="4" t="s">
        <v>97</v>
      </c>
      <c r="B29" s="5" t="n">
        <v>13847</v>
      </c>
      <c r="C29" s="5" t="n">
        <v>33768</v>
      </c>
      <c r="D29" s="5" t="n">
        <v>162596</v>
      </c>
      <c r="E29" s="5" t="n">
        <v>129729</v>
      </c>
    </row>
    <row r="30" spans="1:5">
      <c r="A30" s="4" t="s">
        <v>98</v>
      </c>
      <c r="B30" s="5" t="n">
        <v>61466</v>
      </c>
      <c r="C30" s="5" t="n">
        <v>39197</v>
      </c>
      <c r="D30" s="5" t="n">
        <v>32708</v>
      </c>
      <c r="E30" s="5" t="n">
        <v>57565</v>
      </c>
    </row>
    <row r="31" spans="1:5">
      <c r="A31" s="3" t="s">
        <v>99</v>
      </c>
    </row>
    <row r="32" spans="1:5">
      <c r="A32" s="4" t="s">
        <v>100</v>
      </c>
      <c r="B32" s="5" t="n">
        <v>2498</v>
      </c>
      <c r="C32" s="5" t="n">
        <v>3794</v>
      </c>
      <c r="D32" s="5" t="n">
        <v>5384</v>
      </c>
      <c r="E32" s="5" t="n">
        <v>5744</v>
      </c>
    </row>
    <row r="33" spans="1:5">
      <c r="A33" s="4" t="s">
        <v>101</v>
      </c>
      <c r="B33" s="5" t="n">
        <v>4328</v>
      </c>
      <c r="C33" s="5" t="n">
        <v>13820</v>
      </c>
      <c r="D33" s="5" t="n">
        <v>34498</v>
      </c>
      <c r="E33" s="5" t="n">
        <v>26227</v>
      </c>
    </row>
    <row r="34" spans="1:5">
      <c r="A34" s="4" t="s">
        <v>102</v>
      </c>
      <c r="B34" s="5" t="n">
        <v>6826</v>
      </c>
      <c r="C34" s="5" t="n">
        <v>17614</v>
      </c>
      <c r="D34" s="5" t="n">
        <v>39882</v>
      </c>
      <c r="E34" s="5" t="n">
        <v>31971</v>
      </c>
    </row>
    <row r="35" spans="1:5">
      <c r="A35" s="4" t="s">
        <v>103</v>
      </c>
      <c r="B35" s="5" t="n">
        <v>54640</v>
      </c>
      <c r="C35" s="5" t="n">
        <v>21583</v>
      </c>
      <c r="D35" s="5" t="n">
        <v>-7174</v>
      </c>
      <c r="E35" s="5" t="n">
        <v>25594</v>
      </c>
    </row>
    <row r="36" spans="1:5">
      <c r="A36" s="4" t="s">
        <v>104</v>
      </c>
      <c r="B36" s="5" t="n">
        <v>10822</v>
      </c>
      <c r="C36" s="5" t="n">
        <v>13737</v>
      </c>
      <c r="D36" s="5" t="n">
        <v>90234</v>
      </c>
      <c r="E36" s="5" t="n">
        <v>29022</v>
      </c>
    </row>
    <row r="37" spans="1:5">
      <c r="A37" s="4" t="s">
        <v>105</v>
      </c>
      <c r="B37" s="5" t="n">
        <v>65462</v>
      </c>
      <c r="C37" s="5" t="n">
        <v>35320</v>
      </c>
      <c r="D37" s="5" t="n">
        <v>83060</v>
      </c>
      <c r="E37" s="5" t="n">
        <v>54616</v>
      </c>
    </row>
    <row r="38" spans="1:5">
      <c r="A38" s="4" t="s">
        <v>106</v>
      </c>
      <c r="B38" s="5" t="n">
        <v>2014</v>
      </c>
      <c r="C38" s="5" t="n">
        <v>1933</v>
      </c>
      <c r="D38" s="5" t="n">
        <v>4070</v>
      </c>
      <c r="E38" s="5" t="n">
        <v>3899</v>
      </c>
    </row>
    <row r="39" spans="1:5">
      <c r="A39" s="4" t="s">
        <v>107</v>
      </c>
      <c r="B39" s="7" t="n">
        <v>63448</v>
      </c>
      <c r="C39" s="7" t="n">
        <v>33387</v>
      </c>
      <c r="D39" s="7" t="n">
        <v>78990</v>
      </c>
      <c r="E39" s="7" t="n">
        <v>50717</v>
      </c>
    </row>
    <row r="40" spans="1:5">
      <c r="A40" s="4" t="s">
        <v>108</v>
      </c>
      <c r="B40" s="8" t="n">
        <v>0.14</v>
      </c>
      <c r="C40" s="8" t="n">
        <v>0.09</v>
      </c>
      <c r="D40" s="8" t="n">
        <v>0.18</v>
      </c>
      <c r="E40" s="8" t="n">
        <v>0.14</v>
      </c>
    </row>
    <row r="41" spans="1:5">
      <c r="A41" s="4" t="s">
        <v>109</v>
      </c>
      <c r="B41" s="8" t="n">
        <v>0.14</v>
      </c>
      <c r="C41" s="8" t="n">
        <v>0.09</v>
      </c>
      <c r="D41" s="8" t="n">
        <v>0.17</v>
      </c>
      <c r="E41" s="8" t="n">
        <v>0.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35</v>
      </c>
    </row>
    <row r="4" spans="1:2">
      <c r="A4" s="4" t="s">
        <v>23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38</v>
      </c>
    </row>
    <row r="4" spans="1:2">
      <c r="A4" s="4" t="s">
        <v>239</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111</v>
      </c>
      <c r="D2" s="2" t="s">
        <v>2</v>
      </c>
      <c r="E2" s="2" t="s">
        <v>111</v>
      </c>
    </row>
    <row r="3" spans="1:5">
      <c r="A3" s="3" t="s">
        <v>112</v>
      </c>
    </row>
    <row r="4" spans="1:5">
      <c r="A4" s="4" t="s">
        <v>103</v>
      </c>
      <c r="B4" s="7" t="n">
        <v>54640</v>
      </c>
      <c r="C4" s="7" t="n">
        <v>21583</v>
      </c>
      <c r="D4" s="7" t="n">
        <v>-7174</v>
      </c>
      <c r="E4" s="7" t="n">
        <v>25594</v>
      </c>
    </row>
    <row r="5" spans="1:5">
      <c r="A5" s="3" t="s">
        <v>113</v>
      </c>
    </row>
    <row r="6" spans="1:5">
      <c r="A6" s="4" t="s">
        <v>114</v>
      </c>
      <c r="B6" s="5" t="n">
        <v>-10370</v>
      </c>
      <c r="C6" s="5" t="n">
        <v>-5036</v>
      </c>
      <c r="D6" s="5" t="n">
        <v>-12816</v>
      </c>
      <c r="E6" s="5" t="n">
        <v>-33696</v>
      </c>
    </row>
    <row r="7" spans="1:5">
      <c r="A7" s="4" t="s">
        <v>115</v>
      </c>
      <c r="B7" s="5" t="n">
        <v>4554</v>
      </c>
      <c r="C7" s="5" t="n">
        <v>-2728</v>
      </c>
      <c r="D7" s="5" t="n">
        <v>803</v>
      </c>
      <c r="E7" s="5" t="n">
        <v>1251</v>
      </c>
    </row>
    <row r="8" spans="1:5">
      <c r="A8" s="4" t="s">
        <v>116</v>
      </c>
      <c r="B8" s="5" t="n">
        <v>0</v>
      </c>
      <c r="C8" s="5" t="n">
        <v>-19</v>
      </c>
      <c r="D8" s="5" t="n">
        <v>0</v>
      </c>
      <c r="E8" s="5" t="n">
        <v>-19</v>
      </c>
    </row>
    <row r="9" spans="1:5">
      <c r="A9" s="4" t="s">
        <v>117</v>
      </c>
      <c r="B9" s="5" t="n">
        <v>-180</v>
      </c>
      <c r="C9" s="5" t="n">
        <v>1426</v>
      </c>
      <c r="D9" s="5" t="n">
        <v>-282</v>
      </c>
      <c r="E9" s="5" t="n">
        <v>1475</v>
      </c>
    </row>
    <row r="10" spans="1:5">
      <c r="A10" s="4" t="s">
        <v>118</v>
      </c>
      <c r="B10" s="5" t="n">
        <v>-5996</v>
      </c>
      <c r="C10" s="5" t="n">
        <v>-6357</v>
      </c>
      <c r="D10" s="5" t="n">
        <v>-12295</v>
      </c>
      <c r="E10" s="5" t="n">
        <v>-30989</v>
      </c>
    </row>
    <row r="11" spans="1:5">
      <c r="A11" s="4" t="s">
        <v>119</v>
      </c>
      <c r="B11" s="5" t="n">
        <v>48644</v>
      </c>
      <c r="C11" s="5" t="n">
        <v>15226</v>
      </c>
      <c r="D11" s="5" t="n">
        <v>-19469</v>
      </c>
      <c r="E11" s="5" t="n">
        <v>-5395</v>
      </c>
    </row>
    <row r="12" spans="1:5">
      <c r="A12" s="4" t="s">
        <v>120</v>
      </c>
      <c r="B12" s="5" t="n">
        <v>-10812</v>
      </c>
      <c r="C12" s="5" t="n">
        <v>-13737</v>
      </c>
      <c r="D12" s="5" t="n">
        <v>-90247</v>
      </c>
      <c r="E12" s="5" t="n">
        <v>-29022</v>
      </c>
    </row>
    <row r="13" spans="1:5">
      <c r="A13" s="4" t="s">
        <v>121</v>
      </c>
      <c r="B13" s="7" t="n">
        <v>59456</v>
      </c>
      <c r="C13" s="7" t="n">
        <v>28963</v>
      </c>
      <c r="D13" s="7" t="n">
        <v>70778</v>
      </c>
      <c r="E13" s="7" t="n">
        <v>23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1</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57</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60</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29</v>
      </c>
      <c r="B1" s="2" t="s">
        <v>330</v>
      </c>
    </row>
    <row r="2" spans="1:2">
      <c r="B2" s="2" t="s">
        <v>331</v>
      </c>
    </row>
    <row r="3" spans="1:2">
      <c r="A3" s="3" t="s">
        <v>202</v>
      </c>
    </row>
    <row r="4" spans="1:2">
      <c r="A4" s="4" t="s">
        <v>332</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333</v>
      </c>
      <c r="B1" s="2" t="s">
        <v>1</v>
      </c>
      <c r="C1" s="2" t="s">
        <v>330</v>
      </c>
    </row>
    <row r="2" spans="1:3">
      <c r="B2" s="2" t="s">
        <v>334</v>
      </c>
      <c r="C2" s="2" t="s">
        <v>335</v>
      </c>
    </row>
    <row r="3" spans="1:3">
      <c r="A3" s="3" t="s">
        <v>336</v>
      </c>
    </row>
    <row r="4" spans="1:3">
      <c r="A4" s="4" t="s">
        <v>337</v>
      </c>
      <c r="C4" s="5" t="n">
        <v>1</v>
      </c>
    </row>
    <row r="5" spans="1:3">
      <c r="A5" s="4" t="s">
        <v>338</v>
      </c>
    </row>
    <row r="6" spans="1:3">
      <c r="A6" s="3" t="s">
        <v>336</v>
      </c>
    </row>
    <row r="7" spans="1:3">
      <c r="A7" s="4" t="s">
        <v>339</v>
      </c>
      <c r="B7" s="7" t="n">
        <v>2488</v>
      </c>
    </row>
    <row r="8" spans="1:3">
      <c r="A8" s="4" t="s">
        <v>340</v>
      </c>
      <c r="B8" s="7" t="n">
        <v>18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1</v>
      </c>
      <c r="B1" s="2" t="s">
        <v>342</v>
      </c>
      <c r="C1" s="2" t="s">
        <v>343</v>
      </c>
      <c r="D1" s="2" t="s">
        <v>344</v>
      </c>
    </row>
    <row r="2" spans="1:4">
      <c r="A2" s="4" t="s">
        <v>345</v>
      </c>
    </row>
    <row r="3" spans="1:4">
      <c r="A3" s="3" t="s">
        <v>336</v>
      </c>
    </row>
    <row r="4" spans="1:4">
      <c r="A4" s="4" t="s">
        <v>346</v>
      </c>
      <c r="D4" s="7" t="n">
        <v>0</v>
      </c>
    </row>
    <row r="5" spans="1:4">
      <c r="A5" s="4" t="s">
        <v>347</v>
      </c>
    </row>
    <row r="6" spans="1:4">
      <c r="A6" s="3" t="s">
        <v>336</v>
      </c>
    </row>
    <row r="7" spans="1:4">
      <c r="A7" s="4" t="s">
        <v>346</v>
      </c>
      <c r="C7" s="7" t="n">
        <v>-9958</v>
      </c>
    </row>
    <row r="8" spans="1:4">
      <c r="A8" s="4" t="s">
        <v>348</v>
      </c>
    </row>
    <row r="9" spans="1:4">
      <c r="A9" s="3" t="s">
        <v>336</v>
      </c>
    </row>
    <row r="10" spans="1:4">
      <c r="A10" s="4" t="s">
        <v>346</v>
      </c>
      <c r="B10" s="7" t="n">
        <v>9958</v>
      </c>
      <c r="D10" s="5" t="n">
        <v>-9958</v>
      </c>
    </row>
    <row r="11" spans="1:4">
      <c r="A11" s="4" t="s">
        <v>349</v>
      </c>
    </row>
    <row r="12" spans="1:4">
      <c r="A12" s="3" t="s">
        <v>336</v>
      </c>
    </row>
    <row r="13" spans="1:4">
      <c r="A13" s="4" t="s">
        <v>346</v>
      </c>
      <c r="B13" s="7" t="n">
        <v>-9958</v>
      </c>
      <c r="D13" s="7" t="n">
        <v>99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350</v>
      </c>
      <c r="B1" s="2" t="s">
        <v>351</v>
      </c>
      <c r="C1" s="2" t="s">
        <v>330</v>
      </c>
    </row>
    <row r="2" spans="1:4">
      <c r="B2" s="2" t="s">
        <v>352</v>
      </c>
      <c r="C2" s="2" t="s">
        <v>353</v>
      </c>
      <c r="D2" s="2" t="s">
        <v>344</v>
      </c>
    </row>
    <row r="3" spans="1:4">
      <c r="A3" s="4" t="s">
        <v>354</v>
      </c>
    </row>
    <row r="4" spans="1:4">
      <c r="A4" s="3" t="s">
        <v>355</v>
      </c>
    </row>
    <row r="5" spans="1:4">
      <c r="A5" s="4" t="s">
        <v>356</v>
      </c>
      <c r="B5" s="5" t="n">
        <v>75</v>
      </c>
    </row>
    <row r="6" spans="1:4">
      <c r="A6" s="4" t="s">
        <v>357</v>
      </c>
    </row>
    <row r="7" spans="1:4">
      <c r="A7" s="3" t="s">
        <v>355</v>
      </c>
    </row>
    <row r="8" spans="1:4">
      <c r="A8" s="4" t="s">
        <v>358</v>
      </c>
      <c r="D8" s="7" t="n">
        <v>42750</v>
      </c>
    </row>
    <row r="9" spans="1:4">
      <c r="A9" s="4" t="s">
        <v>359</v>
      </c>
    </row>
    <row r="10" spans="1:4">
      <c r="A10" s="3" t="s">
        <v>355</v>
      </c>
    </row>
    <row r="11" spans="1:4">
      <c r="A11" s="4" t="s">
        <v>360</v>
      </c>
      <c r="C11" s="7" t="n">
        <v>70000</v>
      </c>
    </row>
    <row r="12" spans="1:4">
      <c r="A12" s="4" t="s">
        <v>361</v>
      </c>
    </row>
    <row r="13" spans="1:4">
      <c r="A13" s="3" t="s">
        <v>355</v>
      </c>
    </row>
    <row r="14" spans="1:4">
      <c r="A14" s="4" t="s">
        <v>360</v>
      </c>
      <c r="C14" s="7" t="n">
        <v>115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2</v>
      </c>
      <c r="B1" s="2" t="s">
        <v>2</v>
      </c>
      <c r="C1" s="2" t="s">
        <v>23</v>
      </c>
    </row>
    <row r="2" spans="1:3">
      <c r="A2" s="3" t="s">
        <v>363</v>
      </c>
    </row>
    <row r="3" spans="1:3">
      <c r="A3" s="4" t="s">
        <v>364</v>
      </c>
      <c r="B3" s="7" t="n">
        <v>6968</v>
      </c>
      <c r="C3" s="7" t="n">
        <v>5555</v>
      </c>
    </row>
    <row r="4" spans="1:3">
      <c r="A4" s="4" t="s">
        <v>365</v>
      </c>
    </row>
    <row r="5" spans="1:3">
      <c r="A5" s="3" t="s">
        <v>363</v>
      </c>
    </row>
    <row r="6" spans="1:3">
      <c r="A6" s="4" t="s">
        <v>366</v>
      </c>
      <c r="B6" s="7" t="n">
        <v>44097</v>
      </c>
      <c r="C6" s="7" t="n">
        <v>78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68</v>
      </c>
      <c r="D1" s="2" t="s">
        <v>1</v>
      </c>
    </row>
    <row r="2" spans="1:5">
      <c r="B2" s="2" t="s">
        <v>2</v>
      </c>
      <c r="C2" s="2" t="s">
        <v>111</v>
      </c>
      <c r="D2" s="2" t="s">
        <v>2</v>
      </c>
      <c r="E2" s="2" t="s">
        <v>111</v>
      </c>
    </row>
    <row r="3" spans="1:5">
      <c r="A3" s="3" t="s">
        <v>112</v>
      </c>
    </row>
    <row r="4" spans="1:5">
      <c r="A4" s="4" t="s">
        <v>123</v>
      </c>
      <c r="B4" s="7" t="n">
        <v>1178</v>
      </c>
      <c r="C4" s="7" t="n">
        <v>0</v>
      </c>
      <c r="D4" s="7" t="n">
        <v>878</v>
      </c>
      <c r="E4" s="7" t="n">
        <v>0</v>
      </c>
    </row>
    <row r="5" spans="1:5">
      <c r="A5" s="4" t="s">
        <v>124</v>
      </c>
      <c r="B5" s="5" t="n">
        <v>1701</v>
      </c>
      <c r="C5" s="5" t="n">
        <v>1926</v>
      </c>
      <c r="D5" s="5" t="n">
        <v>306</v>
      </c>
      <c r="E5" s="5" t="n">
        <v>766</v>
      </c>
    </row>
    <row r="6" spans="1:5">
      <c r="A6" s="4" t="s">
        <v>125</v>
      </c>
      <c r="B6" s="7" t="n">
        <v>19</v>
      </c>
      <c r="C6" s="7" t="n">
        <v>56</v>
      </c>
      <c r="D6" s="7" t="n">
        <v>-883</v>
      </c>
      <c r="E6" s="7" t="n">
        <v>-9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7</v>
      </c>
      <c r="B1" s="2" t="s">
        <v>368</v>
      </c>
      <c r="C1" s="2" t="s">
        <v>369</v>
      </c>
    </row>
    <row r="2" spans="1:3">
      <c r="A2" s="4" t="s">
        <v>370</v>
      </c>
    </row>
    <row r="3" spans="1:3">
      <c r="A3" s="3" t="s">
        <v>371</v>
      </c>
    </row>
    <row r="4" spans="1:3">
      <c r="A4" s="4" t="s">
        <v>372</v>
      </c>
      <c r="C4" s="7" t="n">
        <v>10711</v>
      </c>
    </row>
    <row r="5" spans="1:3">
      <c r="A5" s="4" t="s">
        <v>373</v>
      </c>
    </row>
    <row r="6" spans="1:3">
      <c r="A6" s="3" t="s">
        <v>371</v>
      </c>
    </row>
    <row r="7" spans="1:3">
      <c r="A7" s="4" t="s">
        <v>372</v>
      </c>
      <c r="C7" s="7" t="n">
        <v>3676</v>
      </c>
    </row>
    <row r="8" spans="1:3">
      <c r="A8" s="4" t="s">
        <v>374</v>
      </c>
    </row>
    <row r="9" spans="1:3">
      <c r="A9" s="3" t="s">
        <v>371</v>
      </c>
    </row>
    <row r="10" spans="1:3">
      <c r="A10" s="4" t="s">
        <v>372</v>
      </c>
      <c r="B10" s="7" t="n">
        <v>4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3</v>
      </c>
    </row>
    <row r="3" spans="1:3">
      <c r="A3" s="3" t="s">
        <v>376</v>
      </c>
    </row>
    <row r="4" spans="1:3">
      <c r="A4" s="4" t="s">
        <v>377</v>
      </c>
      <c r="B4" s="7" t="n">
        <v>444602</v>
      </c>
      <c r="C4" s="7" t="n">
        <v>443367</v>
      </c>
    </row>
    <row r="5" spans="1:3">
      <c r="A5" s="4" t="s">
        <v>378</v>
      </c>
      <c r="B5" s="5" t="n">
        <v>-66150</v>
      </c>
      <c r="C5" s="5" t="n">
        <v>-66567</v>
      </c>
    </row>
    <row r="6" spans="1:3">
      <c r="A6" s="4" t="s">
        <v>379</v>
      </c>
      <c r="B6" s="5" t="n">
        <v>378452</v>
      </c>
      <c r="C6" s="5" t="n">
        <v>376800</v>
      </c>
    </row>
    <row r="7" spans="1:3">
      <c r="A7" s="4" t="s">
        <v>380</v>
      </c>
      <c r="B7" s="5" t="n">
        <v>617787</v>
      </c>
      <c r="C7" s="5" t="n">
        <v>577965</v>
      </c>
    </row>
    <row r="8" spans="1:3">
      <c r="A8" s="4" t="s">
        <v>381</v>
      </c>
      <c r="B8" s="5" t="n">
        <v>-50166</v>
      </c>
      <c r="C8" s="5" t="n">
        <v>-37687</v>
      </c>
    </row>
    <row r="9" spans="1:3">
      <c r="A9" s="4" t="s">
        <v>382</v>
      </c>
      <c r="B9" s="5" t="n">
        <v>567621</v>
      </c>
      <c r="C9" s="5" t="n">
        <v>540278</v>
      </c>
    </row>
    <row r="10" spans="1:3">
      <c r="A10" s="4" t="s">
        <v>383</v>
      </c>
      <c r="B10" s="5" t="n">
        <v>17350</v>
      </c>
    </row>
    <row r="11" spans="1:3">
      <c r="A11" s="4" t="s">
        <v>384</v>
      </c>
    </row>
    <row r="12" spans="1:3">
      <c r="A12" s="3" t="s">
        <v>376</v>
      </c>
    </row>
    <row r="13" spans="1:3">
      <c r="A13" s="4" t="s">
        <v>380</v>
      </c>
      <c r="B13" s="5" t="n">
        <v>335687</v>
      </c>
      <c r="C13" s="5" t="n">
        <v>321138</v>
      </c>
    </row>
    <row r="14" spans="1:3">
      <c r="A14" s="4" t="s">
        <v>385</v>
      </c>
    </row>
    <row r="15" spans="1:3">
      <c r="A15" s="3" t="s">
        <v>376</v>
      </c>
    </row>
    <row r="16" spans="1:3">
      <c r="A16" s="4" t="s">
        <v>380</v>
      </c>
      <c r="B16" s="5" t="n">
        <v>190697</v>
      </c>
      <c r="C16" s="5" t="n">
        <v>184188</v>
      </c>
    </row>
    <row r="17" spans="1:3">
      <c r="A17" s="4" t="s">
        <v>386</v>
      </c>
    </row>
    <row r="18" spans="1:3">
      <c r="A18" s="3" t="s">
        <v>376</v>
      </c>
    </row>
    <row r="19" spans="1:3">
      <c r="A19" s="4" t="s">
        <v>380</v>
      </c>
      <c r="B19" s="5" t="n">
        <v>12058</v>
      </c>
      <c r="C19" s="5" t="n">
        <v>13214</v>
      </c>
    </row>
    <row r="20" spans="1:3">
      <c r="A20" s="4" t="s">
        <v>387</v>
      </c>
    </row>
    <row r="21" spans="1:3">
      <c r="A21" s="3" t="s">
        <v>376</v>
      </c>
    </row>
    <row r="22" spans="1:3">
      <c r="A22" s="4" t="s">
        <v>380</v>
      </c>
      <c r="B22" s="5" t="n">
        <v>33822</v>
      </c>
      <c r="C22" s="5" t="n">
        <v>23543</v>
      </c>
    </row>
    <row r="23" spans="1:3">
      <c r="A23" s="4" t="s">
        <v>388</v>
      </c>
    </row>
    <row r="24" spans="1:3">
      <c r="A24" s="3" t="s">
        <v>376</v>
      </c>
    </row>
    <row r="25" spans="1:3">
      <c r="A25" s="4" t="s">
        <v>380</v>
      </c>
      <c r="B25" s="5" t="n">
        <v>8154</v>
      </c>
      <c r="C25" s="5" t="n">
        <v>9398</v>
      </c>
    </row>
    <row r="26" spans="1:3">
      <c r="A26" s="4" t="s">
        <v>389</v>
      </c>
    </row>
    <row r="27" spans="1:3">
      <c r="A27" s="3" t="s">
        <v>376</v>
      </c>
    </row>
    <row r="28" spans="1:3">
      <c r="A28" s="4" t="s">
        <v>380</v>
      </c>
      <c r="B28" s="5" t="n">
        <v>7338</v>
      </c>
      <c r="C28" s="5" t="n">
        <v>7418</v>
      </c>
    </row>
    <row r="29" spans="1:3">
      <c r="A29" s="4" t="s">
        <v>390</v>
      </c>
    </row>
    <row r="30" spans="1:3">
      <c r="A30" s="3" t="s">
        <v>376</v>
      </c>
    </row>
    <row r="31" spans="1:3">
      <c r="A31" s="4" t="s">
        <v>380</v>
      </c>
      <c r="B31" s="5" t="n">
        <v>15480</v>
      </c>
      <c r="C31" s="5" t="n">
        <v>10082</v>
      </c>
    </row>
    <row r="32" spans="1:3">
      <c r="A32" s="4" t="s">
        <v>161</v>
      </c>
    </row>
    <row r="33" spans="1:3">
      <c r="A33" s="3" t="s">
        <v>376</v>
      </c>
    </row>
    <row r="34" spans="1:3">
      <c r="A34" s="4" t="s">
        <v>380</v>
      </c>
      <c r="B34" s="5" t="n">
        <v>14551</v>
      </c>
      <c r="C34" s="5" t="n">
        <v>8984</v>
      </c>
    </row>
    <row r="35" spans="1:3">
      <c r="A35" s="4" t="s">
        <v>391</v>
      </c>
    </row>
    <row r="36" spans="1:3">
      <c r="A36" s="3" t="s">
        <v>376</v>
      </c>
    </row>
    <row r="37" spans="1:3">
      <c r="A37" s="4" t="s">
        <v>377</v>
      </c>
      <c r="B37" s="5" t="n">
        <v>82154</v>
      </c>
      <c r="C37" s="5" t="n">
        <v>82711</v>
      </c>
    </row>
    <row r="38" spans="1:3">
      <c r="A38" s="4" t="s">
        <v>390</v>
      </c>
    </row>
    <row r="39" spans="1:3">
      <c r="A39" s="3" t="s">
        <v>376</v>
      </c>
    </row>
    <row r="40" spans="1:3">
      <c r="A40" s="4" t="s">
        <v>377</v>
      </c>
      <c r="B40" s="5" t="n">
        <v>105561</v>
      </c>
      <c r="C40" s="5" t="n">
        <v>105712</v>
      </c>
    </row>
    <row r="41" spans="1:3">
      <c r="A41" s="4" t="s">
        <v>392</v>
      </c>
    </row>
    <row r="42" spans="1:3">
      <c r="A42" s="3" t="s">
        <v>376</v>
      </c>
    </row>
    <row r="43" spans="1:3">
      <c r="A43" s="4" t="s">
        <v>377</v>
      </c>
      <c r="B43" s="5" t="n">
        <v>52185</v>
      </c>
      <c r="C43" s="5" t="n">
        <v>57406</v>
      </c>
    </row>
    <row r="44" spans="1:3">
      <c r="A44" s="4" t="s">
        <v>387</v>
      </c>
    </row>
    <row r="45" spans="1:3">
      <c r="A45" s="3" t="s">
        <v>376</v>
      </c>
    </row>
    <row r="46" spans="1:3">
      <c r="A46" s="4" t="s">
        <v>377</v>
      </c>
      <c r="B46" s="5" t="n">
        <v>32935</v>
      </c>
      <c r="C46" s="5" t="n">
        <v>34525</v>
      </c>
    </row>
    <row r="47" spans="1:3">
      <c r="A47" s="4" t="s">
        <v>393</v>
      </c>
    </row>
    <row r="48" spans="1:3">
      <c r="A48" s="3" t="s">
        <v>376</v>
      </c>
    </row>
    <row r="49" spans="1:3">
      <c r="A49" s="4" t="s">
        <v>377</v>
      </c>
      <c r="B49" s="5" t="n">
        <v>35370</v>
      </c>
      <c r="C49" s="5" t="n">
        <v>35813</v>
      </c>
    </row>
    <row r="50" spans="1:3">
      <c r="A50" s="4" t="s">
        <v>394</v>
      </c>
    </row>
    <row r="51" spans="1:3">
      <c r="A51" s="3" t="s">
        <v>376</v>
      </c>
    </row>
    <row r="52" spans="1:3">
      <c r="A52" s="4" t="s">
        <v>377</v>
      </c>
      <c r="B52" s="5" t="n">
        <v>21059</v>
      </c>
      <c r="C52" s="5" t="n">
        <v>20582</v>
      </c>
    </row>
    <row r="53" spans="1:3">
      <c r="A53" s="4" t="s">
        <v>389</v>
      </c>
    </row>
    <row r="54" spans="1:3">
      <c r="A54" s="3" t="s">
        <v>376</v>
      </c>
    </row>
    <row r="55" spans="1:3">
      <c r="A55" s="4" t="s">
        <v>377</v>
      </c>
      <c r="B55" s="5" t="n">
        <v>14165</v>
      </c>
      <c r="C55" s="5" t="n">
        <v>14344</v>
      </c>
    </row>
    <row r="56" spans="1:3">
      <c r="A56" s="4" t="s">
        <v>395</v>
      </c>
    </row>
    <row r="57" spans="1:3">
      <c r="A57" s="3" t="s">
        <v>376</v>
      </c>
    </row>
    <row r="58" spans="1:3">
      <c r="A58" s="4" t="s">
        <v>377</v>
      </c>
      <c r="B58" s="5" t="n">
        <v>18597</v>
      </c>
      <c r="C58" s="5" t="n">
        <v>16080</v>
      </c>
    </row>
    <row r="59" spans="1:3">
      <c r="A59" s="4" t="s">
        <v>384</v>
      </c>
    </row>
    <row r="60" spans="1:3">
      <c r="A60" s="3" t="s">
        <v>376</v>
      </c>
    </row>
    <row r="61" spans="1:3">
      <c r="A61" s="4" t="s">
        <v>377</v>
      </c>
      <c r="B61" s="5" t="n">
        <v>32905</v>
      </c>
      <c r="C61" s="5" t="n">
        <v>36546</v>
      </c>
    </row>
    <row r="62" spans="1:3">
      <c r="A62" s="4" t="s">
        <v>396</v>
      </c>
    </row>
    <row r="63" spans="1:3">
      <c r="A63" s="3" t="s">
        <v>376</v>
      </c>
    </row>
    <row r="64" spans="1:3">
      <c r="A64" s="4" t="s">
        <v>377</v>
      </c>
      <c r="B64" s="5" t="n">
        <v>9250</v>
      </c>
      <c r="C64" s="5" t="n">
        <v>9295</v>
      </c>
    </row>
    <row r="65" spans="1:3">
      <c r="A65" s="4" t="s">
        <v>161</v>
      </c>
    </row>
    <row r="66" spans="1:3">
      <c r="A66" s="3" t="s">
        <v>376</v>
      </c>
    </row>
    <row r="67" spans="1:3">
      <c r="A67" s="4" t="s">
        <v>377</v>
      </c>
      <c r="B67" s="7" t="n">
        <v>40421</v>
      </c>
      <c r="C67" s="7" t="n">
        <v>30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7"/>
    <col customWidth="1" max="2" min="2" width="31"/>
    <col customWidth="1" max="3" min="3" width="16"/>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7</v>
      </c>
      <c r="B1" s="2" t="s">
        <v>398</v>
      </c>
      <c r="C1" s="2" t="s">
        <v>399</v>
      </c>
      <c r="D1" s="2" t="s">
        <v>400</v>
      </c>
      <c r="E1" s="2" t="s">
        <v>334</v>
      </c>
      <c r="F1" s="2" t="s">
        <v>401</v>
      </c>
      <c r="G1" s="2" t="s">
        <v>334</v>
      </c>
      <c r="H1" s="2" t="s">
        <v>401</v>
      </c>
      <c r="I1" s="2" t="s">
        <v>402</v>
      </c>
      <c r="J1" s="2" t="s">
        <v>334</v>
      </c>
      <c r="K1" s="2" t="s">
        <v>343</v>
      </c>
      <c r="L1" s="2" t="s">
        <v>344</v>
      </c>
    </row>
    <row r="2" spans="1:12">
      <c r="A2" s="3" t="s">
        <v>363</v>
      </c>
    </row>
    <row r="3" spans="1:12">
      <c r="A3" s="4" t="s">
        <v>403</v>
      </c>
      <c r="J3" s="7" t="n">
        <v>505596000</v>
      </c>
      <c r="L3" s="7" t="n">
        <v>0</v>
      </c>
    </row>
    <row r="4" spans="1:12">
      <c r="A4" s="4" t="s">
        <v>404</v>
      </c>
      <c r="J4" s="5" t="n">
        <v>34109000</v>
      </c>
      <c r="L4" s="5" t="n">
        <v>32267000</v>
      </c>
    </row>
    <row r="5" spans="1:12">
      <c r="A5" s="4" t="s">
        <v>405</v>
      </c>
      <c r="J5" s="5" t="n">
        <v>1607000</v>
      </c>
      <c r="L5" s="5" t="n">
        <v>1686000</v>
      </c>
    </row>
    <row r="6" spans="1:12">
      <c r="A6" s="4" t="s">
        <v>219</v>
      </c>
      <c r="J6" s="5" t="n">
        <v>134936000</v>
      </c>
      <c r="L6" s="5" t="n">
        <v>67331000</v>
      </c>
    </row>
    <row r="7" spans="1:12">
      <c r="A7" s="4" t="s">
        <v>219</v>
      </c>
      <c r="J7" s="5" t="n">
        <v>640532000</v>
      </c>
      <c r="L7" s="5" t="n">
        <v>67331000</v>
      </c>
    </row>
    <row r="8" spans="1:12">
      <c r="A8" s="4" t="s">
        <v>406</v>
      </c>
      <c r="E8" s="7" t="n">
        <v>15033000</v>
      </c>
      <c r="F8" s="7" t="n">
        <v>0</v>
      </c>
      <c r="G8" s="7" t="n">
        <v>-101971000</v>
      </c>
      <c r="H8" s="7" t="n">
        <v>0</v>
      </c>
    </row>
    <row r="9" spans="1:12">
      <c r="A9" s="4" t="s">
        <v>407</v>
      </c>
    </row>
    <row r="10" spans="1:12">
      <c r="A10" s="3" t="s">
        <v>363</v>
      </c>
    </row>
    <row r="11" spans="1:12">
      <c r="A11" s="4" t="s">
        <v>408</v>
      </c>
      <c r="J11" s="5" t="n">
        <v>99220000</v>
      </c>
      <c r="L11" s="5" t="n">
        <v>33378000</v>
      </c>
    </row>
    <row r="12" spans="1:12">
      <c r="A12" s="4" t="s">
        <v>409</v>
      </c>
    </row>
    <row r="13" spans="1:12">
      <c r="A13" s="3" t="s">
        <v>363</v>
      </c>
    </row>
    <row r="14" spans="1:12">
      <c r="A14" s="4" t="s">
        <v>408</v>
      </c>
      <c r="J14" s="5" t="n">
        <v>96367000</v>
      </c>
      <c r="L14" s="5" t="n">
        <v>30060000</v>
      </c>
    </row>
    <row r="15" spans="1:12">
      <c r="A15" s="4" t="s">
        <v>410</v>
      </c>
    </row>
    <row r="16" spans="1:12">
      <c r="A16" s="3" t="s">
        <v>363</v>
      </c>
    </row>
    <row r="17" spans="1:12">
      <c r="A17" s="4" t="s">
        <v>408</v>
      </c>
      <c r="J17" s="5" t="n">
        <v>2853000</v>
      </c>
      <c r="L17" s="5" t="n">
        <v>3318000</v>
      </c>
    </row>
    <row r="18" spans="1:12">
      <c r="A18" s="4" t="s">
        <v>411</v>
      </c>
    </row>
    <row r="19" spans="1:12">
      <c r="A19" s="3" t="s">
        <v>363</v>
      </c>
    </row>
    <row r="20" spans="1:12">
      <c r="A20" s="4" t="s">
        <v>404</v>
      </c>
      <c r="J20" s="5" t="n">
        <v>16945000</v>
      </c>
      <c r="L20" s="5" t="n">
        <v>18174000</v>
      </c>
    </row>
    <row r="21" spans="1:12">
      <c r="A21" s="4" t="s">
        <v>412</v>
      </c>
    </row>
    <row r="22" spans="1:12">
      <c r="A22" s="3" t="s">
        <v>363</v>
      </c>
    </row>
    <row r="23" spans="1:12">
      <c r="A23" s="4" t="s">
        <v>404</v>
      </c>
      <c r="J23" s="5" t="n">
        <v>4542000</v>
      </c>
      <c r="L23" s="5" t="n">
        <v>0</v>
      </c>
    </row>
    <row r="24" spans="1:12">
      <c r="A24" s="4" t="s">
        <v>413</v>
      </c>
    </row>
    <row r="25" spans="1:12">
      <c r="A25" s="3" t="s">
        <v>363</v>
      </c>
    </row>
    <row r="26" spans="1:12">
      <c r="A26" s="4" t="s">
        <v>404</v>
      </c>
      <c r="J26" s="5" t="n">
        <v>4750000</v>
      </c>
    </row>
    <row r="27" spans="1:12">
      <c r="A27" s="4" t="s">
        <v>414</v>
      </c>
    </row>
    <row r="28" spans="1:12">
      <c r="A28" s="3" t="s">
        <v>363</v>
      </c>
    </row>
    <row r="29" spans="1:12">
      <c r="A29" s="4" t="s">
        <v>404</v>
      </c>
      <c r="J29" s="5" t="n">
        <v>250000</v>
      </c>
    </row>
    <row r="30" spans="1:12">
      <c r="A30" s="4" t="s">
        <v>415</v>
      </c>
    </row>
    <row r="31" spans="1:12">
      <c r="A31" s="3" t="s">
        <v>363</v>
      </c>
    </row>
    <row r="32" spans="1:12">
      <c r="A32" s="4" t="s">
        <v>403</v>
      </c>
      <c r="J32" s="7" t="n">
        <v>505596000</v>
      </c>
      <c r="L32" s="5" t="n">
        <v>0</v>
      </c>
    </row>
    <row r="33" spans="1:12">
      <c r="A33" s="4" t="s">
        <v>416</v>
      </c>
      <c r="B33" s="4" t="s">
        <v>417</v>
      </c>
    </row>
    <row r="34" spans="1:12">
      <c r="A34" s="4" t="s">
        <v>418</v>
      </c>
      <c r="B34" s="7" t="n">
        <v>607567000</v>
      </c>
    </row>
    <row r="35" spans="1:12">
      <c r="A35" s="4" t="s">
        <v>419</v>
      </c>
      <c r="B35" s="8" t="n">
        <v>24.25</v>
      </c>
    </row>
    <row r="36" spans="1:12">
      <c r="A36" s="4" t="s">
        <v>420</v>
      </c>
      <c r="B36" s="8" t="n">
        <v>0.6</v>
      </c>
    </row>
    <row r="37" spans="1:12">
      <c r="A37" s="4" t="s">
        <v>421</v>
      </c>
      <c r="B37" s="7" t="n">
        <v>117254000</v>
      </c>
    </row>
    <row r="38" spans="1:12">
      <c r="A38" s="4" t="s">
        <v>406</v>
      </c>
      <c r="E38" s="5" t="n">
        <v>15033</v>
      </c>
      <c r="G38" s="5" t="n">
        <v>15283</v>
      </c>
    </row>
    <row r="39" spans="1:12">
      <c r="A39" s="4" t="s">
        <v>422</v>
      </c>
      <c r="E39" s="5" t="n">
        <v>8017</v>
      </c>
      <c r="G39" s="5" t="n">
        <v>15784</v>
      </c>
    </row>
    <row r="40" spans="1:12">
      <c r="A40" s="4" t="s">
        <v>423</v>
      </c>
    </row>
    <row r="41" spans="1:12">
      <c r="A41" s="3" t="s">
        <v>363</v>
      </c>
    </row>
    <row r="42" spans="1:12">
      <c r="A42" s="4" t="s">
        <v>416</v>
      </c>
      <c r="I42" s="4" t="s">
        <v>424</v>
      </c>
      <c r="J42" s="4" t="s">
        <v>424</v>
      </c>
    </row>
    <row r="43" spans="1:12">
      <c r="A43" s="4" t="s">
        <v>425</v>
      </c>
    </row>
    <row r="44" spans="1:12">
      <c r="A44" s="3" t="s">
        <v>363</v>
      </c>
    </row>
    <row r="45" spans="1:12">
      <c r="A45" s="4" t="s">
        <v>404</v>
      </c>
      <c r="J45" s="7" t="n">
        <v>8867000</v>
      </c>
      <c r="L45" s="5" t="n">
        <v>8921000</v>
      </c>
    </row>
    <row r="46" spans="1:12">
      <c r="A46" s="4" t="s">
        <v>426</v>
      </c>
      <c r="E46" s="7" t="n">
        <v>517</v>
      </c>
      <c r="F46" s="7" t="n">
        <v>242</v>
      </c>
      <c r="G46" s="7" t="n">
        <v>739</v>
      </c>
      <c r="H46" s="7" t="n">
        <v>418</v>
      </c>
    </row>
    <row r="47" spans="1:12">
      <c r="A47" s="4" t="s">
        <v>222</v>
      </c>
      <c r="I47" s="7" t="n">
        <v>207410</v>
      </c>
      <c r="K47" s="7" t="n">
        <v>133765</v>
      </c>
    </row>
    <row r="48" spans="1:12">
      <c r="A48" s="4" t="s">
        <v>427</v>
      </c>
    </row>
    <row r="49" spans="1:12">
      <c r="A49" s="3" t="s">
        <v>363</v>
      </c>
    </row>
    <row r="50" spans="1:12">
      <c r="A50" s="4" t="s">
        <v>404</v>
      </c>
      <c r="J50" s="7" t="n">
        <v>3755000</v>
      </c>
      <c r="L50" s="7" t="n">
        <v>5172000</v>
      </c>
    </row>
    <row r="51" spans="1:12">
      <c r="A51" s="4" t="s">
        <v>428</v>
      </c>
    </row>
    <row r="52" spans="1:12">
      <c r="A52" s="3" t="s">
        <v>363</v>
      </c>
    </row>
    <row r="53" spans="1:12">
      <c r="A53" s="4" t="s">
        <v>416</v>
      </c>
      <c r="D53" s="4" t="s">
        <v>429</v>
      </c>
    </row>
    <row r="54" spans="1:12">
      <c r="A54" s="4" t="s">
        <v>418</v>
      </c>
      <c r="D54" s="7" t="n">
        <v>345000000</v>
      </c>
    </row>
    <row r="55" spans="1:12">
      <c r="A55" s="4" t="s">
        <v>419</v>
      </c>
      <c r="D55" s="8" t="n">
        <v>20.9</v>
      </c>
    </row>
    <row r="56" spans="1:12">
      <c r="A56" s="4" t="s">
        <v>430</v>
      </c>
    </row>
    <row r="57" spans="1:12">
      <c r="A57" s="3" t="s">
        <v>363</v>
      </c>
    </row>
    <row r="58" spans="1:12">
      <c r="A58" s="4" t="s">
        <v>431</v>
      </c>
      <c r="C58" s="5"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32</v>
      </c>
      <c r="B1" s="2" t="s">
        <v>402</v>
      </c>
    </row>
    <row r="2" spans="1:2">
      <c r="A2" s="4" t="s">
        <v>433</v>
      </c>
    </row>
    <row r="3" spans="1:2">
      <c r="A3" s="3" t="s">
        <v>363</v>
      </c>
    </row>
    <row r="4" spans="1:2">
      <c r="A4" s="4" t="s">
        <v>434</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5</v>
      </c>
      <c r="B1" s="2" t="s">
        <v>402</v>
      </c>
      <c r="C1" s="2" t="s">
        <v>334</v>
      </c>
      <c r="D1" s="2" t="s">
        <v>343</v>
      </c>
      <c r="E1" s="2" t="s">
        <v>344</v>
      </c>
    </row>
    <row r="2" spans="1:5">
      <c r="A2" s="3" t="s">
        <v>436</v>
      </c>
    </row>
    <row r="3" spans="1:5">
      <c r="A3" s="4" t="s">
        <v>437</v>
      </c>
      <c r="C3" s="7" t="n">
        <v>-13148000</v>
      </c>
      <c r="E3" s="7" t="n">
        <v>-12364000</v>
      </c>
    </row>
    <row r="4" spans="1:5">
      <c r="A4" s="4" t="s">
        <v>438</v>
      </c>
      <c r="C4" s="7" t="n">
        <v>3434341000</v>
      </c>
      <c r="E4" s="7" t="n">
        <v>3067187000</v>
      </c>
    </row>
    <row r="5" spans="1:5">
      <c r="A5" s="4" t="s">
        <v>439</v>
      </c>
    </row>
    <row r="6" spans="1:5">
      <c r="A6" s="3" t="s">
        <v>436</v>
      </c>
    </row>
    <row r="7" spans="1:5">
      <c r="A7" s="4" t="s">
        <v>222</v>
      </c>
      <c r="B7" s="7" t="n">
        <v>3447489000</v>
      </c>
      <c r="D7" s="7" t="n">
        <v>3079551000</v>
      </c>
    </row>
    <row r="8" spans="1:5">
      <c r="A8" s="4" t="s">
        <v>437</v>
      </c>
      <c r="B8" s="5" t="n">
        <v>-13148000</v>
      </c>
      <c r="D8" s="5" t="n">
        <v>-12364000</v>
      </c>
    </row>
    <row r="9" spans="1:5">
      <c r="A9" s="4" t="s">
        <v>438</v>
      </c>
      <c r="B9" s="7" t="n">
        <v>3434341000</v>
      </c>
      <c r="D9" s="5" t="n">
        <v>3067187000</v>
      </c>
    </row>
    <row r="10" spans="1:5">
      <c r="A10" s="4" t="s">
        <v>440</v>
      </c>
    </row>
    <row r="11" spans="1:5">
      <c r="A11" s="3" t="s">
        <v>436</v>
      </c>
    </row>
    <row r="12" spans="1:5">
      <c r="A12" s="4" t="s">
        <v>441</v>
      </c>
      <c r="B12" s="4" t="s">
        <v>442</v>
      </c>
      <c r="C12" s="4" t="s">
        <v>442</v>
      </c>
    </row>
    <row r="13" spans="1:5">
      <c r="A13" s="4" t="s">
        <v>443</v>
      </c>
      <c r="C13" s="7" t="n">
        <v>1225000000</v>
      </c>
    </row>
    <row r="14" spans="1:5">
      <c r="A14" s="4" t="s">
        <v>222</v>
      </c>
      <c r="B14" s="7" t="n">
        <v>1218239000</v>
      </c>
      <c r="D14" s="5" t="n">
        <v>1217797000</v>
      </c>
    </row>
    <row r="15" spans="1:5">
      <c r="A15" s="4" t="s">
        <v>444</v>
      </c>
    </row>
    <row r="16" spans="1:5">
      <c r="A16" s="3" t="s">
        <v>436</v>
      </c>
    </row>
    <row r="17" spans="1:5">
      <c r="A17" s="4" t="s">
        <v>441</v>
      </c>
      <c r="B17" s="4" t="s">
        <v>445</v>
      </c>
      <c r="C17" s="4" t="s">
        <v>445</v>
      </c>
    </row>
    <row r="18" spans="1:5">
      <c r="A18" s="4" t="s">
        <v>443</v>
      </c>
      <c r="C18" s="7" t="n">
        <v>222000000</v>
      </c>
    </row>
    <row r="19" spans="1:5">
      <c r="A19" s="4" t="s">
        <v>222</v>
      </c>
      <c r="B19" s="7" t="n">
        <v>240929000</v>
      </c>
      <c r="D19" s="5" t="n">
        <v>246560000</v>
      </c>
    </row>
    <row r="20" spans="1:5">
      <c r="A20" s="4" t="s">
        <v>446</v>
      </c>
    </row>
    <row r="21" spans="1:5">
      <c r="A21" s="3" t="s">
        <v>436</v>
      </c>
    </row>
    <row r="22" spans="1:5">
      <c r="A22" s="4" t="s">
        <v>441</v>
      </c>
      <c r="B22" s="4" t="s">
        <v>447</v>
      </c>
      <c r="C22" s="4" t="s">
        <v>447</v>
      </c>
    </row>
    <row r="23" spans="1:5">
      <c r="A23" s="4" t="s">
        <v>443</v>
      </c>
      <c r="C23" s="7" t="n">
        <v>662500000</v>
      </c>
    </row>
    <row r="24" spans="1:5">
      <c r="A24" s="4" t="s">
        <v>222</v>
      </c>
      <c r="B24" s="7" t="n">
        <v>678867000</v>
      </c>
      <c r="D24" s="5" t="n">
        <v>772871000</v>
      </c>
    </row>
    <row r="25" spans="1:5">
      <c r="A25" s="4" t="s">
        <v>448</v>
      </c>
    </row>
    <row r="26" spans="1:5">
      <c r="A26" s="3" t="s">
        <v>436</v>
      </c>
    </row>
    <row r="27" spans="1:5">
      <c r="A27" s="4" t="s">
        <v>441</v>
      </c>
      <c r="B27" s="4" t="s">
        <v>449</v>
      </c>
      <c r="C27" s="4" t="s">
        <v>449</v>
      </c>
    </row>
    <row r="28" spans="1:5">
      <c r="A28" s="4" t="s">
        <v>443</v>
      </c>
      <c r="B28" s="7" t="n">
        <v>32469000</v>
      </c>
    </row>
    <row r="29" spans="1:5">
      <c r="A29" s="4" t="s">
        <v>222</v>
      </c>
      <c r="B29" s="7" t="n">
        <v>24617000</v>
      </c>
      <c r="D29" s="5" t="n">
        <v>26709000</v>
      </c>
    </row>
    <row r="30" spans="1:5">
      <c r="A30" s="4" t="s">
        <v>450</v>
      </c>
    </row>
    <row r="31" spans="1:5">
      <c r="A31" s="3" t="s">
        <v>436</v>
      </c>
    </row>
    <row r="32" spans="1:5">
      <c r="A32" s="4" t="s">
        <v>441</v>
      </c>
      <c r="B32" s="4" t="s">
        <v>451</v>
      </c>
      <c r="C32" s="4" t="s">
        <v>451</v>
      </c>
    </row>
    <row r="33" spans="1:5">
      <c r="A33" s="4" t="s">
        <v>443</v>
      </c>
      <c r="B33" s="7" t="n">
        <v>785669000</v>
      </c>
    </row>
    <row r="34" spans="1:5">
      <c r="A34" s="4" t="s">
        <v>222</v>
      </c>
      <c r="B34" s="7" t="n">
        <v>594105000</v>
      </c>
      <c r="D34" s="5" t="n">
        <v>623223000</v>
      </c>
    </row>
    <row r="35" spans="1:5">
      <c r="A35" s="4" t="s">
        <v>452</v>
      </c>
    </row>
    <row r="36" spans="1:5">
      <c r="A36" s="3" t="s">
        <v>436</v>
      </c>
    </row>
    <row r="37" spans="1:5">
      <c r="A37" s="4" t="s">
        <v>441</v>
      </c>
      <c r="B37" s="4" t="s">
        <v>453</v>
      </c>
      <c r="C37" s="4" t="s">
        <v>453</v>
      </c>
    </row>
    <row r="38" spans="1:5">
      <c r="A38" s="4" t="s">
        <v>222</v>
      </c>
      <c r="B38" s="7" t="n">
        <v>81982000</v>
      </c>
      <c r="D38" s="5" t="n">
        <v>51827000</v>
      </c>
    </row>
    <row r="39" spans="1:5">
      <c r="A39" s="4" t="s">
        <v>454</v>
      </c>
    </row>
    <row r="40" spans="1:5">
      <c r="A40" s="3" t="s">
        <v>436</v>
      </c>
    </row>
    <row r="41" spans="1:5">
      <c r="A41" s="4" t="s">
        <v>441</v>
      </c>
      <c r="B41" s="4" t="s">
        <v>453</v>
      </c>
      <c r="C41" s="4" t="s">
        <v>453</v>
      </c>
    </row>
    <row r="42" spans="1:5">
      <c r="A42" s="4" t="s">
        <v>222</v>
      </c>
      <c r="B42" s="7" t="n">
        <v>602500000</v>
      </c>
      <c r="D42" s="5" t="n">
        <v>134988000</v>
      </c>
    </row>
    <row r="43" spans="1:5">
      <c r="A43" s="4" t="s">
        <v>455</v>
      </c>
    </row>
    <row r="44" spans="1:5">
      <c r="A44" s="3" t="s">
        <v>436</v>
      </c>
    </row>
    <row r="45" spans="1:5">
      <c r="A45" s="4" t="s">
        <v>441</v>
      </c>
      <c r="B45" s="4" t="s">
        <v>453</v>
      </c>
      <c r="C45" s="4" t="s">
        <v>453</v>
      </c>
    </row>
    <row r="46" spans="1:5">
      <c r="A46" s="4" t="s">
        <v>222</v>
      </c>
      <c r="B46" s="7" t="n">
        <v>6250000</v>
      </c>
      <c r="D46" s="7" t="n">
        <v>557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6</v>
      </c>
      <c r="B1" s="2" t="s">
        <v>334</v>
      </c>
      <c r="C1" s="2" t="s">
        <v>334</v>
      </c>
      <c r="D1" s="2" t="s">
        <v>457</v>
      </c>
      <c r="E1" s="2" t="s">
        <v>458</v>
      </c>
      <c r="F1" s="2" t="s">
        <v>459</v>
      </c>
      <c r="G1" s="2" t="s">
        <v>460</v>
      </c>
    </row>
    <row r="2" spans="1:7">
      <c r="A2" s="3" t="s">
        <v>436</v>
      </c>
    </row>
    <row r="3" spans="1:7">
      <c r="A3" s="4" t="s">
        <v>461</v>
      </c>
      <c r="B3" s="7" t="n">
        <v>570021000</v>
      </c>
      <c r="C3" s="7" t="n">
        <v>570021000</v>
      </c>
    </row>
    <row r="4" spans="1:7">
      <c r="A4" s="4" t="s">
        <v>462</v>
      </c>
    </row>
    <row r="5" spans="1:7">
      <c r="A5" s="3" t="s">
        <v>436</v>
      </c>
    </row>
    <row r="6" spans="1:7">
      <c r="A6" s="4" t="s">
        <v>463</v>
      </c>
      <c r="E6" s="7" t="n">
        <v>500000000</v>
      </c>
    </row>
    <row r="7" spans="1:7">
      <c r="A7" s="4" t="s">
        <v>464</v>
      </c>
    </row>
    <row r="8" spans="1:7">
      <c r="A8" s="3" t="s">
        <v>436</v>
      </c>
    </row>
    <row r="9" spans="1:7">
      <c r="A9" s="4" t="s">
        <v>463</v>
      </c>
      <c r="F9" s="7" t="n">
        <v>200000000</v>
      </c>
      <c r="G9" s="7" t="n">
        <v>600000000</v>
      </c>
    </row>
    <row r="10" spans="1:7">
      <c r="A10" s="4" t="s">
        <v>465</v>
      </c>
      <c r="B10" s="7" t="n">
        <v>132500000</v>
      </c>
    </row>
    <row r="11" spans="1:7">
      <c r="A11" s="4" t="s">
        <v>466</v>
      </c>
    </row>
    <row r="12" spans="1:7">
      <c r="A12" s="3" t="s">
        <v>436</v>
      </c>
    </row>
    <row r="13" spans="1:7">
      <c r="A13" s="4" t="s">
        <v>463</v>
      </c>
      <c r="D13" s="7" t="n">
        <v>135000</v>
      </c>
    </row>
    <row r="14" spans="1:7">
      <c r="A14" s="4" t="s">
        <v>467</v>
      </c>
    </row>
    <row r="15" spans="1:7">
      <c r="A15" s="3" t="s">
        <v>436</v>
      </c>
    </row>
    <row r="16" spans="1:7">
      <c r="A16" s="4" t="s">
        <v>465</v>
      </c>
      <c r="C16" s="7" t="n">
        <v>9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8</v>
      </c>
      <c r="D1" s="2" t="s">
        <v>1</v>
      </c>
    </row>
    <row r="2" spans="1:5">
      <c r="B2" s="2" t="s">
        <v>2</v>
      </c>
      <c r="C2" s="2" t="s">
        <v>111</v>
      </c>
      <c r="D2" s="2" t="s">
        <v>2</v>
      </c>
      <c r="E2" s="2" t="s">
        <v>111</v>
      </c>
    </row>
    <row r="3" spans="1:5">
      <c r="A3" s="4" t="s">
        <v>469</v>
      </c>
    </row>
    <row r="4" spans="1:5">
      <c r="A4" s="3" t="s">
        <v>470</v>
      </c>
    </row>
    <row r="5" spans="1:5">
      <c r="A5" s="4" t="s">
        <v>471</v>
      </c>
      <c r="B5" s="7" t="n">
        <v>3614</v>
      </c>
      <c r="C5" s="7" t="n">
        <v>3600</v>
      </c>
      <c r="D5" s="7" t="n">
        <v>7228</v>
      </c>
      <c r="E5" s="7" t="n">
        <v>7200</v>
      </c>
    </row>
    <row r="6" spans="1:5">
      <c r="A6" s="4" t="s">
        <v>472</v>
      </c>
      <c r="B6" s="5" t="n">
        <v>4555</v>
      </c>
      <c r="C6" s="5" t="n">
        <v>4987</v>
      </c>
      <c r="D6" s="5" t="n">
        <v>9110</v>
      </c>
      <c r="E6" s="5" t="n">
        <v>9973</v>
      </c>
    </row>
    <row r="7" spans="1:5">
      <c r="A7" s="4" t="s">
        <v>473</v>
      </c>
      <c r="B7" s="5" t="n">
        <v>-7005</v>
      </c>
      <c r="C7" s="5" t="n">
        <v>-6308</v>
      </c>
      <c r="D7" s="5" t="n">
        <v>-14011</v>
      </c>
      <c r="E7" s="5" t="n">
        <v>-12616</v>
      </c>
    </row>
    <row r="8" spans="1:5">
      <c r="A8" s="4" t="s">
        <v>474</v>
      </c>
      <c r="B8" s="5" t="n">
        <v>111</v>
      </c>
      <c r="C8" s="5" t="n">
        <v>267</v>
      </c>
      <c r="D8" s="5" t="n">
        <v>223</v>
      </c>
      <c r="E8" s="5" t="n">
        <v>535</v>
      </c>
    </row>
    <row r="9" spans="1:5">
      <c r="A9" s="4" t="s">
        <v>475</v>
      </c>
      <c r="B9" s="5" t="n">
        <v>-156</v>
      </c>
      <c r="C9" s="5" t="n">
        <v>-156</v>
      </c>
      <c r="D9" s="5" t="n">
        <v>-311</v>
      </c>
      <c r="E9" s="5" t="n">
        <v>-311</v>
      </c>
    </row>
    <row r="10" spans="1:5">
      <c r="A10" s="4" t="s">
        <v>476</v>
      </c>
      <c r="B10" s="5" t="n">
        <v>0</v>
      </c>
      <c r="C10" s="5" t="n">
        <v>0</v>
      </c>
      <c r="D10" s="5" t="n">
        <v>0</v>
      </c>
      <c r="E10" s="5" t="n">
        <v>1007</v>
      </c>
    </row>
    <row r="11" spans="1:5">
      <c r="A11" s="4" t="s">
        <v>477</v>
      </c>
      <c r="B11" s="5" t="n">
        <v>2594</v>
      </c>
      <c r="C11" s="5" t="n">
        <v>3141</v>
      </c>
      <c r="D11" s="5" t="n">
        <v>5157</v>
      </c>
      <c r="E11" s="5" t="n">
        <v>5803</v>
      </c>
    </row>
    <row r="12" spans="1:5">
      <c r="A12" s="4" t="s">
        <v>478</v>
      </c>
      <c r="B12" s="5" t="n">
        <v>3713</v>
      </c>
      <c r="C12" s="5" t="n">
        <v>5531</v>
      </c>
      <c r="D12" s="5" t="n">
        <v>7396</v>
      </c>
      <c r="E12" s="5" t="n">
        <v>11591</v>
      </c>
    </row>
    <row r="13" spans="1:5">
      <c r="A13" s="4" t="s">
        <v>479</v>
      </c>
    </row>
    <row r="14" spans="1:5">
      <c r="A14" s="3" t="s">
        <v>470</v>
      </c>
    </row>
    <row r="15" spans="1:5">
      <c r="A15" s="4" t="s">
        <v>471</v>
      </c>
      <c r="B15" s="5" t="n">
        <v>1487</v>
      </c>
      <c r="C15" s="5" t="n">
        <v>1278</v>
      </c>
      <c r="D15" s="5" t="n">
        <v>2974</v>
      </c>
      <c r="E15" s="5" t="n">
        <v>2555</v>
      </c>
    </row>
    <row r="16" spans="1:5">
      <c r="A16" s="4" t="s">
        <v>472</v>
      </c>
      <c r="B16" s="5" t="n">
        <v>1625</v>
      </c>
      <c r="C16" s="5" t="n">
        <v>1672</v>
      </c>
      <c r="D16" s="5" t="n">
        <v>3251</v>
      </c>
      <c r="E16" s="5" t="n">
        <v>3344</v>
      </c>
    </row>
    <row r="17" spans="1:5">
      <c r="A17" s="4" t="s">
        <v>473</v>
      </c>
      <c r="B17" s="5" t="n">
        <v>-1849</v>
      </c>
      <c r="C17" s="5" t="n">
        <v>-1620</v>
      </c>
      <c r="D17" s="5" t="n">
        <v>-3697</v>
      </c>
      <c r="E17" s="5" t="n">
        <v>-3240</v>
      </c>
    </row>
    <row r="18" spans="1:5">
      <c r="A18" s="4" t="s">
        <v>474</v>
      </c>
      <c r="B18" s="5" t="n">
        <v>-38</v>
      </c>
      <c r="C18" s="5" t="n">
        <v>-36</v>
      </c>
      <c r="D18" s="5" t="n">
        <v>-77</v>
      </c>
      <c r="E18" s="5" t="n">
        <v>-72</v>
      </c>
    </row>
    <row r="19" spans="1:5">
      <c r="A19" s="4" t="s">
        <v>475</v>
      </c>
      <c r="B19" s="5" t="n">
        <v>-65</v>
      </c>
      <c r="C19" s="5" t="n">
        <v>-65</v>
      </c>
      <c r="D19" s="5" t="n">
        <v>-131</v>
      </c>
      <c r="E19" s="5" t="n">
        <v>-131</v>
      </c>
    </row>
    <row r="20" spans="1:5">
      <c r="A20" s="4" t="s">
        <v>477</v>
      </c>
      <c r="B20" s="5" t="n">
        <v>973</v>
      </c>
      <c r="C20" s="5" t="n">
        <v>407</v>
      </c>
      <c r="D20" s="5" t="n">
        <v>1534</v>
      </c>
      <c r="E20" s="5" t="n">
        <v>537</v>
      </c>
    </row>
    <row r="21" spans="1:5">
      <c r="A21" s="4" t="s">
        <v>478</v>
      </c>
      <c r="B21" s="7" t="n">
        <v>2133</v>
      </c>
      <c r="C21" s="7" t="n">
        <v>1636</v>
      </c>
      <c r="D21" s="7" t="n">
        <v>3854</v>
      </c>
      <c r="E21" s="7" t="n">
        <v>29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8</v>
      </c>
      <c r="D1" s="2" t="s">
        <v>1</v>
      </c>
    </row>
    <row r="2" spans="1:5">
      <c r="B2" s="2" t="s">
        <v>2</v>
      </c>
      <c r="C2" s="2" t="s">
        <v>111</v>
      </c>
      <c r="D2" s="2" t="s">
        <v>2</v>
      </c>
      <c r="E2" s="2" t="s">
        <v>111</v>
      </c>
    </row>
    <row r="3" spans="1:5">
      <c r="A3" s="3" t="s">
        <v>226</v>
      </c>
    </row>
    <row r="4" spans="1:5">
      <c r="A4" s="4" t="s">
        <v>481</v>
      </c>
      <c r="B4" s="7" t="n">
        <v>616</v>
      </c>
      <c r="C4" s="7" t="n">
        <v>2289</v>
      </c>
      <c r="D4" s="7" t="n">
        <v>1047</v>
      </c>
      <c r="E4" s="7" t="n">
        <v>48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3</v>
      </c>
    </row>
    <row r="2" spans="1:3">
      <c r="A2" s="3" t="s">
        <v>229</v>
      </c>
    </row>
    <row r="3" spans="1:3">
      <c r="A3" s="4" t="s">
        <v>483</v>
      </c>
      <c r="B3" s="7" t="n">
        <v>62660</v>
      </c>
      <c r="C3" s="7" t="n">
        <v>62683</v>
      </c>
    </row>
    <row r="4" spans="1:3">
      <c r="A4" s="4" t="s">
        <v>484</v>
      </c>
      <c r="B4" s="5" t="n">
        <v>54911</v>
      </c>
      <c r="C4" s="5" t="n">
        <v>54322</v>
      </c>
    </row>
    <row r="5" spans="1:3">
      <c r="A5" s="4" t="s">
        <v>485</v>
      </c>
      <c r="B5" s="5" t="n">
        <v>41215</v>
      </c>
      <c r="C5" s="5" t="n">
        <v>44166</v>
      </c>
    </row>
    <row r="6" spans="1:3">
      <c r="A6" s="4" t="s">
        <v>486</v>
      </c>
      <c r="B6" s="5" t="n">
        <v>28671</v>
      </c>
      <c r="C6" s="5" t="n">
        <v>28529</v>
      </c>
    </row>
    <row r="7" spans="1:3">
      <c r="A7" s="4" t="s">
        <v>487</v>
      </c>
      <c r="B7" s="5" t="n">
        <v>17835</v>
      </c>
      <c r="C7" s="5" t="n">
        <v>17839</v>
      </c>
    </row>
    <row r="8" spans="1:3">
      <c r="A8" s="4" t="s">
        <v>488</v>
      </c>
      <c r="B8" s="5" t="n">
        <v>19122</v>
      </c>
      <c r="C8" s="5" t="n">
        <v>21168</v>
      </c>
    </row>
    <row r="9" spans="1:3">
      <c r="A9" s="4" t="s">
        <v>161</v>
      </c>
      <c r="B9" s="5" t="n">
        <v>44410</v>
      </c>
      <c r="C9" s="5" t="n">
        <v>45434</v>
      </c>
    </row>
    <row r="10" spans="1:3">
      <c r="A10" s="4" t="s">
        <v>489</v>
      </c>
      <c r="B10" s="5" t="n">
        <v>268824</v>
      </c>
      <c r="C10" s="5" t="n">
        <v>274141</v>
      </c>
    </row>
    <row r="11" spans="1:3">
      <c r="A11" s="4" t="s">
        <v>490</v>
      </c>
      <c r="B11" s="5" t="n">
        <v>-39580</v>
      </c>
      <c r="C11" s="5" t="n">
        <v>-45903</v>
      </c>
    </row>
    <row r="12" spans="1:3">
      <c r="A12" s="4" t="s">
        <v>491</v>
      </c>
      <c r="B12" s="7" t="n">
        <v>229244</v>
      </c>
      <c r="C12" s="7" t="n">
        <v>228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0"/>
  </cols>
  <sheetData>
    <row r="1" spans="1:2">
      <c r="A1" s="1" t="s">
        <v>492</v>
      </c>
      <c r="B1" s="2" t="s">
        <v>1</v>
      </c>
    </row>
    <row r="2" spans="1:2">
      <c r="B2" s="2" t="s">
        <v>493</v>
      </c>
    </row>
    <row r="3" spans="1:2">
      <c r="A3" s="3" t="s">
        <v>494</v>
      </c>
    </row>
    <row r="4" spans="1:2">
      <c r="A4" s="4" t="s">
        <v>495</v>
      </c>
      <c r="B4" s="5" t="n">
        <v>431765935</v>
      </c>
    </row>
    <row r="5" spans="1:2">
      <c r="A5" s="4" t="s">
        <v>496</v>
      </c>
      <c r="B5" s="5" t="n">
        <v>37505274</v>
      </c>
    </row>
    <row r="6" spans="1:2">
      <c r="A6" s="4" t="s">
        <v>497</v>
      </c>
      <c r="B6" s="5" t="n">
        <v>38138</v>
      </c>
    </row>
    <row r="7" spans="1:2">
      <c r="A7" s="4" t="s">
        <v>498</v>
      </c>
      <c r="B7" s="5" t="n">
        <v>2532767</v>
      </c>
    </row>
    <row r="8" spans="1:2">
      <c r="A8" s="4" t="s">
        <v>499</v>
      </c>
      <c r="B8" s="5" t="n">
        <v>352800</v>
      </c>
    </row>
    <row r="9" spans="1:2">
      <c r="A9" s="4" t="s">
        <v>500</v>
      </c>
      <c r="B9" s="5" t="n">
        <v>4721949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4"/>
    <col customWidth="1" max="5" min="5" width="34"/>
    <col customWidth="1" max="6" min="6" width="27"/>
    <col customWidth="1" max="7" min="7" width="23"/>
    <col customWidth="1" max="8" min="8" width="23"/>
    <col customWidth="1" max="9" min="9" width="34"/>
  </cols>
  <sheetData>
    <row r="1" spans="1:9">
      <c r="A1" s="1" t="s">
        <v>126</v>
      </c>
      <c r="B1" s="2" t="s">
        <v>127</v>
      </c>
      <c r="C1" s="2" t="s">
        <v>128</v>
      </c>
      <c r="D1" s="2" t="s">
        <v>129</v>
      </c>
      <c r="E1" s="2" t="s">
        <v>130</v>
      </c>
      <c r="F1" s="2" t="s">
        <v>131</v>
      </c>
      <c r="G1" s="2" t="s">
        <v>132</v>
      </c>
      <c r="H1" s="2" t="s">
        <v>133</v>
      </c>
      <c r="I1" s="2" t="s">
        <v>134</v>
      </c>
    </row>
    <row r="2" spans="1:9">
      <c r="A2" s="4" t="s">
        <v>135</v>
      </c>
      <c r="G2" s="7" t="n">
        <v>17051</v>
      </c>
    </row>
    <row r="3" spans="1:9">
      <c r="A3" s="3" t="s">
        <v>136</v>
      </c>
    </row>
    <row r="4" spans="1:9">
      <c r="A4" s="4" t="s">
        <v>137</v>
      </c>
      <c r="G4" s="5" t="n">
        <v>-19843</v>
      </c>
    </row>
    <row r="5" spans="1:9">
      <c r="A5" s="4" t="s">
        <v>138</v>
      </c>
      <c r="B5" s="7" t="n">
        <v>3320100</v>
      </c>
      <c r="C5" s="7" t="n">
        <v>3021699</v>
      </c>
      <c r="D5" s="7" t="n">
        <v>184299</v>
      </c>
      <c r="E5" s="7" t="n">
        <v>38569</v>
      </c>
      <c r="F5" s="7" t="n">
        <v>-524311</v>
      </c>
      <c r="G5" s="5" t="n">
        <v>-2792</v>
      </c>
      <c r="H5" s="7" t="n">
        <v>-2792</v>
      </c>
      <c r="I5" s="7" t="n">
        <v>602636</v>
      </c>
    </row>
    <row r="6" spans="1:9">
      <c r="A6" s="3" t="s">
        <v>136</v>
      </c>
    </row>
    <row r="7" spans="1:9">
      <c r="A7" s="4" t="s">
        <v>139</v>
      </c>
      <c r="G7" s="5" t="n">
        <v>9958</v>
      </c>
    </row>
    <row r="8" spans="1:9">
      <c r="A8" s="4" t="s">
        <v>140</v>
      </c>
      <c r="B8" s="5" t="n">
        <v>1860</v>
      </c>
      <c r="F8" s="5" t="n">
        <v>1860</v>
      </c>
    </row>
    <row r="9" spans="1:9">
      <c r="A9" s="4" t="s">
        <v>141</v>
      </c>
      <c r="B9" s="5" t="n">
        <v>0</v>
      </c>
      <c r="F9" s="5" t="n">
        <v>-9958</v>
      </c>
      <c r="H9" s="5" t="n">
        <v>9958</v>
      </c>
    </row>
    <row r="10" spans="1:9">
      <c r="A10" s="4" t="s">
        <v>103</v>
      </c>
      <c r="B10" s="5" t="n">
        <v>-7174</v>
      </c>
      <c r="F10" s="5" t="n">
        <v>83060</v>
      </c>
      <c r="I10" s="5" t="n">
        <v>-90234</v>
      </c>
    </row>
    <row r="11" spans="1:9">
      <c r="A11" s="4" t="s">
        <v>142</v>
      </c>
      <c r="B11" s="5" t="n">
        <v>5015</v>
      </c>
      <c r="I11" s="5" t="n">
        <v>5015</v>
      </c>
    </row>
    <row r="12" spans="1:9">
      <c r="A12" s="4" t="s">
        <v>137</v>
      </c>
      <c r="B12" s="5" t="n">
        <v>-12295</v>
      </c>
      <c r="G12" s="5" t="n">
        <v>-12282</v>
      </c>
      <c r="H12" s="5" t="n">
        <v>-12282</v>
      </c>
      <c r="I12" s="5" t="n">
        <v>-13</v>
      </c>
    </row>
    <row r="13" spans="1:9">
      <c r="A13" s="4" t="s">
        <v>143</v>
      </c>
      <c r="B13" s="5" t="n">
        <v>-95075</v>
      </c>
      <c r="F13" s="5" t="n">
        <v>-90697</v>
      </c>
      <c r="I13" s="5" t="n">
        <v>-4378</v>
      </c>
    </row>
    <row r="14" spans="1:9">
      <c r="A14" s="4" t="s">
        <v>144</v>
      </c>
      <c r="B14" s="5" t="n">
        <v>0</v>
      </c>
      <c r="C14" s="5" t="n">
        <v>24732</v>
      </c>
      <c r="F14" s="5" t="n">
        <v>-24732</v>
      </c>
    </row>
    <row r="15" spans="1:9">
      <c r="A15" s="4" t="s">
        <v>145</v>
      </c>
      <c r="B15" s="5" t="n">
        <v>346178</v>
      </c>
      <c r="C15" s="5" t="n">
        <v>346178</v>
      </c>
    </row>
    <row r="16" spans="1:9">
      <c r="A16" s="4" t="s">
        <v>146</v>
      </c>
      <c r="B16" s="5" t="n">
        <v>302</v>
      </c>
      <c r="C16" s="5" t="n">
        <v>302</v>
      </c>
    </row>
    <row r="17" spans="1:9">
      <c r="A17" s="4" t="s">
        <v>147</v>
      </c>
      <c r="B17" s="5" t="n">
        <v>-456</v>
      </c>
      <c r="C17" s="5" t="n">
        <v>4195</v>
      </c>
      <c r="E17" s="5" t="n">
        <v>-2671</v>
      </c>
      <c r="F17" s="5" t="n">
        <v>-1980</v>
      </c>
    </row>
    <row r="18" spans="1:9">
      <c r="A18" s="4" t="s">
        <v>148</v>
      </c>
      <c r="B18" s="5" t="n">
        <v>5250</v>
      </c>
      <c r="C18" s="5" t="n">
        <v>0</v>
      </c>
      <c r="E18" s="5" t="n">
        <v>5250</v>
      </c>
      <c r="I18" s="5" t="n">
        <v>0</v>
      </c>
    </row>
    <row r="19" spans="1:9">
      <c r="A19" s="4" t="s">
        <v>149</v>
      </c>
      <c r="B19" s="5" t="n">
        <v>13856</v>
      </c>
      <c r="I19" s="5" t="n">
        <v>13856</v>
      </c>
    </row>
    <row r="20" spans="1:9">
      <c r="A20" s="4" t="s">
        <v>150</v>
      </c>
      <c r="B20" s="7" t="n">
        <v>3577561</v>
      </c>
      <c r="C20" s="7" t="n">
        <v>3397106</v>
      </c>
      <c r="D20" s="7" t="n">
        <v>184299</v>
      </c>
      <c r="E20" s="7" t="n">
        <v>41148</v>
      </c>
      <c r="F20" s="7" t="n">
        <v>-566758</v>
      </c>
      <c r="G20" s="7" t="n">
        <v>-5116</v>
      </c>
      <c r="H20" s="7" t="n">
        <v>-5116</v>
      </c>
      <c r="I20" s="7" t="n">
        <v>526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9"/>
    <col customWidth="1" max="5" min="5" width="30"/>
    <col customWidth="1" max="6" min="6" width="27"/>
    <col customWidth="1" max="7" min="7" width="21"/>
    <col customWidth="1" max="8" min="8" width="27"/>
    <col customWidth="1" max="9" min="9" width="31"/>
    <col customWidth="1" max="10" min="10" width="21"/>
    <col customWidth="1" max="11" min="11" width="24"/>
  </cols>
  <sheetData>
    <row r="1" spans="1:11">
      <c r="A1" s="1" t="s">
        <v>501</v>
      </c>
      <c r="B1" s="2" t="s">
        <v>502</v>
      </c>
      <c r="C1" s="2" t="s">
        <v>503</v>
      </c>
      <c r="D1" s="2" t="s">
        <v>504</v>
      </c>
      <c r="E1" s="2" t="s">
        <v>505</v>
      </c>
      <c r="F1" s="2" t="s">
        <v>506</v>
      </c>
      <c r="G1" s="2" t="s">
        <v>401</v>
      </c>
      <c r="H1" s="2" t="s">
        <v>506</v>
      </c>
      <c r="I1" s="2" t="s">
        <v>69</v>
      </c>
      <c r="J1" s="2" t="s">
        <v>401</v>
      </c>
      <c r="K1" s="2" t="s">
        <v>507</v>
      </c>
    </row>
    <row r="2" spans="1:11">
      <c r="A2" s="3" t="s">
        <v>508</v>
      </c>
    </row>
    <row r="3" spans="1:11">
      <c r="A3" s="4" t="s">
        <v>509</v>
      </c>
      <c r="I3" s="8" t="n">
        <v>12.8</v>
      </c>
    </row>
    <row r="4" spans="1:11">
      <c r="A4" s="4" t="s">
        <v>510</v>
      </c>
      <c r="E4" s="8" t="n">
        <v>10.29</v>
      </c>
    </row>
    <row r="5" spans="1:11">
      <c r="A5" s="4" t="s">
        <v>511</v>
      </c>
      <c r="E5" s="5" t="n">
        <v>426013</v>
      </c>
    </row>
    <row r="6" spans="1:11">
      <c r="A6" s="4" t="s">
        <v>512</v>
      </c>
      <c r="F6" s="7" t="n">
        <v>2061</v>
      </c>
      <c r="G6" s="7" t="n">
        <v>1686</v>
      </c>
      <c r="H6" s="7" t="n">
        <v>3645</v>
      </c>
      <c r="J6" s="7" t="n">
        <v>3393</v>
      </c>
    </row>
    <row r="7" spans="1:11">
      <c r="A7" s="4" t="s">
        <v>513</v>
      </c>
      <c r="F7" s="5" t="n">
        <v>2410</v>
      </c>
      <c r="H7" s="5" t="n">
        <v>2410</v>
      </c>
      <c r="I7" s="7" t="n">
        <v>2410</v>
      </c>
    </row>
    <row r="8" spans="1:11">
      <c r="A8" s="4" t="s">
        <v>514</v>
      </c>
      <c r="F8" s="7" t="n">
        <v>10090</v>
      </c>
      <c r="H8" s="7" t="n">
        <v>10090</v>
      </c>
      <c r="I8" s="7" t="n">
        <v>10090</v>
      </c>
    </row>
    <row r="9" spans="1:11">
      <c r="A9" s="4" t="s">
        <v>515</v>
      </c>
    </row>
    <row r="10" spans="1:11">
      <c r="A10" s="3" t="s">
        <v>508</v>
      </c>
    </row>
    <row r="11" spans="1:11">
      <c r="A11" s="4" t="s">
        <v>516</v>
      </c>
      <c r="E11" s="5" t="n">
        <v>86354</v>
      </c>
    </row>
    <row r="12" spans="1:11">
      <c r="A12" s="4" t="s">
        <v>517</v>
      </c>
      <c r="H12" s="4" t="s">
        <v>518</v>
      </c>
    </row>
    <row r="13" spans="1:11">
      <c r="A13" s="4" t="s">
        <v>519</v>
      </c>
    </row>
    <row r="14" spans="1:11">
      <c r="A14" s="3" t="s">
        <v>508</v>
      </c>
    </row>
    <row r="15" spans="1:11">
      <c r="A15" s="4" t="s">
        <v>516</v>
      </c>
      <c r="E15" s="5" t="n">
        <v>133569</v>
      </c>
    </row>
    <row r="16" spans="1:11">
      <c r="A16" s="4" t="s">
        <v>520</v>
      </c>
      <c r="E16" s="5" t="n">
        <v>256977</v>
      </c>
    </row>
    <row r="17" spans="1:11">
      <c r="A17" s="4" t="s">
        <v>521</v>
      </c>
      <c r="E17" s="5" t="n">
        <v>123408</v>
      </c>
    </row>
    <row r="18" spans="1:11">
      <c r="A18" s="4" t="s">
        <v>517</v>
      </c>
      <c r="H18" s="4" t="s">
        <v>522</v>
      </c>
    </row>
    <row r="19" spans="1:11">
      <c r="A19" s="4" t="s">
        <v>523</v>
      </c>
    </row>
    <row r="20" spans="1:11">
      <c r="A20" s="3" t="s">
        <v>508</v>
      </c>
    </row>
    <row r="21" spans="1:11">
      <c r="A21" s="4" t="s">
        <v>524</v>
      </c>
      <c r="F21" s="5" t="n">
        <v>128302</v>
      </c>
    </row>
    <row r="22" spans="1:11">
      <c r="A22" s="4" t="s">
        <v>525</v>
      </c>
    </row>
    <row r="23" spans="1:11">
      <c r="A23" s="3" t="s">
        <v>508</v>
      </c>
    </row>
    <row r="24" spans="1:11">
      <c r="A24" s="4" t="s">
        <v>526</v>
      </c>
      <c r="H24" s="5" t="n">
        <v>43249</v>
      </c>
    </row>
    <row r="25" spans="1:11">
      <c r="A25" s="4" t="s">
        <v>527</v>
      </c>
    </row>
    <row r="26" spans="1:11">
      <c r="A26" s="3" t="s">
        <v>508</v>
      </c>
    </row>
    <row r="27" spans="1:11">
      <c r="A27" s="4" t="s">
        <v>528</v>
      </c>
      <c r="C27" s="8" t="n">
        <v>9.23</v>
      </c>
      <c r="K27" s="8" t="n">
        <v>11.85</v>
      </c>
    </row>
    <row r="28" spans="1:11">
      <c r="A28" s="4" t="s">
        <v>529</v>
      </c>
    </row>
    <row r="29" spans="1:11">
      <c r="A29" s="3" t="s">
        <v>508</v>
      </c>
    </row>
    <row r="30" spans="1:11">
      <c r="A30" s="4" t="s">
        <v>530</v>
      </c>
      <c r="H30" s="5" t="n">
        <v>1166717</v>
      </c>
    </row>
    <row r="31" spans="1:11">
      <c r="A31" s="4" t="s">
        <v>531</v>
      </c>
      <c r="E31" s="5" t="n">
        <v>512367</v>
      </c>
    </row>
    <row r="32" spans="1:11">
      <c r="A32" s="4" t="s">
        <v>532</v>
      </c>
    </row>
    <row r="33" spans="1:11">
      <c r="A33" s="3" t="s">
        <v>508</v>
      </c>
    </row>
    <row r="34" spans="1:11">
      <c r="A34" s="4" t="s">
        <v>524</v>
      </c>
      <c r="E34" s="5" t="n">
        <v>320806</v>
      </c>
    </row>
    <row r="35" spans="1:11">
      <c r="A35" s="4" t="s">
        <v>533</v>
      </c>
    </row>
    <row r="36" spans="1:11">
      <c r="A36" s="3" t="s">
        <v>508</v>
      </c>
    </row>
    <row r="37" spans="1:11">
      <c r="A37" s="4" t="s">
        <v>524</v>
      </c>
      <c r="D37" s="5" t="n">
        <v>316868</v>
      </c>
    </row>
    <row r="38" spans="1:11">
      <c r="A38" s="4" t="s">
        <v>534</v>
      </c>
    </row>
    <row r="39" spans="1:11">
      <c r="A39" s="3" t="s">
        <v>508</v>
      </c>
    </row>
    <row r="40" spans="1:11">
      <c r="A40" s="4" t="s">
        <v>535</v>
      </c>
      <c r="B40" s="5" t="n">
        <v>37505274</v>
      </c>
      <c r="C40" s="5" t="n">
        <v>37505274</v>
      </c>
    </row>
    <row r="41" spans="1:11">
      <c r="A41" s="4" t="s">
        <v>536</v>
      </c>
      <c r="B41" s="7" t="n">
        <v>444437</v>
      </c>
      <c r="C41" s="7" t="n">
        <v>3463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537</v>
      </c>
      <c r="B1" s="2" t="s">
        <v>1</v>
      </c>
    </row>
    <row r="2" spans="1:2">
      <c r="B2" s="2" t="s">
        <v>538</v>
      </c>
    </row>
    <row r="3" spans="1:2">
      <c r="A3" s="3" t="s">
        <v>232</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8" t="n">
        <v>1.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8</v>
      </c>
      <c r="B1" s="2" t="s">
        <v>68</v>
      </c>
      <c r="D1" s="2" t="s">
        <v>1</v>
      </c>
      <c r="G1" s="2" t="s">
        <v>330</v>
      </c>
    </row>
    <row r="2" spans="1:7">
      <c r="B2" s="2" t="s">
        <v>334</v>
      </c>
      <c r="C2" s="2" t="s">
        <v>401</v>
      </c>
      <c r="D2" s="2" t="s">
        <v>402</v>
      </c>
      <c r="E2" s="2" t="s">
        <v>334</v>
      </c>
      <c r="F2" s="2" t="s">
        <v>401</v>
      </c>
      <c r="G2" s="2" t="s">
        <v>343</v>
      </c>
    </row>
    <row r="3" spans="1:7">
      <c r="A3" s="3" t="s">
        <v>549</v>
      </c>
    </row>
    <row r="4" spans="1:7">
      <c r="A4" s="4" t="s">
        <v>550</v>
      </c>
      <c r="E4" s="7" t="n">
        <v>3320100</v>
      </c>
    </row>
    <row r="5" spans="1:7">
      <c r="A5" s="4" t="s">
        <v>118</v>
      </c>
      <c r="B5" s="7" t="n">
        <v>-5996</v>
      </c>
      <c r="C5" s="7" t="n">
        <v>-6357</v>
      </c>
      <c r="E5" s="5" t="n">
        <v>-12295</v>
      </c>
      <c r="F5" s="7" t="n">
        <v>-30989</v>
      </c>
    </row>
    <row r="6" spans="1:7">
      <c r="A6" s="4" t="s">
        <v>551</v>
      </c>
      <c r="B6" s="5" t="n">
        <v>3577561</v>
      </c>
      <c r="E6" s="5" t="n">
        <v>3577561</v>
      </c>
    </row>
    <row r="7" spans="1:7">
      <c r="A7" s="4" t="s">
        <v>552</v>
      </c>
    </row>
    <row r="8" spans="1:7">
      <c r="A8" s="3" t="s">
        <v>549</v>
      </c>
    </row>
    <row r="9" spans="1:7">
      <c r="A9" s="4" t="s">
        <v>550</v>
      </c>
      <c r="D9" s="7" t="n">
        <v>-47700</v>
      </c>
      <c r="G9" s="7" t="n">
        <v>-25921</v>
      </c>
    </row>
    <row r="10" spans="1:7">
      <c r="A10" s="4" t="s">
        <v>139</v>
      </c>
      <c r="G10" s="5" t="n">
        <v>0</v>
      </c>
    </row>
    <row r="11" spans="1:7">
      <c r="A11" s="4" t="s">
        <v>553</v>
      </c>
      <c r="D11" s="5" t="n">
        <v>-12803</v>
      </c>
      <c r="G11" s="5" t="n">
        <v>-21779</v>
      </c>
    </row>
    <row r="12" spans="1:7">
      <c r="A12" s="4" t="s">
        <v>554</v>
      </c>
      <c r="D12" s="5" t="n">
        <v>0</v>
      </c>
      <c r="G12" s="5" t="n">
        <v>0</v>
      </c>
    </row>
    <row r="13" spans="1:7">
      <c r="A13" s="4" t="s">
        <v>118</v>
      </c>
      <c r="D13" s="5" t="n">
        <v>-12803</v>
      </c>
      <c r="G13" s="5" t="n">
        <v>-21779</v>
      </c>
    </row>
    <row r="14" spans="1:7">
      <c r="A14" s="4" t="s">
        <v>551</v>
      </c>
      <c r="D14" s="5" t="n">
        <v>-60503</v>
      </c>
      <c r="G14" s="5" t="n">
        <v>-47700</v>
      </c>
    </row>
    <row r="15" spans="1:7">
      <c r="A15" s="4" t="s">
        <v>555</v>
      </c>
    </row>
    <row r="16" spans="1:7">
      <c r="A16" s="3" t="s">
        <v>549</v>
      </c>
    </row>
    <row r="17" spans="1:7">
      <c r="A17" s="4" t="s">
        <v>550</v>
      </c>
      <c r="D17" s="5" t="n">
        <v>55365</v>
      </c>
      <c r="G17" s="5" t="n">
        <v>53739</v>
      </c>
    </row>
    <row r="18" spans="1:7">
      <c r="A18" s="4" t="s">
        <v>139</v>
      </c>
      <c r="G18" s="5" t="n">
        <v>11657</v>
      </c>
    </row>
    <row r="19" spans="1:7">
      <c r="A19" s="4" t="s">
        <v>553</v>
      </c>
      <c r="D19" s="5" t="n">
        <v>3764</v>
      </c>
      <c r="G19" s="5" t="n">
        <v>8004</v>
      </c>
    </row>
    <row r="20" spans="1:7">
      <c r="A20" s="4" t="s">
        <v>554</v>
      </c>
      <c r="D20" s="5" t="n">
        <v>-2961</v>
      </c>
      <c r="G20" s="5" t="n">
        <v>-6378</v>
      </c>
    </row>
    <row r="21" spans="1:7">
      <c r="A21" s="4" t="s">
        <v>118</v>
      </c>
      <c r="D21" s="5" t="n">
        <v>803</v>
      </c>
      <c r="G21" s="5" t="n">
        <v>1626</v>
      </c>
    </row>
    <row r="22" spans="1:7">
      <c r="A22" s="4" t="s">
        <v>551</v>
      </c>
      <c r="D22" s="5" t="n">
        <v>67825</v>
      </c>
      <c r="G22" s="5" t="n">
        <v>55365</v>
      </c>
    </row>
    <row r="23" spans="1:7">
      <c r="A23" s="4" t="s">
        <v>556</v>
      </c>
    </row>
    <row r="24" spans="1:7">
      <c r="A24" s="3" t="s">
        <v>549</v>
      </c>
    </row>
    <row r="25" spans="1:7">
      <c r="A25" s="4" t="s">
        <v>550</v>
      </c>
      <c r="D25" s="5" t="n">
        <v>0</v>
      </c>
      <c r="G25" s="5" t="n">
        <v>66</v>
      </c>
    </row>
    <row r="26" spans="1:7">
      <c r="A26" s="4" t="s">
        <v>139</v>
      </c>
      <c r="G26" s="5" t="n">
        <v>0</v>
      </c>
    </row>
    <row r="27" spans="1:7">
      <c r="A27" s="4" t="s">
        <v>553</v>
      </c>
      <c r="D27" s="5" t="n">
        <v>0</v>
      </c>
      <c r="G27" s="5" t="n">
        <v>0</v>
      </c>
    </row>
    <row r="28" spans="1:7">
      <c r="A28" s="4" t="s">
        <v>554</v>
      </c>
      <c r="D28" s="5" t="n">
        <v>0</v>
      </c>
      <c r="G28" s="5" t="n">
        <v>-66</v>
      </c>
    </row>
    <row r="29" spans="1:7">
      <c r="A29" s="4" t="s">
        <v>118</v>
      </c>
      <c r="D29" s="5" t="n">
        <v>0</v>
      </c>
      <c r="G29" s="5" t="n">
        <v>-66</v>
      </c>
    </row>
    <row r="30" spans="1:7">
      <c r="A30" s="4" t="s">
        <v>551</v>
      </c>
      <c r="D30" s="5" t="n">
        <v>0</v>
      </c>
      <c r="G30" s="5" t="n">
        <v>0</v>
      </c>
    </row>
    <row r="31" spans="1:7">
      <c r="A31" s="4" t="s">
        <v>557</v>
      </c>
    </row>
    <row r="32" spans="1:7">
      <c r="A32" s="3" t="s">
        <v>549</v>
      </c>
    </row>
    <row r="33" spans="1:7">
      <c r="A33" s="4" t="s">
        <v>550</v>
      </c>
      <c r="D33" s="5" t="n">
        <v>-10457</v>
      </c>
      <c r="G33" s="5" t="n">
        <v>-10833</v>
      </c>
    </row>
    <row r="34" spans="1:7">
      <c r="A34" s="4" t="s">
        <v>139</v>
      </c>
      <c r="G34" s="5" t="n">
        <v>-1699</v>
      </c>
    </row>
    <row r="35" spans="1:7">
      <c r="A35" s="4" t="s">
        <v>553</v>
      </c>
      <c r="D35" s="5" t="n">
        <v>0</v>
      </c>
      <c r="G35" s="5" t="n">
        <v>600</v>
      </c>
    </row>
    <row r="36" spans="1:7">
      <c r="A36" s="4" t="s">
        <v>554</v>
      </c>
      <c r="D36" s="5" t="n">
        <v>-282</v>
      </c>
      <c r="G36" s="5" t="n">
        <v>-224</v>
      </c>
    </row>
    <row r="37" spans="1:7">
      <c r="A37" s="4" t="s">
        <v>118</v>
      </c>
      <c r="D37" s="5" t="n">
        <v>-282</v>
      </c>
      <c r="G37" s="5" t="n">
        <v>376</v>
      </c>
    </row>
    <row r="38" spans="1:7">
      <c r="A38" s="4" t="s">
        <v>551</v>
      </c>
      <c r="D38" s="5" t="n">
        <v>-12438</v>
      </c>
      <c r="G38" s="5" t="n">
        <v>-10457</v>
      </c>
    </row>
    <row r="39" spans="1:7">
      <c r="A39" s="4" t="s">
        <v>347</v>
      </c>
    </row>
    <row r="40" spans="1:7">
      <c r="A40" s="3" t="s">
        <v>549</v>
      </c>
    </row>
    <row r="41" spans="1:7">
      <c r="A41" s="4" t="s">
        <v>550</v>
      </c>
      <c r="D41" s="5" t="n">
        <v>-2792</v>
      </c>
      <c r="E41" s="5" t="n">
        <v>-2792</v>
      </c>
      <c r="G41" s="5" t="n">
        <v>17051</v>
      </c>
    </row>
    <row r="42" spans="1:7">
      <c r="A42" s="4" t="s">
        <v>139</v>
      </c>
      <c r="G42" s="5" t="n">
        <v>9958</v>
      </c>
    </row>
    <row r="43" spans="1:7">
      <c r="A43" s="4" t="s">
        <v>553</v>
      </c>
      <c r="D43" s="5" t="n">
        <v>-9039</v>
      </c>
      <c r="G43" s="5" t="n">
        <v>-13175</v>
      </c>
    </row>
    <row r="44" spans="1:7">
      <c r="A44" s="4" t="s">
        <v>554</v>
      </c>
      <c r="D44" s="5" t="n">
        <v>-3243</v>
      </c>
      <c r="G44" s="5" t="n">
        <v>-6668</v>
      </c>
    </row>
    <row r="45" spans="1:7">
      <c r="A45" s="4" t="s">
        <v>118</v>
      </c>
      <c r="D45" s="5" t="n">
        <v>-12282</v>
      </c>
      <c r="E45" s="5" t="n">
        <v>-12282</v>
      </c>
      <c r="G45" s="5" t="n">
        <v>-19843</v>
      </c>
    </row>
    <row r="46" spans="1:7">
      <c r="A46" s="4" t="s">
        <v>551</v>
      </c>
      <c r="B46" s="7" t="n">
        <v>-5116</v>
      </c>
      <c r="D46" s="7" t="n">
        <v>-5116</v>
      </c>
      <c r="E46" s="7" t="n">
        <v>-5116</v>
      </c>
      <c r="G46" s="7" t="n">
        <v>-2792</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9"/>
    <col customWidth="1" max="2" min="2" width="31"/>
    <col customWidth="1" max="3" min="3" width="24"/>
    <col customWidth="1" max="4" min="4" width="31"/>
    <col customWidth="1" max="5" min="5" width="24"/>
    <col customWidth="1" max="6" min="6" width="31"/>
    <col customWidth="1" max="7" min="7" width="24"/>
    <col customWidth="1" max="8" min="8" width="31"/>
    <col customWidth="1" max="9" min="9" width="24"/>
  </cols>
  <sheetData>
    <row r="1" spans="1:9">
      <c r="A1" s="1" t="s">
        <v>558</v>
      </c>
      <c r="B1" s="2" t="s">
        <v>68</v>
      </c>
      <c r="F1" s="2" t="s">
        <v>1</v>
      </c>
    </row>
    <row r="2" spans="1:9">
      <c r="B2" s="2" t="s">
        <v>69</v>
      </c>
      <c r="C2" s="2" t="s">
        <v>538</v>
      </c>
      <c r="D2" s="2" t="s">
        <v>70</v>
      </c>
      <c r="E2" s="2" t="s">
        <v>559</v>
      </c>
      <c r="F2" s="2" t="s">
        <v>69</v>
      </c>
      <c r="G2" s="2" t="s">
        <v>538</v>
      </c>
      <c r="H2" s="2" t="s">
        <v>70</v>
      </c>
      <c r="I2" s="2" t="s">
        <v>559</v>
      </c>
    </row>
    <row r="3" spans="1:9">
      <c r="A3" s="3" t="s">
        <v>560</v>
      </c>
    </row>
    <row r="4" spans="1:9">
      <c r="A4" s="4" t="s">
        <v>561</v>
      </c>
      <c r="B4" s="7" t="n">
        <v>60739</v>
      </c>
      <c r="D4" s="7" t="n">
        <v>45034</v>
      </c>
      <c r="F4" s="7" t="n">
        <v>111359</v>
      </c>
      <c r="H4" s="7" t="n">
        <v>90170</v>
      </c>
    </row>
    <row r="5" spans="1:9">
      <c r="A5" s="4" t="s">
        <v>562</v>
      </c>
      <c r="B5" s="9" t="n">
        <v>0.1282</v>
      </c>
      <c r="D5" s="9" t="n">
        <v>0.1165</v>
      </c>
      <c r="F5" s="9" t="n">
        <v>0.2447</v>
      </c>
      <c r="H5" s="9" t="n">
        <v>0.233</v>
      </c>
    </row>
    <row r="6" spans="1:9">
      <c r="A6" s="4" t="s">
        <v>563</v>
      </c>
    </row>
    <row r="7" spans="1:9">
      <c r="A7" s="3" t="s">
        <v>560</v>
      </c>
    </row>
    <row r="8" spans="1:9">
      <c r="A8" s="4" t="s">
        <v>564</v>
      </c>
      <c r="B8" s="7" t="n">
        <v>1046</v>
      </c>
      <c r="D8" s="7" t="n">
        <v>1003</v>
      </c>
      <c r="F8" s="7" t="n">
        <v>2114</v>
      </c>
      <c r="H8" s="7" t="n">
        <v>2024</v>
      </c>
    </row>
    <row r="9" spans="1:9">
      <c r="A9" s="4" t="s">
        <v>565</v>
      </c>
      <c r="C9" s="9" t="n">
        <v>0.2813</v>
      </c>
      <c r="E9" s="9" t="n">
        <v>0.2813</v>
      </c>
      <c r="G9" s="9" t="n">
        <v>0.5626</v>
      </c>
      <c r="I9" s="9" t="n">
        <v>0.5626</v>
      </c>
    </row>
    <row r="10" spans="1:9">
      <c r="A10" s="4" t="s">
        <v>566</v>
      </c>
    </row>
    <row r="11" spans="1:9">
      <c r="A11" s="3" t="s">
        <v>560</v>
      </c>
    </row>
    <row r="12" spans="1:9">
      <c r="A12" s="4" t="s">
        <v>564</v>
      </c>
      <c r="B12" s="7" t="n">
        <v>968</v>
      </c>
      <c r="D12" s="7" t="n">
        <v>930</v>
      </c>
      <c r="F12" s="7" t="n">
        <v>1956</v>
      </c>
      <c r="H12" s="7" t="n">
        <v>1875</v>
      </c>
    </row>
    <row r="13" spans="1:9">
      <c r="A13" s="4" t="s">
        <v>565</v>
      </c>
      <c r="C13" s="9" t="n">
        <v>0.3125</v>
      </c>
      <c r="E13" s="9" t="n">
        <v>0.3125</v>
      </c>
      <c r="G13" s="10" t="n">
        <v>0.625</v>
      </c>
      <c r="I13" s="10" t="n">
        <v>0.625</v>
      </c>
    </row>
  </sheetData>
  <mergeCells count="3">
    <mergeCell ref="A1:A2"/>
    <mergeCell ref="B1:E1"/>
    <mergeCell ref="F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67</v>
      </c>
      <c r="B1" s="2" t="s">
        <v>68</v>
      </c>
      <c r="D1" s="2" t="s">
        <v>1</v>
      </c>
    </row>
    <row r="2" spans="1:5">
      <c r="B2" s="2" t="s">
        <v>2</v>
      </c>
      <c r="C2" s="2" t="s">
        <v>111</v>
      </c>
      <c r="D2" s="2" t="s">
        <v>2</v>
      </c>
      <c r="E2" s="2" t="s">
        <v>111</v>
      </c>
    </row>
    <row r="3" spans="1:5">
      <c r="A3" s="4" t="s">
        <v>568</v>
      </c>
    </row>
    <row r="4" spans="1:5">
      <c r="A4" s="3" t="s">
        <v>569</v>
      </c>
    </row>
    <row r="5" spans="1:5">
      <c r="A5" s="4" t="s">
        <v>570</v>
      </c>
      <c r="B5" s="7" t="n">
        <v>942</v>
      </c>
      <c r="C5" s="7" t="n">
        <v>1266</v>
      </c>
      <c r="D5" s="7" t="n">
        <v>1936</v>
      </c>
      <c r="E5" s="7" t="n">
        <v>20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8</v>
      </c>
      <c r="D1" s="2" t="s">
        <v>1</v>
      </c>
    </row>
    <row r="2" spans="1:5">
      <c r="B2" s="2" t="s">
        <v>2</v>
      </c>
      <c r="C2" s="2" t="s">
        <v>111</v>
      </c>
      <c r="D2" s="2" t="s">
        <v>2</v>
      </c>
      <c r="E2" s="2" t="s">
        <v>111</v>
      </c>
    </row>
    <row r="3" spans="1:5">
      <c r="A3" s="3" t="s">
        <v>572</v>
      </c>
    </row>
    <row r="4" spans="1:5">
      <c r="A4" s="4" t="s">
        <v>573</v>
      </c>
      <c r="B4" s="7" t="n">
        <v>10822</v>
      </c>
      <c r="C4" s="7" t="n">
        <v>13737</v>
      </c>
      <c r="D4" s="7" t="n">
        <v>90234</v>
      </c>
      <c r="E4" s="7" t="n">
        <v>29022</v>
      </c>
    </row>
    <row r="5" spans="1:5">
      <c r="A5" s="4" t="s">
        <v>574</v>
      </c>
      <c r="B5" s="5" t="n">
        <v>55900</v>
      </c>
    </row>
    <row r="6" spans="1:5">
      <c r="A6" s="4" t="s">
        <v>575</v>
      </c>
    </row>
    <row r="7" spans="1:5">
      <c r="A7" s="3" t="s">
        <v>572</v>
      </c>
    </row>
    <row r="8" spans="1:5">
      <c r="A8" s="4" t="s">
        <v>573</v>
      </c>
      <c r="B8" s="5" t="n">
        <v>-431</v>
      </c>
      <c r="C8" s="5" t="n">
        <v>-543</v>
      </c>
      <c r="D8" s="5" t="n">
        <v>-1125</v>
      </c>
      <c r="E8" s="5" t="n">
        <v>-1345</v>
      </c>
    </row>
    <row r="9" spans="1:5">
      <c r="A9" s="4" t="s">
        <v>576</v>
      </c>
    </row>
    <row r="10" spans="1:5">
      <c r="A10" s="3" t="s">
        <v>572</v>
      </c>
    </row>
    <row r="11" spans="1:5">
      <c r="A11" s="4" t="s">
        <v>573</v>
      </c>
      <c r="B11" s="5" t="n">
        <v>9572</v>
      </c>
      <c r="C11" s="5" t="n">
        <v>11624</v>
      </c>
      <c r="D11" s="5" t="n">
        <v>86344</v>
      </c>
      <c r="E11" s="5" t="n">
        <v>25060</v>
      </c>
    </row>
    <row r="12" spans="1:5">
      <c r="A12" s="4" t="s">
        <v>577</v>
      </c>
      <c r="B12" s="7" t="n">
        <v>-1681</v>
      </c>
      <c r="C12" s="7" t="n">
        <v>-2656</v>
      </c>
      <c r="D12" s="7" t="n">
        <v>-5015</v>
      </c>
      <c r="E12" s="7" t="n">
        <v>-53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8</v>
      </c>
      <c r="B1" s="2" t="s">
        <v>579</v>
      </c>
      <c r="C1" s="2" t="s">
        <v>2</v>
      </c>
      <c r="D1" s="2" t="s">
        <v>111</v>
      </c>
    </row>
    <row r="2" spans="1:4">
      <c r="A2" s="3" t="s">
        <v>248</v>
      </c>
    </row>
    <row r="3" spans="1:4">
      <c r="A3" s="4" t="s">
        <v>580</v>
      </c>
      <c r="C3" s="4" t="s">
        <v>581</v>
      </c>
      <c r="D3" s="4" t="s">
        <v>581</v>
      </c>
    </row>
    <row r="4" spans="1:4">
      <c r="A4" s="4" t="s">
        <v>582</v>
      </c>
      <c r="B4" s="7" t="n">
        <v>173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8</v>
      </c>
      <c r="D1" s="2" t="s">
        <v>1</v>
      </c>
    </row>
    <row r="2" spans="1:5">
      <c r="B2" s="2" t="s">
        <v>2</v>
      </c>
      <c r="C2" s="2" t="s">
        <v>111</v>
      </c>
      <c r="D2" s="2" t="s">
        <v>2</v>
      </c>
      <c r="E2" s="2" t="s">
        <v>111</v>
      </c>
    </row>
    <row r="3" spans="1:5">
      <c r="A3" s="3" t="s">
        <v>584</v>
      </c>
    </row>
    <row r="4" spans="1:5">
      <c r="A4" s="4" t="s">
        <v>585</v>
      </c>
      <c r="B4" s="7" t="n">
        <v>65462</v>
      </c>
      <c r="C4" s="7" t="n">
        <v>35320</v>
      </c>
      <c r="D4" s="7" t="n">
        <v>83060</v>
      </c>
      <c r="E4" s="7" t="n">
        <v>54616</v>
      </c>
    </row>
    <row r="5" spans="1:5">
      <c r="A5" s="4" t="s">
        <v>586</v>
      </c>
      <c r="B5" s="5" t="n">
        <v>2014</v>
      </c>
      <c r="C5" s="5" t="n">
        <v>1933</v>
      </c>
      <c r="D5" s="5" t="n">
        <v>4070</v>
      </c>
      <c r="E5" s="5" t="n">
        <v>3899</v>
      </c>
    </row>
    <row r="6" spans="1:5">
      <c r="A6" s="4" t="s">
        <v>587</v>
      </c>
      <c r="B6" s="7" t="n">
        <v>63448</v>
      </c>
      <c r="C6" s="7" t="n">
        <v>33387</v>
      </c>
      <c r="D6" s="7" t="n">
        <v>78990</v>
      </c>
      <c r="E6" s="7" t="n">
        <v>50717</v>
      </c>
    </row>
    <row r="7" spans="1:5">
      <c r="A7" s="3" t="s">
        <v>588</v>
      </c>
    </row>
    <row r="8" spans="1:5">
      <c r="A8" s="4" t="s">
        <v>589</v>
      </c>
      <c r="B8" s="5" t="n">
        <v>462608870</v>
      </c>
      <c r="C8" s="5" t="n">
        <v>385486772</v>
      </c>
      <c r="D8" s="5" t="n">
        <v>447861135</v>
      </c>
      <c r="E8" s="5" t="n">
        <v>364634149</v>
      </c>
    </row>
    <row r="9" spans="1:5">
      <c r="A9" s="4" t="s">
        <v>590</v>
      </c>
      <c r="B9" s="5" t="n">
        <v>4173646</v>
      </c>
      <c r="C9" s="5" t="n">
        <v>3682452</v>
      </c>
      <c r="D9" s="5" t="n">
        <v>3996021</v>
      </c>
      <c r="E9" s="5" t="n">
        <v>3824012</v>
      </c>
    </row>
    <row r="10" spans="1:5">
      <c r="A10" s="4" t="s">
        <v>591</v>
      </c>
      <c r="B10" s="5" t="n">
        <v>466782516</v>
      </c>
      <c r="C10" s="5" t="n">
        <v>389169224</v>
      </c>
      <c r="D10" s="5" t="n">
        <v>451857156</v>
      </c>
      <c r="E10" s="5" t="n">
        <v>368458161</v>
      </c>
    </row>
    <row r="11" spans="1:5">
      <c r="A11" s="4" t="s">
        <v>592</v>
      </c>
      <c r="B11" s="7" t="n">
        <v>63448</v>
      </c>
      <c r="C11" s="7" t="n">
        <v>33387</v>
      </c>
      <c r="D11" s="7" t="n">
        <v>78990</v>
      </c>
      <c r="E11" s="7" t="n">
        <v>50717</v>
      </c>
    </row>
    <row r="12" spans="1:5">
      <c r="A12" s="4" t="s">
        <v>563</v>
      </c>
    </row>
    <row r="13" spans="1:5">
      <c r="A13" s="3" t="s">
        <v>584</v>
      </c>
    </row>
    <row r="14" spans="1:5">
      <c r="A14" s="4" t="s">
        <v>586</v>
      </c>
      <c r="B14" s="5" t="n">
        <v>1046</v>
      </c>
      <c r="C14" s="5" t="n">
        <v>1003</v>
      </c>
      <c r="D14" s="5" t="n">
        <v>2114</v>
      </c>
      <c r="E14" s="5" t="n">
        <v>2024</v>
      </c>
    </row>
    <row r="15" spans="1:5">
      <c r="A15" s="4" t="s">
        <v>566</v>
      </c>
    </row>
    <row r="16" spans="1:5">
      <c r="A16" s="3" t="s">
        <v>584</v>
      </c>
    </row>
    <row r="17" spans="1:5">
      <c r="A17" s="4" t="s">
        <v>586</v>
      </c>
      <c r="B17" s="7" t="n">
        <v>968</v>
      </c>
      <c r="C17" s="7" t="n">
        <v>930</v>
      </c>
      <c r="D17" s="7" t="n">
        <v>1956</v>
      </c>
      <c r="E17" s="7" t="n">
        <v>18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68</v>
      </c>
      <c r="D1" s="2" t="s">
        <v>1</v>
      </c>
    </row>
    <row r="2" spans="1:5">
      <c r="B2" s="2" t="s">
        <v>2</v>
      </c>
      <c r="C2" s="2" t="s">
        <v>111</v>
      </c>
      <c r="D2" s="2" t="s">
        <v>2</v>
      </c>
      <c r="E2" s="2" t="s">
        <v>111</v>
      </c>
    </row>
    <row r="3" spans="1:5">
      <c r="A3" s="4" t="s">
        <v>594</v>
      </c>
    </row>
    <row r="4" spans="1:5">
      <c r="A4" s="3" t="s">
        <v>584</v>
      </c>
    </row>
    <row r="5" spans="1:5">
      <c r="A5" s="4" t="s">
        <v>595</v>
      </c>
      <c r="B5" s="5" t="n">
        <v>3440813</v>
      </c>
      <c r="C5" s="5" t="n">
        <v>2328343</v>
      </c>
      <c r="D5" s="5" t="n">
        <v>3380184</v>
      </c>
      <c r="E5" s="5" t="n">
        <v>16781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68</v>
      </c>
      <c r="D1" s="2" t="s">
        <v>1</v>
      </c>
    </row>
    <row r="2" spans="1:6">
      <c r="B2" s="2" t="s">
        <v>2</v>
      </c>
      <c r="C2" s="2" t="s">
        <v>111</v>
      </c>
      <c r="D2" s="2" t="s">
        <v>2</v>
      </c>
      <c r="E2" s="2" t="s">
        <v>111</v>
      </c>
      <c r="F2" s="2" t="s">
        <v>23</v>
      </c>
    </row>
    <row r="3" spans="1:6">
      <c r="A3" s="3" t="s">
        <v>597</v>
      </c>
    </row>
    <row r="4" spans="1:6">
      <c r="A4" s="4" t="s">
        <v>598</v>
      </c>
      <c r="B4" s="7" t="n">
        <v>366239</v>
      </c>
      <c r="C4" s="7" t="n">
        <v>337123</v>
      </c>
      <c r="D4" s="7" t="n">
        <v>861076</v>
      </c>
      <c r="E4" s="7" t="n">
        <v>758798</v>
      </c>
    </row>
    <row r="5" spans="1:6">
      <c r="A5" s="4" t="s">
        <v>599</v>
      </c>
      <c r="B5" s="5" t="n">
        <v>6307525</v>
      </c>
      <c r="D5" s="5" t="n">
        <v>6307525</v>
      </c>
      <c r="F5" s="7" t="n">
        <v>6304897</v>
      </c>
    </row>
    <row r="6" spans="1:6">
      <c r="A6" s="4" t="s">
        <v>600</v>
      </c>
    </row>
    <row r="7" spans="1:6">
      <c r="A7" s="3" t="s">
        <v>597</v>
      </c>
    </row>
    <row r="8" spans="1:6">
      <c r="A8" s="4" t="s">
        <v>598</v>
      </c>
      <c r="B8" s="5" t="n">
        <v>17616</v>
      </c>
      <c r="C8" s="5" t="n">
        <v>17418</v>
      </c>
      <c r="D8" s="5" t="n">
        <v>36902</v>
      </c>
      <c r="E8" s="5" t="n">
        <v>36733</v>
      </c>
    </row>
    <row r="9" spans="1:6">
      <c r="A9" s="4" t="s">
        <v>601</v>
      </c>
    </row>
    <row r="10" spans="1:6">
      <c r="A10" s="3" t="s">
        <v>597</v>
      </c>
    </row>
    <row r="11" spans="1:6">
      <c r="A11" s="4" t="s">
        <v>598</v>
      </c>
      <c r="B11" s="7" t="n">
        <v>348623</v>
      </c>
      <c r="C11" s="7" t="n">
        <v>319705</v>
      </c>
      <c r="D11" s="7" t="n">
        <v>824174</v>
      </c>
      <c r="E11" s="7" t="n">
        <v>7220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68</v>
      </c>
      <c r="D1" s="2" t="s">
        <v>1</v>
      </c>
    </row>
    <row r="2" spans="1:5">
      <c r="B2" s="2" t="s">
        <v>2</v>
      </c>
      <c r="C2" s="2" t="s">
        <v>111</v>
      </c>
      <c r="D2" s="2" t="s">
        <v>2</v>
      </c>
      <c r="E2" s="2" t="s">
        <v>111</v>
      </c>
    </row>
    <row r="3" spans="1:5">
      <c r="A3" s="3" t="s">
        <v>152</v>
      </c>
    </row>
    <row r="4" spans="1:5">
      <c r="A4" s="4" t="s">
        <v>103</v>
      </c>
      <c r="B4" s="7" t="n">
        <v>54640</v>
      </c>
      <c r="C4" s="7" t="n">
        <v>21583</v>
      </c>
      <c r="D4" s="7" t="n">
        <v>-7174</v>
      </c>
      <c r="E4" s="7" t="n">
        <v>25594</v>
      </c>
    </row>
    <row r="5" spans="1:5">
      <c r="A5" s="3" t="s">
        <v>153</v>
      </c>
    </row>
    <row r="6" spans="1:5">
      <c r="A6" s="4" t="s">
        <v>85</v>
      </c>
      <c r="B6" s="5" t="n">
        <v>68371</v>
      </c>
      <c r="C6" s="5" t="n">
        <v>60345</v>
      </c>
      <c r="D6" s="5" t="n">
        <v>137711</v>
      </c>
      <c r="E6" s="5" t="n">
        <v>128429</v>
      </c>
    </row>
    <row r="7" spans="1:5">
      <c r="A7" s="4" t="s">
        <v>154</v>
      </c>
      <c r="B7" s="5" t="n">
        <v>4328</v>
      </c>
      <c r="C7" s="5" t="n">
        <v>13820</v>
      </c>
      <c r="D7" s="5" t="n">
        <v>34498</v>
      </c>
      <c r="E7" s="5" t="n">
        <v>26227</v>
      </c>
    </row>
    <row r="8" spans="1:5">
      <c r="A8" s="4" t="s">
        <v>155</v>
      </c>
      <c r="B8" s="5" t="n">
        <v>-5059</v>
      </c>
      <c r="C8" s="5" t="n">
        <v>454</v>
      </c>
      <c r="D8" s="5" t="n">
        <v>-2183</v>
      </c>
      <c r="E8" s="5" t="n">
        <v>2236</v>
      </c>
    </row>
    <row r="9" spans="1:5">
      <c r="A9" s="4" t="s">
        <v>156</v>
      </c>
      <c r="B9" s="5" t="n">
        <v>2037</v>
      </c>
      <c r="C9" s="5" t="n">
        <v>1645</v>
      </c>
      <c r="D9" s="5" t="n">
        <v>3615</v>
      </c>
      <c r="E9" s="5" t="n">
        <v>3426</v>
      </c>
    </row>
    <row r="10" spans="1:5">
      <c r="A10" s="4" t="s">
        <v>157</v>
      </c>
      <c r="B10" s="5" t="n">
        <v>-724</v>
      </c>
      <c r="C10" s="5" t="n">
        <v>-436</v>
      </c>
      <c r="D10" s="5" t="n">
        <v>-1377</v>
      </c>
      <c r="E10" s="5" t="n">
        <v>-851</v>
      </c>
    </row>
    <row r="11" spans="1:5">
      <c r="A11" s="4" t="s">
        <v>158</v>
      </c>
      <c r="B11" s="5" t="n">
        <v>-15033</v>
      </c>
      <c r="C11" s="5" t="n">
        <v>0</v>
      </c>
      <c r="D11" s="5" t="n">
        <v>101971</v>
      </c>
      <c r="E11" s="5" t="n">
        <v>0</v>
      </c>
    </row>
    <row r="12" spans="1:5">
      <c r="A12" s="4" t="s">
        <v>159</v>
      </c>
      <c r="B12" s="5" t="n">
        <v>195</v>
      </c>
      <c r="C12" s="5" t="n">
        <v>-6213</v>
      </c>
      <c r="D12" s="5" t="n">
        <v>3338</v>
      </c>
      <c r="E12" s="5" t="n">
        <v>4322</v>
      </c>
    </row>
    <row r="13" spans="1:5">
      <c r="A13" s="4" t="s">
        <v>160</v>
      </c>
      <c r="B13" s="5" t="n">
        <v>1713</v>
      </c>
      <c r="C13" s="5" t="n">
        <v>1387</v>
      </c>
      <c r="D13" s="5" t="n">
        <v>1266</v>
      </c>
      <c r="E13" s="5" t="n">
        <v>280</v>
      </c>
    </row>
    <row r="14" spans="1:5">
      <c r="A14" s="4" t="s">
        <v>161</v>
      </c>
      <c r="B14" s="5" t="n">
        <v>-192</v>
      </c>
      <c r="C14" s="5" t="n">
        <v>-3667</v>
      </c>
      <c r="D14" s="5" t="n">
        <v>-1409</v>
      </c>
      <c r="E14" s="5" t="n">
        <v>-3873</v>
      </c>
    </row>
    <row r="15" spans="1:5">
      <c r="A15" s="4" t="s">
        <v>162</v>
      </c>
      <c r="B15" s="5" t="n">
        <v>22977</v>
      </c>
      <c r="C15" s="5" t="n">
        <v>-34085</v>
      </c>
      <c r="D15" s="5" t="n">
        <v>-39991</v>
      </c>
      <c r="E15" s="5" t="n">
        <v>-75462</v>
      </c>
    </row>
    <row r="16" spans="1:5">
      <c r="A16" s="4" t="s">
        <v>163</v>
      </c>
      <c r="B16" s="5" t="n">
        <v>133253</v>
      </c>
      <c r="C16" s="5" t="n">
        <v>54833</v>
      </c>
      <c r="D16" s="5" t="n">
        <v>230265</v>
      </c>
      <c r="E16" s="5" t="n">
        <v>110328</v>
      </c>
    </row>
    <row r="17" spans="1:5">
      <c r="A17" s="3" t="s">
        <v>164</v>
      </c>
    </row>
    <row r="18" spans="1:5">
      <c r="A18" s="4" t="s">
        <v>165</v>
      </c>
      <c r="B18" s="5" t="n">
        <v>168786</v>
      </c>
      <c r="C18" s="5" t="n">
        <v>171935</v>
      </c>
      <c r="D18" s="5" t="n">
        <v>1003204</v>
      </c>
      <c r="E18" s="5" t="n">
        <v>1134249</v>
      </c>
    </row>
    <row r="19" spans="1:5">
      <c r="A19" s="4" t="s">
        <v>166</v>
      </c>
      <c r="B19" s="5" t="n">
        <v>-539928</v>
      </c>
      <c r="C19" s="5" t="n">
        <v>-355692</v>
      </c>
      <c r="D19" s="5" t="n">
        <v>-602733</v>
      </c>
      <c r="E19" s="5" t="n">
        <v>-1803443</v>
      </c>
    </row>
    <row r="20" spans="1:5">
      <c r="A20" s="4" t="s">
        <v>167</v>
      </c>
      <c r="B20" s="5" t="n">
        <v>0</v>
      </c>
      <c r="C20" s="5" t="n">
        <v>282</v>
      </c>
      <c r="D20" s="5" t="n">
        <v>0</v>
      </c>
      <c r="E20" s="5" t="n">
        <v>571944</v>
      </c>
    </row>
    <row r="21" spans="1:5">
      <c r="A21" s="4" t="s">
        <v>168</v>
      </c>
      <c r="B21" s="5" t="n">
        <v>-36582</v>
      </c>
      <c r="C21" s="5" t="n">
        <v>-37306</v>
      </c>
      <c r="D21" s="5" t="n">
        <v>-76062</v>
      </c>
      <c r="E21" s="5" t="n">
        <v>-60148</v>
      </c>
    </row>
    <row r="22" spans="1:5">
      <c r="A22" s="4" t="s">
        <v>169</v>
      </c>
      <c r="B22" s="5" t="n">
        <v>0</v>
      </c>
      <c r="C22" s="5" t="n">
        <v>-1933</v>
      </c>
      <c r="D22" s="5" t="n">
        <v>-2056</v>
      </c>
      <c r="E22" s="5" t="n">
        <v>-3899</v>
      </c>
    </row>
    <row r="23" spans="1:5">
      <c r="A23" s="4" t="s">
        <v>170</v>
      </c>
      <c r="B23" s="5" t="n">
        <v>0</v>
      </c>
      <c r="C23" s="5" t="n">
        <v>166153</v>
      </c>
      <c r="D23" s="5" t="n">
        <v>0</v>
      </c>
      <c r="E23" s="5" t="n">
        <v>206877</v>
      </c>
    </row>
    <row r="24" spans="1:5">
      <c r="A24" s="4" t="s">
        <v>171</v>
      </c>
      <c r="B24" s="5" t="n">
        <v>2593</v>
      </c>
      <c r="C24" s="5" t="n">
        <v>1114</v>
      </c>
      <c r="D24" s="5" t="n">
        <v>13856</v>
      </c>
      <c r="E24" s="5" t="n">
        <v>7930</v>
      </c>
    </row>
    <row r="25" spans="1:5">
      <c r="A25" s="4" t="s">
        <v>172</v>
      </c>
      <c r="B25" s="5" t="n">
        <v>-1846</v>
      </c>
      <c r="C25" s="5" t="n">
        <v>-895</v>
      </c>
      <c r="D25" s="5" t="n">
        <v>-4352</v>
      </c>
      <c r="E25" s="5" t="n">
        <v>-1049</v>
      </c>
    </row>
    <row r="26" spans="1:5">
      <c r="A26" s="4" t="s">
        <v>173</v>
      </c>
      <c r="B26" s="5" t="n">
        <v>346956</v>
      </c>
      <c r="C26" s="5" t="n">
        <v>51</v>
      </c>
      <c r="D26" s="5" t="n">
        <v>347285</v>
      </c>
      <c r="E26" s="5" t="n">
        <v>87</v>
      </c>
    </row>
    <row r="27" spans="1:5">
      <c r="A27" s="4" t="s">
        <v>174</v>
      </c>
      <c r="B27" s="5" t="n">
        <v>0</v>
      </c>
      <c r="C27" s="5" t="n">
        <v>36676</v>
      </c>
      <c r="D27" s="5" t="n">
        <v>0</v>
      </c>
      <c r="E27" s="5" t="n">
        <v>36676</v>
      </c>
    </row>
    <row r="28" spans="1:5">
      <c r="A28" s="4" t="s">
        <v>175</v>
      </c>
      <c r="B28" s="5" t="n">
        <v>0</v>
      </c>
      <c r="C28" s="5" t="n">
        <v>0</v>
      </c>
      <c r="D28" s="5" t="n">
        <v>0</v>
      </c>
      <c r="E28" s="5" t="n">
        <v>9563</v>
      </c>
    </row>
    <row r="29" spans="1:5">
      <c r="A29" s="4" t="s">
        <v>176</v>
      </c>
      <c r="B29" s="5" t="n">
        <v>-1230</v>
      </c>
      <c r="C29" s="5" t="n">
        <v>-3222</v>
      </c>
      <c r="D29" s="5" t="n">
        <v>-1557</v>
      </c>
      <c r="E29" s="5" t="n">
        <v>-3222</v>
      </c>
    </row>
    <row r="30" spans="1:5">
      <c r="A30" s="4" t="s">
        <v>177</v>
      </c>
      <c r="B30" s="5" t="n">
        <v>5164</v>
      </c>
      <c r="C30" s="5" t="n">
        <v>4589</v>
      </c>
      <c r="D30" s="5" t="n">
        <v>7267</v>
      </c>
      <c r="E30" s="5" t="n">
        <v>11849</v>
      </c>
    </row>
    <row r="31" spans="1:5">
      <c r="A31" s="4" t="s">
        <v>178</v>
      </c>
      <c r="B31" s="5" t="n">
        <v>-8909</v>
      </c>
      <c r="C31" s="5" t="n">
        <v>-2083</v>
      </c>
      <c r="D31" s="5" t="n">
        <v>-12084</v>
      </c>
      <c r="E31" s="5" t="n">
        <v>-4785</v>
      </c>
    </row>
    <row r="32" spans="1:5">
      <c r="A32" s="4" t="s">
        <v>179</v>
      </c>
      <c r="B32" s="5" t="n">
        <v>-64996</v>
      </c>
      <c r="C32" s="5" t="n">
        <v>-20331</v>
      </c>
      <c r="D32" s="5" t="n">
        <v>672768</v>
      </c>
      <c r="E32" s="5" t="n">
        <v>102629</v>
      </c>
    </row>
    <row r="33" spans="1:5">
      <c r="A33" s="3" t="s">
        <v>180</v>
      </c>
    </row>
    <row r="34" spans="1:5">
      <c r="A34" s="4" t="s">
        <v>181</v>
      </c>
      <c r="B34" s="5" t="n">
        <v>0</v>
      </c>
      <c r="C34" s="5" t="n">
        <v>0</v>
      </c>
      <c r="D34" s="5" t="n">
        <v>0</v>
      </c>
      <c r="E34" s="5" t="n">
        <v>-1519923</v>
      </c>
    </row>
    <row r="35" spans="1:5">
      <c r="A35" s="4" t="s">
        <v>182</v>
      </c>
      <c r="B35" s="5" t="n">
        <v>0</v>
      </c>
      <c r="C35" s="5" t="n">
        <v>83863</v>
      </c>
      <c r="D35" s="5" t="n">
        <v>0</v>
      </c>
      <c r="E35" s="5" t="n">
        <v>83863</v>
      </c>
    </row>
    <row r="36" spans="1:5">
      <c r="A36" s="4" t="s">
        <v>183</v>
      </c>
      <c r="B36" s="5" t="n">
        <v>-83096</v>
      </c>
      <c r="C36" s="5" t="n">
        <v>-142769</v>
      </c>
      <c r="D36" s="5" t="n">
        <v>-241270</v>
      </c>
      <c r="E36" s="5" t="n">
        <v>-298657</v>
      </c>
    </row>
    <row r="37" spans="1:5">
      <c r="A37" s="4" t="s">
        <v>184</v>
      </c>
      <c r="B37" s="5" t="n">
        <v>436</v>
      </c>
      <c r="C37" s="5" t="n">
        <v>-1506</v>
      </c>
      <c r="D37" s="5" t="n">
        <v>1009</v>
      </c>
      <c r="E37" s="5" t="n">
        <v>-2063</v>
      </c>
    </row>
    <row r="38" spans="1:5">
      <c r="A38" s="4" t="s">
        <v>185</v>
      </c>
      <c r="B38" s="5" t="n">
        <v>-13122</v>
      </c>
      <c r="C38" s="5" t="n">
        <v>-10588</v>
      </c>
      <c r="D38" s="5" t="n">
        <v>-668309</v>
      </c>
      <c r="E38" s="5" t="n">
        <v>-25626</v>
      </c>
    </row>
    <row r="39" spans="1:5">
      <c r="A39" s="4" t="s">
        <v>186</v>
      </c>
      <c r="B39" s="5" t="n">
        <v>-24</v>
      </c>
      <c r="C39" s="5" t="n">
        <v>0</v>
      </c>
      <c r="D39" s="5" t="n">
        <v>3004</v>
      </c>
      <c r="E39" s="5" t="n">
        <v>0</v>
      </c>
    </row>
    <row r="40" spans="1:5">
      <c r="A40" s="4" t="s">
        <v>187</v>
      </c>
      <c r="B40" s="5" t="n">
        <v>-95806</v>
      </c>
      <c r="C40" s="5" t="n">
        <v>-71000</v>
      </c>
      <c r="D40" s="5" t="n">
        <v>-905566</v>
      </c>
      <c r="E40" s="5" t="n">
        <v>-1762406</v>
      </c>
    </row>
    <row r="41" spans="1:5">
      <c r="A41" s="4" t="s">
        <v>188</v>
      </c>
      <c r="B41" s="5" t="n">
        <v>-215</v>
      </c>
      <c r="C41" s="5" t="n">
        <v>129</v>
      </c>
      <c r="D41" s="5" t="n">
        <v>-492</v>
      </c>
      <c r="E41" s="5" t="n">
        <v>30</v>
      </c>
    </row>
    <row r="42" spans="1:5">
      <c r="A42" s="4" t="s">
        <v>189</v>
      </c>
      <c r="B42" s="5" t="n">
        <v>-27764</v>
      </c>
      <c r="C42" s="5" t="n">
        <v>-36369</v>
      </c>
      <c r="D42" s="5" t="n">
        <v>-3025</v>
      </c>
      <c r="E42" s="5" t="n">
        <v>-1549419</v>
      </c>
    </row>
    <row r="43" spans="1:5">
      <c r="A43" s="4" t="s">
        <v>190</v>
      </c>
      <c r="B43" s="5" t="n">
        <v>84162</v>
      </c>
      <c r="C43" s="5" t="n">
        <v>78221</v>
      </c>
      <c r="D43" s="5" t="n">
        <v>59423</v>
      </c>
      <c r="E43" s="5" t="n">
        <v>1591271</v>
      </c>
    </row>
    <row r="44" spans="1:5">
      <c r="A44" s="4" t="s">
        <v>191</v>
      </c>
      <c r="B44" s="5" t="n">
        <v>56398</v>
      </c>
      <c r="C44" s="5" t="n">
        <v>41852</v>
      </c>
      <c r="D44" s="5" t="n">
        <v>56398</v>
      </c>
      <c r="E44" s="5" t="n">
        <v>41852</v>
      </c>
    </row>
    <row r="45" spans="1:5">
      <c r="A45" s="3" t="s">
        <v>192</v>
      </c>
    </row>
    <row r="46" spans="1:5">
      <c r="A46" s="4" t="s">
        <v>193</v>
      </c>
      <c r="B46" s="5" t="n">
        <v>44044</v>
      </c>
      <c r="C46" s="5" t="n">
        <v>19778</v>
      </c>
      <c r="D46" s="5" t="n">
        <v>77643</v>
      </c>
      <c r="E46" s="5" t="n">
        <v>68025</v>
      </c>
    </row>
    <row r="47" spans="1:5">
      <c r="A47" s="4" t="s">
        <v>194</v>
      </c>
      <c r="B47" s="5" t="n">
        <v>3312</v>
      </c>
      <c r="C47" s="5" t="n">
        <v>2621</v>
      </c>
      <c r="D47" s="5" t="n">
        <v>4536</v>
      </c>
      <c r="E47" s="5" t="n">
        <v>3955</v>
      </c>
    </row>
    <row r="48" spans="1:5">
      <c r="A48" s="3" t="s">
        <v>195</v>
      </c>
    </row>
    <row r="49" spans="1:5">
      <c r="A49" s="4" t="s">
        <v>196</v>
      </c>
      <c r="B49" s="5" t="n">
        <v>25569</v>
      </c>
      <c r="C49" s="5" t="n">
        <v>80485</v>
      </c>
      <c r="D49" s="5" t="n">
        <v>25569</v>
      </c>
      <c r="E49" s="5" t="n">
        <v>80485</v>
      </c>
    </row>
    <row r="50" spans="1:5">
      <c r="A50" s="4" t="s">
        <v>197</v>
      </c>
      <c r="B50" s="5" t="n">
        <v>14657</v>
      </c>
      <c r="C50" s="5" t="n">
        <v>0</v>
      </c>
      <c r="D50" s="5" t="n">
        <v>14657</v>
      </c>
      <c r="E50" s="5" t="n">
        <v>0</v>
      </c>
    </row>
    <row r="51" spans="1:5">
      <c r="A51" s="4" t="s">
        <v>198</v>
      </c>
      <c r="B51" s="5" t="n">
        <v>13880</v>
      </c>
      <c r="C51" s="5" t="n">
        <v>10816</v>
      </c>
      <c r="D51" s="5" t="n">
        <v>27867</v>
      </c>
      <c r="E51" s="5" t="n">
        <v>29930</v>
      </c>
    </row>
    <row r="52" spans="1:5">
      <c r="A52" s="4" t="s">
        <v>199</v>
      </c>
    </row>
    <row r="53" spans="1:5">
      <c r="A53" s="3" t="s">
        <v>195</v>
      </c>
    </row>
    <row r="54" spans="1:5">
      <c r="A54" s="4" t="s">
        <v>200</v>
      </c>
      <c r="B54" s="7" t="n">
        <v>150</v>
      </c>
      <c r="C54" s="7" t="n">
        <v>1490</v>
      </c>
      <c r="D54" s="7" t="n">
        <v>317</v>
      </c>
      <c r="E54" s="7" t="n">
        <v>84465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2</v>
      </c>
      <c r="B1" s="2" t="s">
        <v>68</v>
      </c>
      <c r="E1" s="2" t="s">
        <v>1</v>
      </c>
    </row>
    <row r="2" spans="1:7">
      <c r="B2" s="2" t="s">
        <v>334</v>
      </c>
      <c r="C2" s="2" t="s">
        <v>603</v>
      </c>
      <c r="D2" s="2" t="s">
        <v>401</v>
      </c>
      <c r="E2" s="2" t="s">
        <v>334</v>
      </c>
      <c r="F2" s="2" t="s">
        <v>401</v>
      </c>
      <c r="G2" s="2" t="s">
        <v>344</v>
      </c>
    </row>
    <row r="3" spans="1:7">
      <c r="A3" s="3" t="s">
        <v>71</v>
      </c>
    </row>
    <row r="4" spans="1:7">
      <c r="A4" s="4" t="s">
        <v>598</v>
      </c>
      <c r="B4" s="7" t="n">
        <v>366239</v>
      </c>
      <c r="D4" s="7" t="n">
        <v>337123</v>
      </c>
      <c r="E4" s="7" t="n">
        <v>861076</v>
      </c>
      <c r="F4" s="7" t="n">
        <v>758798</v>
      </c>
    </row>
    <row r="5" spans="1:7">
      <c r="A5" s="4" t="s">
        <v>604</v>
      </c>
      <c r="B5" s="5" t="n">
        <v>93592</v>
      </c>
      <c r="D5" s="5" t="n">
        <v>73495</v>
      </c>
      <c r="E5" s="5" t="n">
        <v>265882</v>
      </c>
      <c r="F5" s="5" t="n">
        <v>197262</v>
      </c>
    </row>
    <row r="6" spans="1:7">
      <c r="A6" s="4" t="s">
        <v>605</v>
      </c>
      <c r="B6" s="5" t="n">
        <v>272647</v>
      </c>
      <c r="D6" s="5" t="n">
        <v>263628</v>
      </c>
      <c r="E6" s="5" t="n">
        <v>595194</v>
      </c>
      <c r="F6" s="5" t="n">
        <v>561536</v>
      </c>
    </row>
    <row r="7" spans="1:7">
      <c r="A7" s="4" t="s">
        <v>79</v>
      </c>
      <c r="B7" s="5" t="n">
        <v>120262</v>
      </c>
      <c r="D7" s="5" t="n">
        <v>118575</v>
      </c>
      <c r="E7" s="5" t="n">
        <v>241384</v>
      </c>
      <c r="F7" s="5" t="n">
        <v>228594</v>
      </c>
    </row>
    <row r="8" spans="1:7">
      <c r="A8" s="4" t="s">
        <v>84</v>
      </c>
      <c r="B8" s="5" t="n">
        <v>13563</v>
      </c>
      <c r="D8" s="5" t="n">
        <v>12324</v>
      </c>
      <c r="E8" s="5" t="n">
        <v>26147</v>
      </c>
      <c r="F8" s="5" t="n">
        <v>23429</v>
      </c>
    </row>
    <row r="9" spans="1:7">
      <c r="A9" s="4" t="s">
        <v>85</v>
      </c>
      <c r="B9" s="5" t="n">
        <v>64781</v>
      </c>
      <c r="D9" s="5" t="n">
        <v>62697</v>
      </c>
      <c r="E9" s="5" t="n">
        <v>133430</v>
      </c>
      <c r="F9" s="5" t="n">
        <v>125194</v>
      </c>
    </row>
    <row r="10" spans="1:7">
      <c r="A10" s="4" t="s">
        <v>86</v>
      </c>
      <c r="B10" s="5" t="n">
        <v>-1272</v>
      </c>
      <c r="D10" s="5" t="n">
        <v>-2933</v>
      </c>
      <c r="E10" s="5" t="n">
        <v>-1071</v>
      </c>
      <c r="F10" s="5" t="n">
        <v>-2975</v>
      </c>
    </row>
    <row r="11" spans="1:7">
      <c r="A11" s="4" t="s">
        <v>88</v>
      </c>
      <c r="B11" s="5" t="n">
        <v>75313</v>
      </c>
      <c r="D11" s="5" t="n">
        <v>72965</v>
      </c>
      <c r="E11" s="5" t="n">
        <v>195304</v>
      </c>
      <c r="F11" s="5" t="n">
        <v>187294</v>
      </c>
    </row>
    <row r="12" spans="1:7">
      <c r="A12" s="4" t="s">
        <v>606</v>
      </c>
      <c r="B12" s="5" t="n">
        <v>38429</v>
      </c>
      <c r="D12" s="5" t="n">
        <v>37187</v>
      </c>
      <c r="E12" s="5" t="n">
        <v>73929</v>
      </c>
      <c r="F12" s="5" t="n">
        <v>86039</v>
      </c>
    </row>
    <row r="13" spans="1:7">
      <c r="A13" s="4" t="s">
        <v>607</v>
      </c>
      <c r="B13" s="5" t="n">
        <v>-10892</v>
      </c>
      <c r="D13" s="5" t="n">
        <v>-2063</v>
      </c>
      <c r="E13" s="5" t="n">
        <v>-21553</v>
      </c>
      <c r="F13" s="5" t="n">
        <v>-4541</v>
      </c>
    </row>
    <row r="14" spans="1:7">
      <c r="A14" s="4" t="s">
        <v>91</v>
      </c>
      <c r="B14" s="5" t="n">
        <v>-15033</v>
      </c>
      <c r="D14" s="5" t="n">
        <v>0</v>
      </c>
      <c r="E14" s="5" t="n">
        <v>101971</v>
      </c>
      <c r="F14" s="5" t="n">
        <v>0</v>
      </c>
    </row>
    <row r="15" spans="1:7">
      <c r="A15" s="4" t="s">
        <v>161</v>
      </c>
      <c r="B15" s="5" t="n">
        <v>1343</v>
      </c>
      <c r="D15" s="5" t="n">
        <v>-1356</v>
      </c>
      <c r="E15" s="5" t="n">
        <v>8249</v>
      </c>
      <c r="F15" s="5" t="n">
        <v>48231</v>
      </c>
    </row>
    <row r="16" spans="1:7">
      <c r="A16" s="4" t="s">
        <v>98</v>
      </c>
      <c r="B16" s="5" t="n">
        <v>61466</v>
      </c>
      <c r="D16" s="5" t="n">
        <v>39197</v>
      </c>
      <c r="E16" s="5" t="n">
        <v>32708</v>
      </c>
      <c r="F16" s="5" t="n">
        <v>57565</v>
      </c>
    </row>
    <row r="17" spans="1:7">
      <c r="A17" s="4" t="s">
        <v>599</v>
      </c>
      <c r="B17" s="5" t="n">
        <v>6307525</v>
      </c>
      <c r="E17" s="5" t="n">
        <v>6307525</v>
      </c>
      <c r="G17" s="7" t="n">
        <v>6304897</v>
      </c>
    </row>
    <row r="18" spans="1:7">
      <c r="A18" s="4" t="s">
        <v>404</v>
      </c>
      <c r="B18" s="5" t="n">
        <v>34109</v>
      </c>
      <c r="E18" s="5" t="n">
        <v>34109</v>
      </c>
      <c r="G18" s="5" t="n">
        <v>32267</v>
      </c>
    </row>
    <row r="19" spans="1:7">
      <c r="A19" s="4" t="s">
        <v>608</v>
      </c>
      <c r="B19" s="5" t="n">
        <v>8920674</v>
      </c>
      <c r="E19" s="5" t="n">
        <v>8920674</v>
      </c>
      <c r="G19" s="5" t="n">
        <v>8397408</v>
      </c>
    </row>
    <row r="20" spans="1:7">
      <c r="A20" s="4" t="s">
        <v>609</v>
      </c>
      <c r="B20" s="5" t="n">
        <v>83096</v>
      </c>
      <c r="C20" s="7" t="n">
        <v>142769</v>
      </c>
      <c r="E20" s="5" t="n">
        <v>241270</v>
      </c>
      <c r="F20" s="5" t="n">
        <v>298657</v>
      </c>
    </row>
    <row r="21" spans="1:7">
      <c r="A21" s="4" t="s">
        <v>610</v>
      </c>
      <c r="B21" s="5" t="n">
        <v>5339</v>
      </c>
      <c r="E21" s="5" t="n">
        <v>5970</v>
      </c>
    </row>
    <row r="22" spans="1:7">
      <c r="A22" s="4" t="s">
        <v>611</v>
      </c>
      <c r="B22" s="5" t="n">
        <v>4846</v>
      </c>
      <c r="E22" s="5" t="n">
        <v>13230</v>
      </c>
    </row>
    <row r="23" spans="1:7">
      <c r="A23" s="4" t="s">
        <v>612</v>
      </c>
    </row>
    <row r="24" spans="1:7">
      <c r="A24" s="3" t="s">
        <v>71</v>
      </c>
    </row>
    <row r="25" spans="1:7">
      <c r="A25" s="4" t="s">
        <v>598</v>
      </c>
      <c r="B25" s="5" t="n">
        <v>56213</v>
      </c>
      <c r="D25" s="5" t="n">
        <v>57005</v>
      </c>
      <c r="E25" s="5" t="n">
        <v>126769</v>
      </c>
      <c r="F25" s="5" t="n">
        <v>114954</v>
      </c>
    </row>
    <row r="26" spans="1:7">
      <c r="A26" s="4" t="s">
        <v>604</v>
      </c>
      <c r="B26" s="5" t="n">
        <v>4523</v>
      </c>
      <c r="D26" s="5" t="n">
        <v>3716</v>
      </c>
      <c r="E26" s="5" t="n">
        <v>13454</v>
      </c>
      <c r="F26" s="5" t="n">
        <v>9242</v>
      </c>
    </row>
    <row r="27" spans="1:7">
      <c r="A27" s="4" t="s">
        <v>605</v>
      </c>
      <c r="B27" s="5" t="n">
        <v>51690</v>
      </c>
      <c r="D27" s="5" t="n">
        <v>53289</v>
      </c>
      <c r="E27" s="5" t="n">
        <v>113315</v>
      </c>
      <c r="F27" s="5" t="n">
        <v>105712</v>
      </c>
    </row>
    <row r="28" spans="1:7">
      <c r="A28" s="4" t="s">
        <v>79</v>
      </c>
      <c r="B28" s="5" t="n">
        <v>18748</v>
      </c>
      <c r="D28" s="5" t="n">
        <v>17143</v>
      </c>
      <c r="E28" s="5" t="n">
        <v>37396</v>
      </c>
      <c r="F28" s="5" t="n">
        <v>31649</v>
      </c>
    </row>
    <row r="29" spans="1:7">
      <c r="A29" s="4" t="s">
        <v>84</v>
      </c>
      <c r="B29" s="5" t="n">
        <v>4166</v>
      </c>
      <c r="D29" s="5" t="n">
        <v>4711</v>
      </c>
      <c r="E29" s="5" t="n">
        <v>7745</v>
      </c>
      <c r="F29" s="5" t="n">
        <v>8014</v>
      </c>
    </row>
    <row r="30" spans="1:7">
      <c r="A30" s="4" t="s">
        <v>85</v>
      </c>
      <c r="B30" s="5" t="n">
        <v>19790</v>
      </c>
      <c r="D30" s="5" t="n">
        <v>20325</v>
      </c>
      <c r="E30" s="5" t="n">
        <v>43433</v>
      </c>
      <c r="F30" s="5" t="n">
        <v>40096</v>
      </c>
    </row>
    <row r="31" spans="1:7">
      <c r="A31" s="4" t="s">
        <v>86</v>
      </c>
      <c r="B31" s="5" t="n">
        <v>0</v>
      </c>
      <c r="D31" s="5" t="n">
        <v>0</v>
      </c>
      <c r="E31" s="5" t="n">
        <v>0</v>
      </c>
      <c r="F31" s="5" t="n">
        <v>0</v>
      </c>
    </row>
    <row r="32" spans="1:7">
      <c r="A32" s="4" t="s">
        <v>88</v>
      </c>
      <c r="B32" s="5" t="n">
        <v>8986</v>
      </c>
      <c r="D32" s="5" t="n">
        <v>11110</v>
      </c>
      <c r="E32" s="5" t="n">
        <v>24741</v>
      </c>
      <c r="F32" s="5" t="n">
        <v>25953</v>
      </c>
    </row>
    <row r="33" spans="1:7">
      <c r="A33" s="4" t="s">
        <v>606</v>
      </c>
      <c r="B33" s="5" t="n">
        <v>13127</v>
      </c>
      <c r="D33" s="5" t="n">
        <v>9487</v>
      </c>
      <c r="E33" s="5" t="n">
        <v>22867</v>
      </c>
      <c r="F33" s="5" t="n">
        <v>17844</v>
      </c>
    </row>
    <row r="34" spans="1:7">
      <c r="A34" s="4" t="s">
        <v>607</v>
      </c>
      <c r="B34" s="5" t="n">
        <v>-8915</v>
      </c>
      <c r="D34" s="5" t="n">
        <v>-514</v>
      </c>
      <c r="E34" s="5" t="n">
        <v>-17676</v>
      </c>
      <c r="F34" s="5" t="n">
        <v>-1435</v>
      </c>
    </row>
    <row r="35" spans="1:7">
      <c r="A35" s="4" t="s">
        <v>91</v>
      </c>
      <c r="B35" s="5" t="n">
        <v>0</v>
      </c>
      <c r="E35" s="5" t="n">
        <v>0</v>
      </c>
    </row>
    <row r="36" spans="1:7">
      <c r="A36" s="4" t="s">
        <v>161</v>
      </c>
      <c r="B36" s="5" t="n">
        <v>-157</v>
      </c>
      <c r="D36" s="5" t="n">
        <v>534</v>
      </c>
      <c r="E36" s="5" t="n">
        <v>-40</v>
      </c>
      <c r="F36" s="5" t="n">
        <v>1728</v>
      </c>
    </row>
    <row r="37" spans="1:7">
      <c r="A37" s="4" t="s">
        <v>98</v>
      </c>
      <c r="B37" s="5" t="n">
        <v>4931</v>
      </c>
      <c r="D37" s="5" t="n">
        <v>1603</v>
      </c>
      <c r="E37" s="5" t="n">
        <v>19590</v>
      </c>
      <c r="F37" s="5" t="n">
        <v>7816</v>
      </c>
    </row>
    <row r="38" spans="1:7">
      <c r="A38" s="4" t="s">
        <v>599</v>
      </c>
      <c r="B38" s="5" t="n">
        <v>2185137</v>
      </c>
      <c r="E38" s="5" t="n">
        <v>2185137</v>
      </c>
      <c r="G38" s="5" t="n">
        <v>2246869</v>
      </c>
    </row>
    <row r="39" spans="1:7">
      <c r="A39" s="4" t="s">
        <v>404</v>
      </c>
      <c r="B39" s="5" t="n">
        <v>32887</v>
      </c>
      <c r="E39" s="5" t="n">
        <v>32887</v>
      </c>
      <c r="G39" s="5" t="n">
        <v>29710</v>
      </c>
    </row>
    <row r="40" spans="1:7">
      <c r="A40" s="4" t="s">
        <v>608</v>
      </c>
      <c r="B40" s="5" t="n">
        <v>2979099</v>
      </c>
      <c r="E40" s="5" t="n">
        <v>2979099</v>
      </c>
      <c r="G40" s="5" t="n">
        <v>2474293</v>
      </c>
    </row>
    <row r="41" spans="1:7">
      <c r="A41" s="4" t="s">
        <v>609</v>
      </c>
      <c r="B41" s="5" t="n">
        <v>10552</v>
      </c>
      <c r="D41" s="5" t="n">
        <v>73418</v>
      </c>
      <c r="E41" s="5" t="n">
        <v>72537</v>
      </c>
      <c r="F41" s="5" t="n">
        <v>87153</v>
      </c>
    </row>
    <row r="42" spans="1:7">
      <c r="A42" s="4" t="s">
        <v>613</v>
      </c>
    </row>
    <row r="43" spans="1:7">
      <c r="A43" s="3" t="s">
        <v>71</v>
      </c>
    </row>
    <row r="44" spans="1:7">
      <c r="A44" s="4" t="s">
        <v>598</v>
      </c>
      <c r="B44" s="5" t="n">
        <v>310026</v>
      </c>
      <c r="D44" s="5" t="n">
        <v>280118</v>
      </c>
      <c r="E44" s="5" t="n">
        <v>734307</v>
      </c>
      <c r="F44" s="5" t="n">
        <v>643844</v>
      </c>
    </row>
    <row r="45" spans="1:7">
      <c r="A45" s="4" t="s">
        <v>604</v>
      </c>
      <c r="B45" s="5" t="n">
        <v>89069</v>
      </c>
      <c r="D45" s="5" t="n">
        <v>69779</v>
      </c>
      <c r="E45" s="5" t="n">
        <v>252428</v>
      </c>
      <c r="F45" s="5" t="n">
        <v>188020</v>
      </c>
    </row>
    <row r="46" spans="1:7">
      <c r="A46" s="4" t="s">
        <v>605</v>
      </c>
      <c r="B46" s="5" t="n">
        <v>220957</v>
      </c>
      <c r="D46" s="5" t="n">
        <v>210339</v>
      </c>
      <c r="E46" s="5" t="n">
        <v>481879</v>
      </c>
      <c r="F46" s="5" t="n">
        <v>455824</v>
      </c>
    </row>
    <row r="47" spans="1:7">
      <c r="A47" s="4" t="s">
        <v>79</v>
      </c>
      <c r="B47" s="5" t="n">
        <v>101514</v>
      </c>
      <c r="D47" s="5" t="n">
        <v>101432</v>
      </c>
      <c r="E47" s="5" t="n">
        <v>203988</v>
      </c>
      <c r="F47" s="5" t="n">
        <v>196945</v>
      </c>
    </row>
    <row r="48" spans="1:7">
      <c r="A48" s="4" t="s">
        <v>84</v>
      </c>
      <c r="B48" s="5" t="n">
        <v>9212</v>
      </c>
      <c r="D48" s="5" t="n">
        <v>7955</v>
      </c>
      <c r="E48" s="5" t="n">
        <v>18057</v>
      </c>
      <c r="F48" s="5" t="n">
        <v>15090</v>
      </c>
    </row>
    <row r="49" spans="1:7">
      <c r="A49" s="4" t="s">
        <v>85</v>
      </c>
      <c r="B49" s="5" t="n">
        <v>44740</v>
      </c>
      <c r="D49" s="5" t="n">
        <v>42124</v>
      </c>
      <c r="E49" s="5" t="n">
        <v>89484</v>
      </c>
      <c r="F49" s="5" t="n">
        <v>84597</v>
      </c>
    </row>
    <row r="50" spans="1:7">
      <c r="A50" s="4" t="s">
        <v>86</v>
      </c>
      <c r="B50" s="5" t="n">
        <v>0</v>
      </c>
      <c r="D50" s="5" t="n">
        <v>0</v>
      </c>
      <c r="E50" s="5" t="n">
        <v>0</v>
      </c>
      <c r="F50" s="5" t="n">
        <v>0</v>
      </c>
    </row>
    <row r="51" spans="1:7">
      <c r="A51" s="4" t="s">
        <v>88</v>
      </c>
      <c r="B51" s="5" t="n">
        <v>65491</v>
      </c>
      <c r="D51" s="5" t="n">
        <v>58828</v>
      </c>
      <c r="E51" s="5" t="n">
        <v>170350</v>
      </c>
      <c r="F51" s="5" t="n">
        <v>159192</v>
      </c>
    </row>
    <row r="52" spans="1:7">
      <c r="A52" s="4" t="s">
        <v>606</v>
      </c>
      <c r="B52" s="5" t="n">
        <v>24767</v>
      </c>
      <c r="D52" s="5" t="n">
        <v>27278</v>
      </c>
      <c r="E52" s="5" t="n">
        <v>49971</v>
      </c>
      <c r="F52" s="5" t="n">
        <v>47962</v>
      </c>
    </row>
    <row r="53" spans="1:7">
      <c r="A53" s="4" t="s">
        <v>607</v>
      </c>
      <c r="B53" s="5" t="n">
        <v>-1360</v>
      </c>
      <c r="D53" s="5" t="n">
        <v>-871</v>
      </c>
      <c r="E53" s="5" t="n">
        <v>-2760</v>
      </c>
      <c r="F53" s="5" t="n">
        <v>-1867</v>
      </c>
    </row>
    <row r="54" spans="1:7">
      <c r="A54" s="4" t="s">
        <v>91</v>
      </c>
      <c r="B54" s="5" t="n">
        <v>0</v>
      </c>
      <c r="E54" s="5" t="n">
        <v>0</v>
      </c>
    </row>
    <row r="55" spans="1:7">
      <c r="A55" s="4" t="s">
        <v>161</v>
      </c>
      <c r="B55" s="5" t="n">
        <v>442</v>
      </c>
      <c r="D55" s="5" t="n">
        <v>-1939</v>
      </c>
      <c r="E55" s="5" t="n">
        <v>-355</v>
      </c>
      <c r="F55" s="5" t="n">
        <v>649</v>
      </c>
    </row>
    <row r="56" spans="1:7">
      <c r="A56" s="4" t="s">
        <v>98</v>
      </c>
      <c r="B56" s="5" t="n">
        <v>41642</v>
      </c>
      <c r="D56" s="5" t="n">
        <v>34360</v>
      </c>
      <c r="E56" s="5" t="n">
        <v>123494</v>
      </c>
      <c r="F56" s="5" t="n">
        <v>112448</v>
      </c>
    </row>
    <row r="57" spans="1:7">
      <c r="A57" s="4" t="s">
        <v>599</v>
      </c>
      <c r="B57" s="5" t="n">
        <v>4089947</v>
      </c>
      <c r="E57" s="5" t="n">
        <v>4089947</v>
      </c>
      <c r="G57" s="5" t="n">
        <v>4023479</v>
      </c>
    </row>
    <row r="58" spans="1:7">
      <c r="A58" s="4" t="s">
        <v>404</v>
      </c>
      <c r="B58" s="5" t="n">
        <v>953</v>
      </c>
      <c r="E58" s="5" t="n">
        <v>953</v>
      </c>
      <c r="G58" s="5" t="n">
        <v>2220</v>
      </c>
    </row>
    <row r="59" spans="1:7">
      <c r="A59" s="4" t="s">
        <v>608</v>
      </c>
      <c r="B59" s="5" t="n">
        <v>5834208</v>
      </c>
      <c r="E59" s="5" t="n">
        <v>5834208</v>
      </c>
      <c r="G59" s="5" t="n">
        <v>5819440</v>
      </c>
    </row>
    <row r="60" spans="1:7">
      <c r="A60" s="4" t="s">
        <v>609</v>
      </c>
      <c r="B60" s="5" t="n">
        <v>72544</v>
      </c>
      <c r="D60" s="5" t="n">
        <v>69351</v>
      </c>
      <c r="E60" s="5" t="n">
        <v>168733</v>
      </c>
      <c r="F60" s="5" t="n">
        <v>211504</v>
      </c>
    </row>
    <row r="61" spans="1:7">
      <c r="A61" s="4" t="s">
        <v>614</v>
      </c>
    </row>
    <row r="62" spans="1:7">
      <c r="A62" s="3" t="s">
        <v>71</v>
      </c>
    </row>
    <row r="63" spans="1:7">
      <c r="A63" s="4" t="s">
        <v>598</v>
      </c>
      <c r="B63" s="5" t="n">
        <v>0</v>
      </c>
      <c r="D63" s="5" t="n">
        <v>0</v>
      </c>
      <c r="E63" s="5" t="n">
        <v>0</v>
      </c>
      <c r="F63" s="5" t="n">
        <v>0</v>
      </c>
    </row>
    <row r="64" spans="1:7">
      <c r="A64" s="4" t="s">
        <v>604</v>
      </c>
      <c r="B64" s="5" t="n">
        <v>0</v>
      </c>
      <c r="D64" s="5" t="n">
        <v>0</v>
      </c>
      <c r="E64" s="5" t="n">
        <v>0</v>
      </c>
      <c r="F64" s="5" t="n">
        <v>0</v>
      </c>
    </row>
    <row r="65" spans="1:7">
      <c r="A65" s="4" t="s">
        <v>605</v>
      </c>
      <c r="B65" s="5" t="n">
        <v>0</v>
      </c>
      <c r="D65" s="5" t="n">
        <v>0</v>
      </c>
      <c r="E65" s="5" t="n">
        <v>0</v>
      </c>
      <c r="F65" s="5" t="n">
        <v>0</v>
      </c>
    </row>
    <row r="66" spans="1:7">
      <c r="A66" s="4" t="s">
        <v>79</v>
      </c>
      <c r="B66" s="5" t="n">
        <v>0</v>
      </c>
      <c r="D66" s="5" t="n">
        <v>0</v>
      </c>
      <c r="E66" s="5" t="n">
        <v>0</v>
      </c>
      <c r="F66" s="5" t="n">
        <v>0</v>
      </c>
    </row>
    <row r="67" spans="1:7">
      <c r="A67" s="4" t="s">
        <v>84</v>
      </c>
      <c r="B67" s="5" t="n">
        <v>185</v>
      </c>
      <c r="D67" s="5" t="n">
        <v>-342</v>
      </c>
      <c r="E67" s="5" t="n">
        <v>345</v>
      </c>
      <c r="F67" s="5" t="n">
        <v>325</v>
      </c>
    </row>
    <row r="68" spans="1:7">
      <c r="A68" s="4" t="s">
        <v>85</v>
      </c>
      <c r="B68" s="5" t="n">
        <v>251</v>
      </c>
      <c r="D68" s="5" t="n">
        <v>248</v>
      </c>
      <c r="E68" s="5" t="n">
        <v>513</v>
      </c>
      <c r="F68" s="5" t="n">
        <v>501</v>
      </c>
    </row>
    <row r="69" spans="1:7">
      <c r="A69" s="4" t="s">
        <v>86</v>
      </c>
      <c r="B69" s="5" t="n">
        <v>-1272</v>
      </c>
      <c r="D69" s="5" t="n">
        <v>-2933</v>
      </c>
      <c r="E69" s="5" t="n">
        <v>-1071</v>
      </c>
      <c r="F69" s="5" t="n">
        <v>-2975</v>
      </c>
    </row>
    <row r="70" spans="1:7">
      <c r="A70" s="4" t="s">
        <v>88</v>
      </c>
      <c r="B70" s="5" t="n">
        <v>836</v>
      </c>
      <c r="D70" s="5" t="n">
        <v>3027</v>
      </c>
      <c r="E70" s="5" t="n">
        <v>213</v>
      </c>
      <c r="F70" s="5" t="n">
        <v>2149</v>
      </c>
    </row>
    <row r="71" spans="1:7">
      <c r="A71" s="4" t="s">
        <v>606</v>
      </c>
      <c r="B71" s="5" t="n">
        <v>535</v>
      </c>
      <c r="D71" s="5" t="n">
        <v>422</v>
      </c>
      <c r="E71" s="5" t="n">
        <v>1091</v>
      </c>
      <c r="F71" s="5" t="n">
        <v>20233</v>
      </c>
    </row>
    <row r="72" spans="1:7">
      <c r="A72" s="4" t="s">
        <v>607</v>
      </c>
      <c r="B72" s="5" t="n">
        <v>-617</v>
      </c>
      <c r="D72" s="5" t="n">
        <v>-678</v>
      </c>
      <c r="E72" s="5" t="n">
        <v>-1117</v>
      </c>
      <c r="F72" s="5" t="n">
        <v>-1239</v>
      </c>
    </row>
    <row r="73" spans="1:7">
      <c r="A73" s="4" t="s">
        <v>91</v>
      </c>
      <c r="B73" s="5" t="n">
        <v>-15033</v>
      </c>
      <c r="E73" s="5" t="n">
        <v>101971</v>
      </c>
    </row>
    <row r="74" spans="1:7">
      <c r="A74" s="4" t="s">
        <v>161</v>
      </c>
      <c r="B74" s="5" t="n">
        <v>1058</v>
      </c>
      <c r="D74" s="5" t="n">
        <v>49</v>
      </c>
      <c r="E74" s="5" t="n">
        <v>8644</v>
      </c>
      <c r="F74" s="5" t="n">
        <v>45854</v>
      </c>
    </row>
    <row r="75" spans="1:7">
      <c r="A75" s="4" t="s">
        <v>98</v>
      </c>
      <c r="B75" s="5" t="n">
        <v>14893</v>
      </c>
      <c r="D75" s="5" t="n">
        <v>3234</v>
      </c>
      <c r="E75" s="5" t="n">
        <v>-110376</v>
      </c>
      <c r="F75" s="5" t="n">
        <v>-62699</v>
      </c>
    </row>
    <row r="76" spans="1:7">
      <c r="A76" s="4" t="s">
        <v>599</v>
      </c>
      <c r="B76" s="5" t="n">
        <v>32441</v>
      </c>
      <c r="E76" s="5" t="n">
        <v>32441</v>
      </c>
      <c r="G76" s="5" t="n">
        <v>34549</v>
      </c>
    </row>
    <row r="77" spans="1:7">
      <c r="A77" s="4" t="s">
        <v>404</v>
      </c>
      <c r="B77" s="5" t="n">
        <v>269</v>
      </c>
      <c r="E77" s="5" t="n">
        <v>269</v>
      </c>
      <c r="G77" s="5" t="n">
        <v>337</v>
      </c>
    </row>
    <row r="78" spans="1:7">
      <c r="A78" s="4" t="s">
        <v>608</v>
      </c>
      <c r="B78" s="5" t="n">
        <v>107367</v>
      </c>
      <c r="E78" s="5" t="n">
        <v>107367</v>
      </c>
      <c r="G78" s="7" t="n">
        <v>103675</v>
      </c>
    </row>
    <row r="79" spans="1:7">
      <c r="A79" s="4" t="s">
        <v>609</v>
      </c>
      <c r="B79" s="7" t="n">
        <v>0</v>
      </c>
      <c r="D79" s="7" t="n">
        <v>0</v>
      </c>
      <c r="E79" s="7" t="n">
        <v>0</v>
      </c>
      <c r="F79" s="7" t="n">
        <v>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34</v>
      </c>
    </row>
    <row r="2" spans="1:2">
      <c r="A2" s="3" t="s">
        <v>616</v>
      </c>
    </row>
    <row r="3" spans="1:2">
      <c r="A3" s="11" t="n">
        <v>1</v>
      </c>
      <c r="B3" s="7" t="n">
        <v>216379</v>
      </c>
    </row>
    <row r="4" spans="1:2">
      <c r="A4" s="11" t="n">
        <v>2</v>
      </c>
      <c r="B4" s="5" t="n">
        <v>109544</v>
      </c>
    </row>
    <row r="5" spans="1:2">
      <c r="A5" s="11" t="n">
        <v>3</v>
      </c>
      <c r="B5" s="5" t="n">
        <v>90444</v>
      </c>
    </row>
    <row r="6" spans="1:2">
      <c r="A6" s="11" t="n">
        <v>4</v>
      </c>
      <c r="B6" s="5" t="n">
        <v>77092</v>
      </c>
    </row>
    <row r="7" spans="1:2">
      <c r="A7" s="11" t="n">
        <v>5</v>
      </c>
      <c r="B7" s="5" t="n">
        <v>72743</v>
      </c>
    </row>
    <row r="8" spans="1:2">
      <c r="A8" s="4" t="s">
        <v>617</v>
      </c>
      <c r="B8" s="5" t="n">
        <v>744368</v>
      </c>
    </row>
    <row r="9" spans="1:2">
      <c r="A9" s="4" t="s">
        <v>618</v>
      </c>
      <c r="B9" s="5" t="n">
        <v>1310570</v>
      </c>
    </row>
    <row r="10" spans="1:2">
      <c r="A10" s="4" t="s">
        <v>619</v>
      </c>
    </row>
    <row r="11" spans="1:2">
      <c r="A11" s="3" t="s">
        <v>616</v>
      </c>
    </row>
    <row r="12" spans="1:2">
      <c r="A12" s="11" t="n">
        <v>1</v>
      </c>
      <c r="B12" s="5" t="n">
        <v>59258</v>
      </c>
    </row>
    <row r="13" spans="1:2">
      <c r="A13" s="11" t="n">
        <v>2</v>
      </c>
      <c r="B13" s="5" t="n">
        <v>10789</v>
      </c>
    </row>
    <row r="14" spans="1:2">
      <c r="A14" s="11" t="n">
        <v>3</v>
      </c>
      <c r="B14" s="5" t="n">
        <v>11004</v>
      </c>
    </row>
    <row r="15" spans="1:2">
      <c r="A15" s="11" t="n">
        <v>4</v>
      </c>
      <c r="B15" s="5" t="n">
        <v>11225</v>
      </c>
    </row>
    <row r="16" spans="1:2">
      <c r="A16" s="11" t="n">
        <v>5</v>
      </c>
      <c r="B16" s="5" t="n">
        <v>11452</v>
      </c>
    </row>
    <row r="17" spans="1:2">
      <c r="A17" s="4" t="s">
        <v>617</v>
      </c>
      <c r="B17" s="5" t="n">
        <v>197029</v>
      </c>
    </row>
    <row r="18" spans="1:2">
      <c r="A18" s="4" t="s">
        <v>618</v>
      </c>
      <c r="B18" s="5" t="n">
        <v>300757</v>
      </c>
    </row>
    <row r="19" spans="1:2">
      <c r="A19" s="4" t="s">
        <v>620</v>
      </c>
    </row>
    <row r="20" spans="1:2">
      <c r="A20" s="3" t="s">
        <v>616</v>
      </c>
    </row>
    <row r="21" spans="1:2">
      <c r="A21" s="11" t="n">
        <v>1</v>
      </c>
      <c r="B21" s="5" t="n">
        <v>69760</v>
      </c>
    </row>
    <row r="22" spans="1:2">
      <c r="A22" s="11" t="n">
        <v>2</v>
      </c>
      <c r="B22" s="5" t="n">
        <v>50956</v>
      </c>
    </row>
    <row r="23" spans="1:2">
      <c r="A23" s="11" t="n">
        <v>3</v>
      </c>
      <c r="B23" s="5" t="n">
        <v>31989</v>
      </c>
    </row>
    <row r="24" spans="1:2">
      <c r="A24" s="11" t="n">
        <v>4</v>
      </c>
      <c r="B24" s="5" t="n">
        <v>21171</v>
      </c>
    </row>
    <row r="25" spans="1:2">
      <c r="A25" s="11" t="n">
        <v>5</v>
      </c>
      <c r="B25" s="5" t="n">
        <v>16327</v>
      </c>
    </row>
    <row r="26" spans="1:2">
      <c r="A26" s="4" t="s">
        <v>617</v>
      </c>
      <c r="B26" s="5" t="n">
        <v>38768</v>
      </c>
    </row>
    <row r="27" spans="1:2">
      <c r="A27" s="4" t="s">
        <v>618</v>
      </c>
      <c r="B27" s="5" t="n">
        <v>228971</v>
      </c>
    </row>
    <row r="28" spans="1:2">
      <c r="A28" s="4" t="s">
        <v>621</v>
      </c>
    </row>
    <row r="29" spans="1:2">
      <c r="A29" s="3" t="s">
        <v>616</v>
      </c>
    </row>
    <row r="30" spans="1:2">
      <c r="A30" s="11" t="n">
        <v>1</v>
      </c>
      <c r="B30" s="5" t="n">
        <v>36589</v>
      </c>
    </row>
    <row r="31" spans="1:2">
      <c r="A31" s="11" t="n">
        <v>2</v>
      </c>
      <c r="B31" s="5" t="n">
        <v>39845</v>
      </c>
    </row>
    <row r="32" spans="1:2">
      <c r="A32" s="11" t="n">
        <v>3</v>
      </c>
      <c r="B32" s="5" t="n">
        <v>39920</v>
      </c>
    </row>
    <row r="33" spans="1:2">
      <c r="A33" s="11" t="n">
        <v>4</v>
      </c>
      <c r="B33" s="5" t="n">
        <v>37739</v>
      </c>
    </row>
    <row r="34" spans="1:2">
      <c r="A34" s="11" t="n">
        <v>5</v>
      </c>
      <c r="B34" s="5" t="n">
        <v>38173</v>
      </c>
    </row>
    <row r="35" spans="1:2">
      <c r="A35" s="4" t="s">
        <v>617</v>
      </c>
      <c r="B35" s="5" t="n">
        <v>326294</v>
      </c>
    </row>
    <row r="36" spans="1:2">
      <c r="A36" s="4" t="s">
        <v>618</v>
      </c>
      <c r="B36" s="5" t="n">
        <v>518560</v>
      </c>
    </row>
    <row r="37" spans="1:2">
      <c r="A37" s="4" t="s">
        <v>622</v>
      </c>
    </row>
    <row r="38" spans="1:2">
      <c r="A38" s="3" t="s">
        <v>616</v>
      </c>
    </row>
    <row r="39" spans="1:2">
      <c r="A39" s="11" t="n">
        <v>1</v>
      </c>
      <c r="B39" s="5" t="n">
        <v>42865</v>
      </c>
    </row>
    <row r="40" spans="1:2">
      <c r="A40" s="11" t="n">
        <v>2</v>
      </c>
      <c r="B40" s="5" t="n">
        <v>783</v>
      </c>
    </row>
    <row r="41" spans="1:2">
      <c r="A41" s="11" t="n">
        <v>3</v>
      </c>
      <c r="B41" s="5" t="n">
        <v>587</v>
      </c>
    </row>
    <row r="42" spans="1:2">
      <c r="A42" s="11" t="n">
        <v>4</v>
      </c>
      <c r="B42" s="5" t="n">
        <v>0</v>
      </c>
    </row>
    <row r="43" spans="1:2">
      <c r="A43" s="11" t="n">
        <v>5</v>
      </c>
      <c r="B43" s="5" t="n">
        <v>0</v>
      </c>
    </row>
    <row r="44" spans="1:2">
      <c r="A44" s="4" t="s">
        <v>617</v>
      </c>
      <c r="B44" s="5" t="n">
        <v>0</v>
      </c>
    </row>
    <row r="45" spans="1:2">
      <c r="A45" s="4" t="s">
        <v>618</v>
      </c>
      <c r="B45" s="5" t="n">
        <v>44235</v>
      </c>
    </row>
    <row r="46" spans="1:2">
      <c r="A46" s="4" t="s">
        <v>623</v>
      </c>
    </row>
    <row r="47" spans="1:2">
      <c r="A47" s="3" t="s">
        <v>616</v>
      </c>
    </row>
    <row r="48" spans="1:2">
      <c r="A48" s="11" t="n">
        <v>1</v>
      </c>
      <c r="B48" s="5" t="n">
        <v>7907</v>
      </c>
    </row>
    <row r="49" spans="1:2">
      <c r="A49" s="11" t="n">
        <v>2</v>
      </c>
      <c r="B49" s="5" t="n">
        <v>7171</v>
      </c>
    </row>
    <row r="50" spans="1:2">
      <c r="A50" s="11" t="n">
        <v>3</v>
      </c>
      <c r="B50" s="5" t="n">
        <v>6944</v>
      </c>
    </row>
    <row r="51" spans="1:2">
      <c r="A51" s="11" t="n">
        <v>4</v>
      </c>
      <c r="B51" s="5" t="n">
        <v>6957</v>
      </c>
    </row>
    <row r="52" spans="1:2">
      <c r="A52" s="11" t="n">
        <v>5</v>
      </c>
      <c r="B52" s="5" t="n">
        <v>6791</v>
      </c>
    </row>
    <row r="53" spans="1:2">
      <c r="A53" s="4" t="s">
        <v>617</v>
      </c>
      <c r="B53" s="5" t="n">
        <v>182277</v>
      </c>
    </row>
    <row r="54" spans="1:2">
      <c r="A54" s="4" t="s">
        <v>618</v>
      </c>
      <c r="B54" s="7" t="n">
        <v>2180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68</v>
      </c>
      <c r="D1" s="2" t="s">
        <v>1</v>
      </c>
    </row>
    <row r="2" spans="1:5">
      <c r="B2" s="2" t="s">
        <v>2</v>
      </c>
      <c r="C2" s="2" t="s">
        <v>111</v>
      </c>
      <c r="D2" s="2" t="s">
        <v>2</v>
      </c>
      <c r="E2" s="2" t="s">
        <v>111</v>
      </c>
    </row>
    <row r="3" spans="1:5">
      <c r="A3" s="3" t="s">
        <v>260</v>
      </c>
    </row>
    <row r="4" spans="1:5">
      <c r="A4" s="4" t="s">
        <v>213</v>
      </c>
      <c r="B4" s="7" t="n">
        <v>45821</v>
      </c>
      <c r="C4" s="7" t="n">
        <v>33124</v>
      </c>
      <c r="D4" s="7" t="n">
        <v>29784</v>
      </c>
      <c r="E4" s="7" t="n">
        <v>40795</v>
      </c>
    </row>
    <row r="5" spans="1:5">
      <c r="A5" s="4" t="s">
        <v>27</v>
      </c>
      <c r="B5" s="5" t="n">
        <v>-6885</v>
      </c>
      <c r="C5" s="5" t="n">
        <v>-6873</v>
      </c>
      <c r="D5" s="5" t="n">
        <v>9335</v>
      </c>
      <c r="E5" s="5" t="n">
        <v>1358</v>
      </c>
    </row>
    <row r="6" spans="1:5">
      <c r="A6" s="4" t="s">
        <v>625</v>
      </c>
      <c r="B6" s="5" t="n">
        <v>-3397</v>
      </c>
      <c r="C6" s="5" t="n">
        <v>40</v>
      </c>
      <c r="D6" s="5" t="n">
        <v>-5344</v>
      </c>
      <c r="E6" s="5" t="n">
        <v>-1062</v>
      </c>
    </row>
    <row r="7" spans="1:5">
      <c r="A7" s="4" t="s">
        <v>626</v>
      </c>
      <c r="B7" s="5" t="n">
        <v>-2066</v>
      </c>
      <c r="C7" s="5" t="n">
        <v>-928</v>
      </c>
      <c r="D7" s="5" t="n">
        <v>-2074</v>
      </c>
      <c r="E7" s="5" t="n">
        <v>-1910</v>
      </c>
    </row>
    <row r="8" spans="1:5">
      <c r="A8" s="4" t="s">
        <v>30</v>
      </c>
      <c r="B8" s="5" t="n">
        <v>7287</v>
      </c>
      <c r="C8" s="5" t="n">
        <v>-4950</v>
      </c>
      <c r="D8" s="5" t="n">
        <v>4034</v>
      </c>
      <c r="E8" s="5" t="n">
        <v>-6065</v>
      </c>
    </row>
    <row r="9" spans="1:5">
      <c r="A9" s="4" t="s">
        <v>43</v>
      </c>
      <c r="B9" s="5" t="n">
        <v>-10457</v>
      </c>
      <c r="C9" s="5" t="n">
        <v>2171</v>
      </c>
      <c r="D9" s="5" t="n">
        <v>-50512</v>
      </c>
      <c r="E9" s="5" t="n">
        <v>-60398</v>
      </c>
    </row>
    <row r="10" spans="1:5">
      <c r="A10" s="4" t="s">
        <v>44</v>
      </c>
      <c r="B10" s="5" t="n">
        <v>-13833</v>
      </c>
      <c r="C10" s="5" t="n">
        <v>-47424</v>
      </c>
      <c r="D10" s="5" t="n">
        <v>-29316</v>
      </c>
      <c r="E10" s="5" t="n">
        <v>-32913</v>
      </c>
    </row>
    <row r="11" spans="1:5">
      <c r="A11" s="4" t="s">
        <v>627</v>
      </c>
      <c r="B11" s="5" t="n">
        <v>2099</v>
      </c>
      <c r="C11" s="5" t="n">
        <v>-180</v>
      </c>
      <c r="D11" s="5" t="n">
        <v>2789</v>
      </c>
      <c r="E11" s="5" t="n">
        <v>514</v>
      </c>
    </row>
    <row r="12" spans="1:5">
      <c r="A12" s="4" t="s">
        <v>628</v>
      </c>
      <c r="B12" s="5" t="n">
        <v>4408</v>
      </c>
      <c r="C12" s="5" t="n">
        <v>-9065</v>
      </c>
      <c r="D12" s="5" t="n">
        <v>1313</v>
      </c>
      <c r="E12" s="5" t="n">
        <v>-15781</v>
      </c>
    </row>
    <row r="13" spans="1:5">
      <c r="A13" s="4" t="s">
        <v>629</v>
      </c>
      <c r="B13" s="7" t="n">
        <v>22977</v>
      </c>
      <c r="C13" s="7" t="n">
        <v>-34085</v>
      </c>
      <c r="D13" s="7" t="n">
        <v>-39991</v>
      </c>
      <c r="E13" s="7" t="n">
        <v>-754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3</v>
      </c>
    </row>
    <row r="2" spans="1:3">
      <c r="A2" s="3" t="s">
        <v>631</v>
      </c>
    </row>
    <row r="3" spans="1:3">
      <c r="A3" s="4" t="s">
        <v>38</v>
      </c>
      <c r="B3" s="7" t="n">
        <v>134936</v>
      </c>
      <c r="C3" s="7" t="n">
        <v>67331</v>
      </c>
    </row>
    <row r="4" spans="1:3">
      <c r="A4" s="12" t="n">
        <v>1</v>
      </c>
    </row>
    <row r="5" spans="1:3">
      <c r="A5" s="3" t="s">
        <v>631</v>
      </c>
    </row>
    <row r="6" spans="1:3">
      <c r="A6" s="4" t="s">
        <v>38</v>
      </c>
      <c r="B6" s="5" t="n">
        <v>505596</v>
      </c>
    </row>
    <row r="7" spans="1:3">
      <c r="A7" s="4" t="s">
        <v>632</v>
      </c>
      <c r="B7" s="5" t="n">
        <v>505596</v>
      </c>
    </row>
    <row r="8" spans="1:3">
      <c r="A8" s="4" t="s">
        <v>222</v>
      </c>
      <c r="B8" s="5" t="n">
        <v>611319</v>
      </c>
      <c r="C8" s="5" t="n">
        <v>651969</v>
      </c>
    </row>
    <row r="9" spans="1:3">
      <c r="A9" s="4" t="s">
        <v>633</v>
      </c>
      <c r="B9" s="5" t="n">
        <v>794</v>
      </c>
      <c r="C9" s="5" t="n">
        <v>1018</v>
      </c>
    </row>
    <row r="10" spans="1:3">
      <c r="A10" s="4" t="s">
        <v>634</v>
      </c>
      <c r="B10" s="5" t="n">
        <v>612113</v>
      </c>
      <c r="C10" s="5" t="n">
        <v>652987</v>
      </c>
    </row>
    <row r="11" spans="1:3">
      <c r="A11" s="12" t="n">
        <v>2</v>
      </c>
    </row>
    <row r="12" spans="1:3">
      <c r="A12" s="3" t="s">
        <v>631</v>
      </c>
    </row>
    <row r="13" spans="1:3">
      <c r="A13" s="4" t="s">
        <v>408</v>
      </c>
      <c r="B13" s="5" t="n">
        <v>109360</v>
      </c>
      <c r="C13" s="5" t="n">
        <v>38192</v>
      </c>
    </row>
    <row r="14" spans="1:3">
      <c r="A14" s="4" t="s">
        <v>635</v>
      </c>
      <c r="B14" s="5" t="n">
        <v>810</v>
      </c>
      <c r="C14" s="5" t="n">
        <v>183</v>
      </c>
    </row>
    <row r="15" spans="1:3">
      <c r="A15" s="4" t="s">
        <v>632</v>
      </c>
      <c r="B15" s="5" t="n">
        <v>110170</v>
      </c>
      <c r="C15" s="5" t="n">
        <v>38375</v>
      </c>
    </row>
    <row r="16" spans="1:3">
      <c r="A16" s="4" t="s">
        <v>222</v>
      </c>
      <c r="B16" s="5" t="n">
        <v>2880013</v>
      </c>
      <c r="C16" s="5" t="n">
        <v>2610742</v>
      </c>
    </row>
    <row r="17" spans="1:3">
      <c r="A17" s="4" t="s">
        <v>633</v>
      </c>
      <c r="B17" s="5" t="n">
        <v>0</v>
      </c>
    </row>
    <row r="18" spans="1:3">
      <c r="A18" s="4" t="s">
        <v>636</v>
      </c>
      <c r="B18" s="5" t="n">
        <v>81628</v>
      </c>
      <c r="C18" s="5" t="n">
        <v>68867</v>
      </c>
    </row>
    <row r="19" spans="1:3">
      <c r="A19" s="4" t="s">
        <v>634</v>
      </c>
      <c r="B19" s="5" t="n">
        <v>2976460</v>
      </c>
      <c r="C19" s="5" t="n">
        <v>2694733</v>
      </c>
    </row>
    <row r="20" spans="1:3">
      <c r="A20" s="4" t="s">
        <v>637</v>
      </c>
    </row>
    <row r="21" spans="1:3">
      <c r="A21" s="3" t="s">
        <v>631</v>
      </c>
    </row>
    <row r="22" spans="1:3">
      <c r="A22" s="4" t="s">
        <v>636</v>
      </c>
      <c r="B22" s="5" t="n">
        <v>0</v>
      </c>
    </row>
    <row r="23" spans="1:3">
      <c r="A23" s="4" t="s">
        <v>638</v>
      </c>
    </row>
    <row r="24" spans="1:3">
      <c r="A24" s="3" t="s">
        <v>631</v>
      </c>
    </row>
    <row r="25" spans="1:3">
      <c r="A25" s="4" t="s">
        <v>635</v>
      </c>
      <c r="C25" s="5" t="n">
        <v>109</v>
      </c>
    </row>
    <row r="26" spans="1:3">
      <c r="A26" s="4" t="s">
        <v>639</v>
      </c>
    </row>
    <row r="27" spans="1:3">
      <c r="A27" s="3" t="s">
        <v>631</v>
      </c>
    </row>
    <row r="28" spans="1:3">
      <c r="A28" s="4" t="s">
        <v>636</v>
      </c>
      <c r="B28" s="5" t="n">
        <v>104</v>
      </c>
      <c r="C28" s="5" t="n">
        <v>31</v>
      </c>
    </row>
    <row r="29" spans="1:3">
      <c r="A29" s="4" t="s">
        <v>640</v>
      </c>
    </row>
    <row r="30" spans="1:3">
      <c r="A30" s="3" t="s">
        <v>631</v>
      </c>
    </row>
    <row r="31" spans="1:3">
      <c r="A31" s="4" t="s">
        <v>636</v>
      </c>
      <c r="B31" s="5" t="n">
        <v>72486</v>
      </c>
      <c r="C31" s="5" t="n">
        <v>57412</v>
      </c>
    </row>
    <row r="32" spans="1:3">
      <c r="A32" s="4" t="s">
        <v>641</v>
      </c>
    </row>
    <row r="33" spans="1:3">
      <c r="A33" s="3" t="s">
        <v>631</v>
      </c>
    </row>
    <row r="34" spans="1:3">
      <c r="A34" s="4" t="s">
        <v>635</v>
      </c>
      <c r="B34" s="5" t="n">
        <v>713</v>
      </c>
    </row>
    <row r="35" spans="1:3">
      <c r="A35" s="4" t="s">
        <v>642</v>
      </c>
    </row>
    <row r="36" spans="1:3">
      <c r="A36" s="3" t="s">
        <v>631</v>
      </c>
    </row>
    <row r="37" spans="1:3">
      <c r="A37" s="4" t="s">
        <v>635</v>
      </c>
      <c r="C37" s="5" t="n">
        <v>74</v>
      </c>
    </row>
    <row r="38" spans="1:3">
      <c r="A38" s="4" t="s">
        <v>643</v>
      </c>
    </row>
    <row r="39" spans="1:3">
      <c r="A39" s="3" t="s">
        <v>631</v>
      </c>
    </row>
    <row r="40" spans="1:3">
      <c r="A40" s="4" t="s">
        <v>635</v>
      </c>
      <c r="B40" s="5" t="n">
        <v>97</v>
      </c>
    </row>
    <row r="41" spans="1:3">
      <c r="A41" s="4" t="s">
        <v>636</v>
      </c>
      <c r="B41" s="5" t="n">
        <v>1926</v>
      </c>
      <c r="C41" s="5" t="n">
        <v>2620</v>
      </c>
    </row>
    <row r="42" spans="1:3">
      <c r="A42" s="4" t="s">
        <v>644</v>
      </c>
    </row>
    <row r="43" spans="1:3">
      <c r="A43" s="3" t="s">
        <v>631</v>
      </c>
    </row>
    <row r="44" spans="1:3">
      <c r="A44" s="4" t="s">
        <v>636</v>
      </c>
      <c r="B44" s="5" t="n">
        <v>7112</v>
      </c>
      <c r="C44" s="5" t="n">
        <v>8460</v>
      </c>
    </row>
    <row r="45" spans="1:3">
      <c r="A45" s="4" t="s">
        <v>645</v>
      </c>
    </row>
    <row r="46" spans="1:3">
      <c r="A46" s="3" t="s">
        <v>631</v>
      </c>
    </row>
    <row r="47" spans="1:3">
      <c r="A47" s="4" t="s">
        <v>636</v>
      </c>
      <c r="C47" s="5" t="n">
        <v>344</v>
      </c>
    </row>
    <row r="48" spans="1:3">
      <c r="A48" s="4" t="s">
        <v>646</v>
      </c>
    </row>
    <row r="49" spans="1:3">
      <c r="A49" s="3" t="s">
        <v>631</v>
      </c>
    </row>
    <row r="50" spans="1:3">
      <c r="A50" s="4" t="s">
        <v>633</v>
      </c>
      <c r="C50" s="5" t="n">
        <v>15124</v>
      </c>
    </row>
    <row r="51" spans="1:3">
      <c r="A51" s="4" t="s">
        <v>52</v>
      </c>
      <c r="B51" s="5" t="n">
        <v>14819</v>
      </c>
    </row>
    <row r="52" spans="1:3">
      <c r="A52" s="12" t="n">
        <v>3</v>
      </c>
    </row>
    <row r="53" spans="1:3">
      <c r="A53" s="3" t="s">
        <v>631</v>
      </c>
    </row>
    <row r="54" spans="1:3">
      <c r="A54" s="4" t="s">
        <v>408</v>
      </c>
      <c r="B54" s="5" t="n">
        <v>0</v>
      </c>
      <c r="C54" s="5" t="n">
        <v>0</v>
      </c>
    </row>
    <row r="55" spans="1:3">
      <c r="A55" s="4" t="s">
        <v>635</v>
      </c>
      <c r="B55" s="5" t="n">
        <v>64517</v>
      </c>
      <c r="C55" s="5" t="n">
        <v>63363</v>
      </c>
    </row>
    <row r="56" spans="1:3">
      <c r="A56" s="4" t="s">
        <v>632</v>
      </c>
      <c r="B56" s="5" t="n">
        <v>64517</v>
      </c>
      <c r="C56" s="5" t="n">
        <v>63363</v>
      </c>
    </row>
    <row r="57" spans="1:3">
      <c r="A57" s="4" t="s">
        <v>636</v>
      </c>
      <c r="B57" s="5" t="n">
        <v>26</v>
      </c>
      <c r="C57" s="5" t="n">
        <v>77</v>
      </c>
    </row>
    <row r="58" spans="1:3">
      <c r="A58" s="4" t="s">
        <v>634</v>
      </c>
      <c r="B58" s="5" t="n">
        <v>26</v>
      </c>
      <c r="C58" s="5" t="n">
        <v>77</v>
      </c>
    </row>
    <row r="59" spans="1:3">
      <c r="A59" s="4" t="s">
        <v>647</v>
      </c>
    </row>
    <row r="60" spans="1:3">
      <c r="A60" s="3" t="s">
        <v>631</v>
      </c>
    </row>
    <row r="61" spans="1:3">
      <c r="A61" s="4" t="s">
        <v>635</v>
      </c>
      <c r="B61" s="5" t="n">
        <v>64517</v>
      </c>
      <c r="C61" s="5" t="n">
        <v>63363</v>
      </c>
    </row>
    <row r="62" spans="1:3">
      <c r="A62" s="4" t="s">
        <v>636</v>
      </c>
      <c r="B62" s="5" t="n">
        <v>26</v>
      </c>
      <c r="C62" s="5" t="n">
        <v>77</v>
      </c>
    </row>
    <row r="63" spans="1:3">
      <c r="A63" s="4" t="s">
        <v>648</v>
      </c>
    </row>
    <row r="64" spans="1:3">
      <c r="A64" s="3" t="s">
        <v>631</v>
      </c>
    </row>
    <row r="65" spans="1:3">
      <c r="A65" s="4" t="s">
        <v>635</v>
      </c>
      <c r="C65" s="5" t="n">
        <v>0</v>
      </c>
    </row>
    <row r="66" spans="1:3">
      <c r="A66" s="4" t="s">
        <v>649</v>
      </c>
    </row>
    <row r="67" spans="1:3">
      <c r="A67" s="3" t="s">
        <v>631</v>
      </c>
    </row>
    <row r="68" spans="1:3">
      <c r="A68" s="4" t="s">
        <v>635</v>
      </c>
      <c r="B68" s="5" t="n">
        <v>0</v>
      </c>
    </row>
    <row r="69" spans="1:3">
      <c r="A69" s="4" t="s">
        <v>650</v>
      </c>
    </row>
    <row r="70" spans="1:3">
      <c r="A70" s="3" t="s">
        <v>631</v>
      </c>
    </row>
    <row r="71" spans="1:3">
      <c r="A71" s="4" t="s">
        <v>635</v>
      </c>
      <c r="B71" s="5" t="n">
        <v>191</v>
      </c>
      <c r="C71" s="5" t="n">
        <v>441</v>
      </c>
    </row>
    <row r="72" spans="1:3">
      <c r="A72" s="4" t="s">
        <v>651</v>
      </c>
    </row>
    <row r="73" spans="1:3">
      <c r="A73" s="3" t="s">
        <v>631</v>
      </c>
    </row>
    <row r="74" spans="1:3">
      <c r="A74" s="4" t="s">
        <v>408</v>
      </c>
      <c r="B74" s="5" t="n">
        <v>99220</v>
      </c>
      <c r="C74" s="5" t="n">
        <v>33378</v>
      </c>
    </row>
    <row r="75" spans="1:3">
      <c r="A75" s="4" t="s">
        <v>38</v>
      </c>
      <c r="B75" s="5" t="n">
        <v>505596</v>
      </c>
    </row>
    <row r="76" spans="1:3">
      <c r="A76" s="4" t="s">
        <v>635</v>
      </c>
      <c r="B76" s="5" t="n">
        <v>65327</v>
      </c>
      <c r="C76" s="5" t="n">
        <v>63546</v>
      </c>
    </row>
    <row r="77" spans="1:3">
      <c r="A77" s="4" t="s">
        <v>632</v>
      </c>
      <c r="B77" s="5" t="n">
        <v>670143</v>
      </c>
      <c r="C77" s="5" t="n">
        <v>96924</v>
      </c>
    </row>
    <row r="78" spans="1:3">
      <c r="A78" s="4" t="s">
        <v>222</v>
      </c>
      <c r="B78" s="5" t="n">
        <v>3447489</v>
      </c>
      <c r="C78" s="5" t="n">
        <v>3079551</v>
      </c>
    </row>
    <row r="79" spans="1:3">
      <c r="A79" s="4" t="s">
        <v>633</v>
      </c>
      <c r="B79" s="5" t="n">
        <v>632</v>
      </c>
      <c r="C79" s="5" t="n">
        <v>971</v>
      </c>
    </row>
    <row r="80" spans="1:3">
      <c r="A80" s="4" t="s">
        <v>636</v>
      </c>
      <c r="B80" s="5" t="n">
        <v>81654</v>
      </c>
      <c r="C80" s="5" t="n">
        <v>68944</v>
      </c>
    </row>
    <row r="81" spans="1:3">
      <c r="A81" s="4" t="s">
        <v>634</v>
      </c>
      <c r="B81" s="5" t="n">
        <v>3543759</v>
      </c>
      <c r="C81" s="5" t="n">
        <v>3164184</v>
      </c>
    </row>
    <row r="82" spans="1:3">
      <c r="A82" s="4" t="s">
        <v>652</v>
      </c>
    </row>
    <row r="83" spans="1:3">
      <c r="A83" s="3" t="s">
        <v>631</v>
      </c>
    </row>
    <row r="84" spans="1:3">
      <c r="A84" s="4" t="s">
        <v>635</v>
      </c>
      <c r="B84" s="5" t="n">
        <v>64517</v>
      </c>
      <c r="C84" s="5" t="n">
        <v>63363</v>
      </c>
    </row>
    <row r="85" spans="1:3">
      <c r="A85" s="4" t="s">
        <v>636</v>
      </c>
      <c r="B85" s="5" t="n">
        <v>26</v>
      </c>
      <c r="C85" s="5" t="n">
        <v>77</v>
      </c>
    </row>
    <row r="86" spans="1:3">
      <c r="A86" s="4" t="s">
        <v>653</v>
      </c>
    </row>
    <row r="87" spans="1:3">
      <c r="A87" s="3" t="s">
        <v>631</v>
      </c>
    </row>
    <row r="88" spans="1:3">
      <c r="A88" s="4" t="s">
        <v>635</v>
      </c>
      <c r="C88" s="5" t="n">
        <v>109</v>
      </c>
    </row>
    <row r="89" spans="1:3">
      <c r="A89" s="4" t="s">
        <v>636</v>
      </c>
      <c r="B89" s="5" t="n">
        <v>104</v>
      </c>
      <c r="C89" s="5" t="n">
        <v>31</v>
      </c>
    </row>
    <row r="90" spans="1:3">
      <c r="A90" s="4" t="s">
        <v>654</v>
      </c>
    </row>
    <row r="91" spans="1:3">
      <c r="A91" s="3" t="s">
        <v>631</v>
      </c>
    </row>
    <row r="92" spans="1:3">
      <c r="A92" s="4" t="s">
        <v>636</v>
      </c>
      <c r="B92" s="5" t="n">
        <v>72486</v>
      </c>
      <c r="C92" s="5" t="n">
        <v>57412</v>
      </c>
    </row>
    <row r="93" spans="1:3">
      <c r="A93" s="4" t="s">
        <v>655</v>
      </c>
    </row>
    <row r="94" spans="1:3">
      <c r="A94" s="3" t="s">
        <v>631</v>
      </c>
    </row>
    <row r="95" spans="1:3">
      <c r="A95" s="4" t="s">
        <v>635</v>
      </c>
      <c r="B95" s="5" t="n">
        <v>713</v>
      </c>
    </row>
    <row r="96" spans="1:3">
      <c r="A96" s="4" t="s">
        <v>656</v>
      </c>
    </row>
    <row r="97" spans="1:3">
      <c r="A97" s="3" t="s">
        <v>631</v>
      </c>
    </row>
    <row r="98" spans="1:3">
      <c r="A98" s="4" t="s">
        <v>635</v>
      </c>
      <c r="C98" s="5" t="n">
        <v>74</v>
      </c>
    </row>
    <row r="99" spans="1:3">
      <c r="A99" s="4" t="s">
        <v>657</v>
      </c>
    </row>
    <row r="100" spans="1:3">
      <c r="A100" s="3" t="s">
        <v>631</v>
      </c>
    </row>
    <row r="101" spans="1:3">
      <c r="A101" s="4" t="s">
        <v>635</v>
      </c>
      <c r="B101" s="5" t="n">
        <v>97</v>
      </c>
    </row>
    <row r="102" spans="1:3">
      <c r="A102" s="4" t="s">
        <v>636</v>
      </c>
      <c r="B102" s="5" t="n">
        <v>1926</v>
      </c>
      <c r="C102" s="5" t="n">
        <v>2620</v>
      </c>
    </row>
    <row r="103" spans="1:3">
      <c r="A103" s="4" t="s">
        <v>658</v>
      </c>
    </row>
    <row r="104" spans="1:3">
      <c r="A104" s="3" t="s">
        <v>631</v>
      </c>
    </row>
    <row r="105" spans="1:3">
      <c r="A105" s="4" t="s">
        <v>636</v>
      </c>
      <c r="B105" s="5" t="n">
        <v>7112</v>
      </c>
      <c r="C105" s="5" t="n">
        <v>8460</v>
      </c>
    </row>
    <row r="106" spans="1:3">
      <c r="A106" s="4" t="s">
        <v>659</v>
      </c>
    </row>
    <row r="107" spans="1:3">
      <c r="A107" s="3" t="s">
        <v>631</v>
      </c>
    </row>
    <row r="108" spans="1:3">
      <c r="A108" s="4" t="s">
        <v>636</v>
      </c>
      <c r="C108" s="5" t="n">
        <v>344</v>
      </c>
    </row>
    <row r="109" spans="1:3">
      <c r="A109" s="4" t="s">
        <v>660</v>
      </c>
    </row>
    <row r="110" spans="1:3">
      <c r="A110" s="3" t="s">
        <v>631</v>
      </c>
    </row>
    <row r="111" spans="1:3">
      <c r="A111" s="4" t="s">
        <v>633</v>
      </c>
      <c r="C111" s="5" t="n">
        <v>14718</v>
      </c>
    </row>
    <row r="112" spans="1:3">
      <c r="A112" s="4" t="s">
        <v>52</v>
      </c>
      <c r="B112" s="5" t="n">
        <v>13984</v>
      </c>
    </row>
    <row r="113" spans="1:3">
      <c r="A113" s="4" t="s">
        <v>661</v>
      </c>
    </row>
    <row r="114" spans="1:3">
      <c r="A114" s="3" t="s">
        <v>631</v>
      </c>
    </row>
    <row r="115" spans="1:3">
      <c r="A115" s="4" t="s">
        <v>408</v>
      </c>
      <c r="B115" s="5" t="n">
        <v>109360</v>
      </c>
      <c r="C115" s="5" t="n">
        <v>38192</v>
      </c>
    </row>
    <row r="116" spans="1:3">
      <c r="A116" s="4" t="s">
        <v>38</v>
      </c>
      <c r="B116" s="5" t="n">
        <v>505596</v>
      </c>
    </row>
    <row r="117" spans="1:3">
      <c r="A117" s="4" t="s">
        <v>635</v>
      </c>
      <c r="B117" s="5" t="n">
        <v>65327</v>
      </c>
      <c r="C117" s="5" t="n">
        <v>63546</v>
      </c>
    </row>
    <row r="118" spans="1:3">
      <c r="A118" s="4" t="s">
        <v>632</v>
      </c>
      <c r="B118" s="5" t="n">
        <v>680283</v>
      </c>
      <c r="C118" s="5" t="n">
        <v>101738</v>
      </c>
    </row>
    <row r="119" spans="1:3">
      <c r="A119" s="4" t="s">
        <v>222</v>
      </c>
      <c r="B119" s="5" t="n">
        <v>3491332</v>
      </c>
      <c r="C119" s="5" t="n">
        <v>3262711</v>
      </c>
    </row>
    <row r="120" spans="1:3">
      <c r="A120" s="4" t="s">
        <v>633</v>
      </c>
      <c r="B120" s="5" t="n">
        <v>794</v>
      </c>
      <c r="C120" s="5" t="n">
        <v>1018</v>
      </c>
    </row>
    <row r="121" spans="1:3">
      <c r="A121" s="4" t="s">
        <v>636</v>
      </c>
      <c r="B121" s="5" t="n">
        <v>81654</v>
      </c>
      <c r="C121" s="5" t="n">
        <v>68944</v>
      </c>
    </row>
    <row r="122" spans="1:3">
      <c r="A122" s="4" t="s">
        <v>634</v>
      </c>
      <c r="B122" s="5" t="n">
        <v>3588599</v>
      </c>
      <c r="C122" s="5" t="n">
        <v>3347797</v>
      </c>
    </row>
    <row r="123" spans="1:3">
      <c r="A123" s="4" t="s">
        <v>662</v>
      </c>
    </row>
    <row r="124" spans="1:3">
      <c r="A124" s="3" t="s">
        <v>631</v>
      </c>
    </row>
    <row r="125" spans="1:3">
      <c r="A125" s="4" t="s">
        <v>635</v>
      </c>
      <c r="B125" s="5" t="n">
        <v>64517</v>
      </c>
      <c r="C125" s="5" t="n">
        <v>63363</v>
      </c>
    </row>
    <row r="126" spans="1:3">
      <c r="A126" s="4" t="s">
        <v>636</v>
      </c>
      <c r="B126" s="5" t="n">
        <v>26</v>
      </c>
      <c r="C126" s="5" t="n">
        <v>77</v>
      </c>
    </row>
    <row r="127" spans="1:3">
      <c r="A127" s="4" t="s">
        <v>663</v>
      </c>
    </row>
    <row r="128" spans="1:3">
      <c r="A128" s="3" t="s">
        <v>631</v>
      </c>
    </row>
    <row r="129" spans="1:3">
      <c r="A129" s="4" t="s">
        <v>635</v>
      </c>
      <c r="C129" s="5" t="n">
        <v>109</v>
      </c>
    </row>
    <row r="130" spans="1:3">
      <c r="A130" s="4" t="s">
        <v>636</v>
      </c>
      <c r="B130" s="5" t="n">
        <v>104</v>
      </c>
      <c r="C130" s="5" t="n">
        <v>31</v>
      </c>
    </row>
    <row r="131" spans="1:3">
      <c r="A131" s="4" t="s">
        <v>664</v>
      </c>
    </row>
    <row r="132" spans="1:3">
      <c r="A132" s="3" t="s">
        <v>631</v>
      </c>
    </row>
    <row r="133" spans="1:3">
      <c r="A133" s="4" t="s">
        <v>636</v>
      </c>
      <c r="B133" s="5" t="n">
        <v>72486</v>
      </c>
      <c r="C133" s="5" t="n">
        <v>57412</v>
      </c>
    </row>
    <row r="134" spans="1:3">
      <c r="A134" s="4" t="s">
        <v>665</v>
      </c>
    </row>
    <row r="135" spans="1:3">
      <c r="A135" s="3" t="s">
        <v>631</v>
      </c>
    </row>
    <row r="136" spans="1:3">
      <c r="A136" s="4" t="s">
        <v>635</v>
      </c>
      <c r="B136" s="5" t="n">
        <v>713</v>
      </c>
    </row>
    <row r="137" spans="1:3">
      <c r="A137" s="4" t="s">
        <v>666</v>
      </c>
    </row>
    <row r="138" spans="1:3">
      <c r="A138" s="3" t="s">
        <v>631</v>
      </c>
    </row>
    <row r="139" spans="1:3">
      <c r="A139" s="4" t="s">
        <v>635</v>
      </c>
      <c r="C139" s="5" t="n">
        <v>74</v>
      </c>
    </row>
    <row r="140" spans="1:3">
      <c r="A140" s="4" t="s">
        <v>667</v>
      </c>
    </row>
    <row r="141" spans="1:3">
      <c r="A141" s="3" t="s">
        <v>631</v>
      </c>
    </row>
    <row r="142" spans="1:3">
      <c r="A142" s="4" t="s">
        <v>635</v>
      </c>
      <c r="B142" s="5" t="n">
        <v>97</v>
      </c>
    </row>
    <row r="143" spans="1:3">
      <c r="A143" s="4" t="s">
        <v>636</v>
      </c>
      <c r="B143" s="5" t="n">
        <v>1926</v>
      </c>
      <c r="C143" s="5" t="n">
        <v>2620</v>
      </c>
    </row>
    <row r="144" spans="1:3">
      <c r="A144" s="4" t="s">
        <v>668</v>
      </c>
    </row>
    <row r="145" spans="1:3">
      <c r="A145" s="3" t="s">
        <v>631</v>
      </c>
    </row>
    <row r="146" spans="1:3">
      <c r="A146" s="4" t="s">
        <v>636</v>
      </c>
      <c r="B146" s="5" t="n">
        <v>7112</v>
      </c>
      <c r="C146" s="5" t="n">
        <v>8460</v>
      </c>
    </row>
    <row r="147" spans="1:3">
      <c r="A147" s="4" t="s">
        <v>669</v>
      </c>
    </row>
    <row r="148" spans="1:3">
      <c r="A148" s="3" t="s">
        <v>631</v>
      </c>
    </row>
    <row r="149" spans="1:3">
      <c r="A149" s="4" t="s">
        <v>636</v>
      </c>
      <c r="C149" s="5" t="n">
        <v>344</v>
      </c>
    </row>
    <row r="150" spans="1:3">
      <c r="A150" s="4" t="s">
        <v>670</v>
      </c>
    </row>
    <row r="151" spans="1:3">
      <c r="A151" s="3" t="s">
        <v>631</v>
      </c>
    </row>
    <row r="152" spans="1:3">
      <c r="A152" s="4" t="s">
        <v>633</v>
      </c>
      <c r="C152" s="7" t="n">
        <v>15124</v>
      </c>
    </row>
    <row r="153" spans="1:3">
      <c r="A153" s="4" t="s">
        <v>52</v>
      </c>
      <c r="B153" s="7" t="n">
        <v>148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33"/>
    <col customWidth="1" max="9" min="9" width="21"/>
    <col customWidth="1" max="10" min="10" width="21"/>
    <col customWidth="1" max="11" min="11" width="21"/>
    <col customWidth="1" max="12" min="12" width="21"/>
    <col customWidth="1" max="13" min="13" width="21"/>
  </cols>
  <sheetData>
    <row r="1" spans="1:13">
      <c r="A1" s="1" t="s">
        <v>671</v>
      </c>
      <c r="B1" s="2" t="s">
        <v>68</v>
      </c>
      <c r="D1" s="2" t="s">
        <v>1</v>
      </c>
    </row>
    <row r="2" spans="1:13">
      <c r="B2" s="2" t="s">
        <v>334</v>
      </c>
      <c r="C2" s="2" t="s">
        <v>401</v>
      </c>
      <c r="D2" s="2" t="s">
        <v>334</v>
      </c>
      <c r="E2" s="2" t="s">
        <v>603</v>
      </c>
      <c r="F2" s="2" t="s">
        <v>401</v>
      </c>
      <c r="G2" s="2" t="s">
        <v>672</v>
      </c>
      <c r="H2" s="2" t="s">
        <v>673</v>
      </c>
      <c r="I2" s="2" t="s">
        <v>343</v>
      </c>
      <c r="J2" s="2" t="s">
        <v>344</v>
      </c>
      <c r="K2" s="2" t="s">
        <v>674</v>
      </c>
      <c r="L2" s="2" t="s">
        <v>675</v>
      </c>
      <c r="M2" s="2" t="s">
        <v>676</v>
      </c>
    </row>
    <row r="3" spans="1:13">
      <c r="A3" s="3" t="s">
        <v>677</v>
      </c>
    </row>
    <row r="4" spans="1:13">
      <c r="A4" s="4" t="s">
        <v>678</v>
      </c>
      <c r="G4" s="5" t="n">
        <v>12102465</v>
      </c>
      <c r="H4" s="5" t="n">
        <v>12102465</v>
      </c>
    </row>
    <row r="5" spans="1:13">
      <c r="A5" s="4" t="s">
        <v>679</v>
      </c>
      <c r="B5" s="7" t="n">
        <v>6204000</v>
      </c>
      <c r="C5" s="7" t="n">
        <v>-1198000</v>
      </c>
      <c r="D5" s="7" t="n">
        <v>3764000</v>
      </c>
      <c r="F5" s="7" t="n">
        <v>4806000</v>
      </c>
    </row>
    <row r="6" spans="1:13">
      <c r="A6" s="4" t="s">
        <v>680</v>
      </c>
      <c r="C6" s="5" t="n">
        <v>-3482</v>
      </c>
      <c r="F6" s="5" t="n">
        <v>-3482000</v>
      </c>
    </row>
    <row r="7" spans="1:13">
      <c r="A7" s="4" t="s">
        <v>681</v>
      </c>
      <c r="B7" s="5" t="n">
        <v>-10370000</v>
      </c>
      <c r="C7" s="5" t="n">
        <v>-5036000</v>
      </c>
      <c r="D7" s="5" t="n">
        <v>-12816000</v>
      </c>
      <c r="F7" s="5" t="n">
        <v>-33696000</v>
      </c>
    </row>
    <row r="8" spans="1:13">
      <c r="A8" s="4" t="s">
        <v>167</v>
      </c>
      <c r="B8" s="5" t="n">
        <v>0</v>
      </c>
      <c r="C8" s="5" t="n">
        <v>282000</v>
      </c>
      <c r="D8" s="5" t="n">
        <v>0</v>
      </c>
      <c r="F8" s="5" t="n">
        <v>571944000</v>
      </c>
    </row>
    <row r="9" spans="1:13">
      <c r="A9" s="4" t="s">
        <v>682</v>
      </c>
      <c r="B9" s="5" t="n">
        <v>276000</v>
      </c>
      <c r="C9" s="5" t="n">
        <v>-746000</v>
      </c>
      <c r="D9" s="5" t="n">
        <v>204000</v>
      </c>
      <c r="E9" s="7" t="n">
        <v>-12912000</v>
      </c>
    </row>
    <row r="10" spans="1:13">
      <c r="A10" s="4" t="s">
        <v>683</v>
      </c>
    </row>
    <row r="11" spans="1:13">
      <c r="A11" s="3" t="s">
        <v>677</v>
      </c>
    </row>
    <row r="12" spans="1:13">
      <c r="A12" s="4" t="s">
        <v>684</v>
      </c>
      <c r="B12" s="5" t="n">
        <v>209000</v>
      </c>
      <c r="C12" s="5" t="n">
        <v>-746000</v>
      </c>
      <c r="D12" s="5" t="n">
        <v>9000</v>
      </c>
      <c r="E12" s="5" t="n">
        <v>-13502000</v>
      </c>
    </row>
    <row r="13" spans="1:13">
      <c r="A13" s="4" t="s">
        <v>682</v>
      </c>
      <c r="B13" s="5" t="n">
        <v>-452000</v>
      </c>
      <c r="C13" s="5" t="n">
        <v>0</v>
      </c>
      <c r="D13" s="5" t="n">
        <v>-872000</v>
      </c>
      <c r="E13" s="5" t="n">
        <v>-12670000</v>
      </c>
    </row>
    <row r="14" spans="1:13">
      <c r="A14" s="4" t="s">
        <v>612</v>
      </c>
    </row>
    <row r="15" spans="1:13">
      <c r="A15" s="3" t="s">
        <v>677</v>
      </c>
    </row>
    <row r="16" spans="1:13">
      <c r="A16" s="4" t="s">
        <v>681</v>
      </c>
      <c r="B16" s="5" t="n">
        <v>11477000</v>
      </c>
      <c r="C16" s="5" t="n">
        <v>4862000</v>
      </c>
      <c r="D16" s="7" t="n">
        <v>17940000</v>
      </c>
      <c r="F16" s="5" t="n">
        <v>0</v>
      </c>
    </row>
    <row r="17" spans="1:13">
      <c r="A17" s="4" t="s">
        <v>685</v>
      </c>
    </row>
    <row r="18" spans="1:13">
      <c r="A18" s="3" t="s">
        <v>677</v>
      </c>
    </row>
    <row r="19" spans="1:13">
      <c r="A19" s="4" t="s">
        <v>686</v>
      </c>
      <c r="D19" s="4" t="s">
        <v>687</v>
      </c>
    </row>
    <row r="20" spans="1:13">
      <c r="A20" s="4" t="s">
        <v>222</v>
      </c>
      <c r="H20" s="7" t="n">
        <v>135000000</v>
      </c>
    </row>
    <row r="21" spans="1:13">
      <c r="A21" s="4" t="s">
        <v>439</v>
      </c>
    </row>
    <row r="22" spans="1:13">
      <c r="A22" s="3" t="s">
        <v>677</v>
      </c>
    </row>
    <row r="23" spans="1:13">
      <c r="A23" s="4" t="s">
        <v>222</v>
      </c>
      <c r="G23" s="7" t="n">
        <v>3447489000</v>
      </c>
      <c r="I23" s="7" t="n">
        <v>3079551000</v>
      </c>
    </row>
    <row r="24" spans="1:13">
      <c r="A24" s="4" t="s">
        <v>688</v>
      </c>
    </row>
    <row r="25" spans="1:13">
      <c r="A25" s="3" t="s">
        <v>677</v>
      </c>
    </row>
    <row r="26" spans="1:13">
      <c r="A26" s="4" t="s">
        <v>443</v>
      </c>
      <c r="M26" s="7" t="n">
        <v>150000000</v>
      </c>
    </row>
    <row r="27" spans="1:13">
      <c r="A27" s="4" t="s">
        <v>689</v>
      </c>
    </row>
    <row r="28" spans="1:13">
      <c r="A28" s="3" t="s">
        <v>677</v>
      </c>
    </row>
    <row r="29" spans="1:13">
      <c r="A29" s="4" t="s">
        <v>443</v>
      </c>
      <c r="L29" s="7" t="n">
        <v>200000</v>
      </c>
    </row>
    <row r="30" spans="1:13">
      <c r="A30" s="4" t="s">
        <v>690</v>
      </c>
    </row>
    <row r="31" spans="1:13">
      <c r="A31" s="3" t="s">
        <v>677</v>
      </c>
    </row>
    <row r="32" spans="1:13">
      <c r="A32" s="4" t="s">
        <v>443</v>
      </c>
      <c r="K32" s="7" t="n">
        <v>300000</v>
      </c>
    </row>
    <row r="33" spans="1:13">
      <c r="A33" s="4" t="s">
        <v>691</v>
      </c>
    </row>
    <row r="34" spans="1:13">
      <c r="A34" s="3" t="s">
        <v>677</v>
      </c>
    </row>
    <row r="35" spans="1:13">
      <c r="A35" s="4" t="s">
        <v>682</v>
      </c>
      <c r="B35" s="5" t="n">
        <v>-452000</v>
      </c>
      <c r="C35" s="5" t="n">
        <v>0</v>
      </c>
      <c r="D35" s="7" t="n">
        <v>-859000</v>
      </c>
      <c r="E35" s="5" t="n">
        <v>-12261000</v>
      </c>
    </row>
    <row r="36" spans="1:13">
      <c r="A36" s="4" t="s">
        <v>692</v>
      </c>
    </row>
    <row r="37" spans="1:13">
      <c r="A37" s="3" t="s">
        <v>677</v>
      </c>
    </row>
    <row r="38" spans="1:13">
      <c r="A38" s="4" t="s">
        <v>678</v>
      </c>
      <c r="G38" s="5" t="n">
        <v>9440000</v>
      </c>
      <c r="H38" s="5" t="n">
        <v>9440000</v>
      </c>
    </row>
    <row r="39" spans="1:13">
      <c r="A39" s="4" t="s">
        <v>680</v>
      </c>
      <c r="B39" s="5" t="n">
        <v>276000</v>
      </c>
      <c r="C39" s="5" t="n">
        <v>764000</v>
      </c>
      <c r="D39" s="5" t="n">
        <v>204000</v>
      </c>
      <c r="F39" s="5" t="n">
        <v>669000</v>
      </c>
    </row>
    <row r="40" spans="1:13">
      <c r="A40" s="4" t="s">
        <v>693</v>
      </c>
    </row>
    <row r="41" spans="1:13">
      <c r="A41" s="3" t="s">
        <v>677</v>
      </c>
    </row>
    <row r="42" spans="1:13">
      <c r="A42" s="4" t="s">
        <v>682</v>
      </c>
      <c r="B42" s="5" t="n">
        <v>0</v>
      </c>
      <c r="C42" s="5" t="n">
        <v>0</v>
      </c>
      <c r="D42" s="5" t="n">
        <v>0</v>
      </c>
      <c r="E42" s="5" t="n">
        <v>144000</v>
      </c>
    </row>
    <row r="43" spans="1:13">
      <c r="A43" s="4" t="s">
        <v>694</v>
      </c>
    </row>
    <row r="44" spans="1:13">
      <c r="A44" s="3" t="s">
        <v>677</v>
      </c>
    </row>
    <row r="45" spans="1:13">
      <c r="A45" s="4" t="s">
        <v>682</v>
      </c>
      <c r="B45" s="5" t="n">
        <v>0</v>
      </c>
      <c r="C45" s="5" t="n">
        <v>0</v>
      </c>
      <c r="D45" s="7" t="n">
        <v>-13000</v>
      </c>
      <c r="E45" s="7" t="n">
        <v>-553000</v>
      </c>
    </row>
    <row r="46" spans="1:13">
      <c r="A46" s="4" t="s">
        <v>695</v>
      </c>
    </row>
    <row r="47" spans="1:13">
      <c r="A47" s="3" t="s">
        <v>677</v>
      </c>
    </row>
    <row r="48" spans="1:13">
      <c r="A48" s="4" t="s">
        <v>696</v>
      </c>
      <c r="D48" s="4" t="s">
        <v>687</v>
      </c>
    </row>
    <row r="49" spans="1:13">
      <c r="A49" s="4" t="s">
        <v>679</v>
      </c>
      <c r="B49" s="7" t="n">
        <v>301000</v>
      </c>
      <c r="C49" s="7" t="n">
        <v>1009000</v>
      </c>
      <c r="D49" s="7" t="n">
        <v>981000</v>
      </c>
      <c r="F49" s="7" t="n">
        <v>194000</v>
      </c>
    </row>
    <row r="50" spans="1:13">
      <c r="A50" s="4" t="s">
        <v>697</v>
      </c>
    </row>
    <row r="51" spans="1:13">
      <c r="A51" s="3" t="s">
        <v>677</v>
      </c>
    </row>
    <row r="52" spans="1:13">
      <c r="A52" s="4" t="s">
        <v>698</v>
      </c>
      <c r="G52" s="13" t="n">
        <v>15.83</v>
      </c>
      <c r="H52" s="13" t="n">
        <v>15.83</v>
      </c>
    </row>
    <row r="53" spans="1:13">
      <c r="A53" s="4" t="s">
        <v>699</v>
      </c>
    </row>
    <row r="54" spans="1:13">
      <c r="A54" s="3" t="s">
        <v>677</v>
      </c>
    </row>
    <row r="55" spans="1:13">
      <c r="A55" s="4" t="s">
        <v>698</v>
      </c>
      <c r="G55" s="13" t="n">
        <v>131.48</v>
      </c>
      <c r="H55" s="13" t="n">
        <v>131.48</v>
      </c>
    </row>
    <row r="56" spans="1:13">
      <c r="A56" s="4" t="s">
        <v>700</v>
      </c>
    </row>
    <row r="57" spans="1:13">
      <c r="A57" s="3" t="s">
        <v>677</v>
      </c>
    </row>
    <row r="58" spans="1:13">
      <c r="A58" s="4" t="s">
        <v>698</v>
      </c>
      <c r="G58" s="13" t="n">
        <v>24.78</v>
      </c>
      <c r="H58" s="13" t="n">
        <v>24.78</v>
      </c>
    </row>
    <row r="59" spans="1:13">
      <c r="A59" s="4" t="s">
        <v>661</v>
      </c>
    </row>
    <row r="60" spans="1:13">
      <c r="A60" s="3" t="s">
        <v>677</v>
      </c>
    </row>
    <row r="61" spans="1:13">
      <c r="A61" s="4" t="s">
        <v>635</v>
      </c>
      <c r="H61" s="7" t="n">
        <v>65327000</v>
      </c>
      <c r="J61" s="7" t="n">
        <v>63546000</v>
      </c>
    </row>
    <row r="62" spans="1:13">
      <c r="A62" s="4" t="s">
        <v>665</v>
      </c>
    </row>
    <row r="63" spans="1:13">
      <c r="A63" s="3" t="s">
        <v>677</v>
      </c>
    </row>
    <row r="64" spans="1:13">
      <c r="A64" s="4" t="s">
        <v>635</v>
      </c>
      <c r="H64" s="5" t="n">
        <v>713000</v>
      </c>
    </row>
    <row r="65" spans="1:13">
      <c r="A65" s="4" t="s">
        <v>701</v>
      </c>
    </row>
    <row r="66" spans="1:13">
      <c r="A66" s="3" t="s">
        <v>677</v>
      </c>
    </row>
    <row r="67" spans="1:13">
      <c r="A67" s="4" t="s">
        <v>635</v>
      </c>
      <c r="J67" s="5" t="n">
        <v>74000</v>
      </c>
    </row>
    <row r="68" spans="1:13">
      <c r="A68" s="4" t="s">
        <v>702</v>
      </c>
    </row>
    <row r="69" spans="1:13">
      <c r="A69" s="3" t="s">
        <v>677</v>
      </c>
    </row>
    <row r="70" spans="1:13">
      <c r="A70" s="4" t="s">
        <v>635</v>
      </c>
      <c r="J70" s="5" t="n">
        <v>109000</v>
      </c>
    </row>
    <row r="71" spans="1:13">
      <c r="A71" s="4" t="s">
        <v>651</v>
      </c>
    </row>
    <row r="72" spans="1:13">
      <c r="A72" s="3" t="s">
        <v>677</v>
      </c>
    </row>
    <row r="73" spans="1:13">
      <c r="A73" s="4" t="s">
        <v>635</v>
      </c>
      <c r="H73" s="5" t="n">
        <v>65327000</v>
      </c>
      <c r="J73" s="5" t="n">
        <v>63546000</v>
      </c>
    </row>
    <row r="74" spans="1:13">
      <c r="A74" s="4" t="s">
        <v>655</v>
      </c>
    </row>
    <row r="75" spans="1:13">
      <c r="A75" s="3" t="s">
        <v>677</v>
      </c>
    </row>
    <row r="76" spans="1:13">
      <c r="A76" s="4" t="s">
        <v>635</v>
      </c>
      <c r="H76" s="7" t="n">
        <v>713000</v>
      </c>
    </row>
    <row r="77" spans="1:13">
      <c r="A77" s="4" t="s">
        <v>703</v>
      </c>
    </row>
    <row r="78" spans="1:13">
      <c r="A78" s="3" t="s">
        <v>677</v>
      </c>
    </row>
    <row r="79" spans="1:13">
      <c r="A79" s="4" t="s">
        <v>635</v>
      </c>
      <c r="J79" s="5" t="n">
        <v>74000</v>
      </c>
    </row>
    <row r="80" spans="1:13">
      <c r="A80" s="4" t="s">
        <v>704</v>
      </c>
    </row>
    <row r="81" spans="1:13">
      <c r="A81" s="3" t="s">
        <v>677</v>
      </c>
    </row>
    <row r="82" spans="1:13">
      <c r="A82" s="4" t="s">
        <v>635</v>
      </c>
      <c r="J82" s="7" t="n">
        <v>109000</v>
      </c>
    </row>
    <row r="83" spans="1:13">
      <c r="A83" s="4" t="s">
        <v>705</v>
      </c>
    </row>
    <row r="84" spans="1:13">
      <c r="A84" s="3" t="s">
        <v>677</v>
      </c>
    </row>
    <row r="85" spans="1:13">
      <c r="A85" s="4" t="s">
        <v>706</v>
      </c>
      <c r="D85" s="5" t="n">
        <v>8761000</v>
      </c>
    </row>
    <row r="86" spans="1:13">
      <c r="A86" s="4" t="s">
        <v>606</v>
      </c>
    </row>
    <row r="87" spans="1:13">
      <c r="A87" s="3" t="s">
        <v>677</v>
      </c>
    </row>
    <row r="88" spans="1:13">
      <c r="A88" s="4" t="s">
        <v>706</v>
      </c>
      <c r="D88" s="7" t="n">
        <v>2107000</v>
      </c>
    </row>
  </sheetData>
  <mergeCells count="5">
    <mergeCell ref="A1:A2"/>
    <mergeCell ref="B1:C1"/>
    <mergeCell ref="D1:F1"/>
    <mergeCell ref="G1:H1"/>
    <mergeCell ref="I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9"/>
  </cols>
  <sheetData>
    <row r="1" spans="1:2">
      <c r="A1" s="1" t="s">
        <v>707</v>
      </c>
      <c r="B1" s="2" t="s">
        <v>708</v>
      </c>
    </row>
    <row r="2" spans="1:2">
      <c r="A2" s="3" t="s">
        <v>677</v>
      </c>
    </row>
    <row r="3" spans="1:2">
      <c r="A3" s="4" t="s">
        <v>709</v>
      </c>
      <c r="B3" s="5" t="n">
        <v>12102465</v>
      </c>
    </row>
    <row r="4" spans="1:2">
      <c r="A4" s="4" t="s">
        <v>710</v>
      </c>
    </row>
    <row r="5" spans="1:2">
      <c r="A5" s="3" t="s">
        <v>677</v>
      </c>
    </row>
    <row r="6" spans="1:2">
      <c r="A6" s="4" t="s">
        <v>709</v>
      </c>
      <c r="B6" s="5" t="n">
        <v>2662465</v>
      </c>
    </row>
    <row r="7" spans="1:2">
      <c r="A7" s="4" t="s">
        <v>692</v>
      </c>
    </row>
    <row r="8" spans="1:2">
      <c r="A8" s="3" t="s">
        <v>677</v>
      </c>
    </row>
    <row r="9" spans="1:2">
      <c r="A9" s="4" t="s">
        <v>709</v>
      </c>
      <c r="B9" s="5" t="n">
        <v>944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23</v>
      </c>
      <c r="D1" s="2" t="s">
        <v>712</v>
      </c>
    </row>
    <row r="2" spans="1:4">
      <c r="A2" s="3" t="s">
        <v>677</v>
      </c>
    </row>
    <row r="3" spans="1:4">
      <c r="A3" s="4" t="s">
        <v>713</v>
      </c>
      <c r="B3" s="7" t="n">
        <v>444602</v>
      </c>
      <c r="C3" s="7" t="n">
        <v>443367</v>
      </c>
    </row>
    <row r="4" spans="1:4">
      <c r="A4" s="4" t="s">
        <v>714</v>
      </c>
      <c r="B4" s="7" t="n">
        <v>617787</v>
      </c>
      <c r="C4" s="5" t="n">
        <v>577965</v>
      </c>
    </row>
    <row r="5" spans="1:4">
      <c r="A5" s="4" t="s">
        <v>710</v>
      </c>
    </row>
    <row r="6" spans="1:4">
      <c r="A6" s="3" t="s">
        <v>677</v>
      </c>
    </row>
    <row r="7" spans="1:4">
      <c r="A7" s="4" t="s">
        <v>713</v>
      </c>
      <c r="C7" s="5" t="n">
        <v>13</v>
      </c>
      <c r="D7" s="7" t="n">
        <v>0</v>
      </c>
    </row>
    <row r="8" spans="1:4">
      <c r="A8" s="4" t="s">
        <v>714</v>
      </c>
      <c r="C8" s="5" t="n">
        <v>151</v>
      </c>
      <c r="D8" s="5" t="n">
        <v>287</v>
      </c>
    </row>
    <row r="9" spans="1:4">
      <c r="A9" s="4" t="s">
        <v>715</v>
      </c>
    </row>
    <row r="10" spans="1:4">
      <c r="A10" s="3" t="s">
        <v>677</v>
      </c>
    </row>
    <row r="11" spans="1:4">
      <c r="A11" s="4" t="s">
        <v>714</v>
      </c>
      <c r="C11" s="5" t="n">
        <v>0</v>
      </c>
      <c r="D11" s="5" t="n">
        <v>138</v>
      </c>
    </row>
    <row r="12" spans="1:4">
      <c r="A12" s="4" t="s">
        <v>692</v>
      </c>
    </row>
    <row r="13" spans="1:4">
      <c r="A13" s="3" t="s">
        <v>677</v>
      </c>
    </row>
    <row r="14" spans="1:4">
      <c r="A14" s="4" t="s">
        <v>713</v>
      </c>
      <c r="C14" s="5" t="n">
        <v>80</v>
      </c>
      <c r="D14" s="5" t="n">
        <v>6319</v>
      </c>
    </row>
    <row r="15" spans="1:4">
      <c r="A15" s="4" t="s">
        <v>714</v>
      </c>
      <c r="C15" s="7" t="n">
        <v>374</v>
      </c>
      <c r="D1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716</v>
      </c>
      <c r="B1" s="2" t="s">
        <v>717</v>
      </c>
    </row>
    <row r="2" spans="1:2">
      <c r="A2" s="4" t="s">
        <v>718</v>
      </c>
    </row>
    <row r="3" spans="1:2">
      <c r="A3" s="3" t="s">
        <v>677</v>
      </c>
    </row>
    <row r="4" spans="1:2">
      <c r="A4" s="4" t="s">
        <v>719</v>
      </c>
      <c r="B4" s="5" t="n">
        <v>623528</v>
      </c>
    </row>
    <row r="5" spans="1:2">
      <c r="A5" s="4" t="s">
        <v>720</v>
      </c>
      <c r="B5" s="13" t="n">
        <v>40.15</v>
      </c>
    </row>
    <row r="6" spans="1:2">
      <c r="A6" s="4" t="s">
        <v>721</v>
      </c>
    </row>
    <row r="7" spans="1:2">
      <c r="A7" s="3" t="s">
        <v>677</v>
      </c>
    </row>
    <row r="8" spans="1:2">
      <c r="A8" s="4" t="s">
        <v>719</v>
      </c>
      <c r="B8" s="5" t="n">
        <v>2655520</v>
      </c>
    </row>
    <row r="9" spans="1:2">
      <c r="A9" s="4" t="s">
        <v>720</v>
      </c>
      <c r="B9" s="13" t="n">
        <v>29.15</v>
      </c>
    </row>
    <row r="10" spans="1:2">
      <c r="A10" s="4" t="s">
        <v>722</v>
      </c>
    </row>
    <row r="11" spans="1:2">
      <c r="A11" s="3" t="s">
        <v>677</v>
      </c>
    </row>
    <row r="12" spans="1:2">
      <c r="A12" s="4" t="s">
        <v>719</v>
      </c>
      <c r="B12" s="5" t="n">
        <v>3136446</v>
      </c>
    </row>
    <row r="13" spans="1:2">
      <c r="A13" s="4" t="s">
        <v>720</v>
      </c>
      <c r="B13" s="13" t="n">
        <v>36.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68</v>
      </c>
      <c r="D1" s="2" t="s">
        <v>1</v>
      </c>
    </row>
    <row r="2" spans="1:5">
      <c r="B2" s="2" t="s">
        <v>2</v>
      </c>
      <c r="C2" s="2" t="s">
        <v>111</v>
      </c>
      <c r="D2" s="2" t="s">
        <v>2</v>
      </c>
      <c r="E2" s="2" t="s">
        <v>111</v>
      </c>
    </row>
    <row r="3" spans="1:5">
      <c r="A3" s="3" t="s">
        <v>263</v>
      </c>
    </row>
    <row r="4" spans="1:5">
      <c r="A4" s="4" t="s">
        <v>679</v>
      </c>
      <c r="B4" s="7" t="n">
        <v>6204</v>
      </c>
      <c r="C4" s="7" t="n">
        <v>-1198</v>
      </c>
      <c r="D4" s="7" t="n">
        <v>3764</v>
      </c>
      <c r="E4" s="7" t="n">
        <v>4806</v>
      </c>
    </row>
    <row r="5" spans="1:5">
      <c r="A5" s="4" t="s">
        <v>724</v>
      </c>
      <c r="B5" s="5" t="n">
        <v>-8</v>
      </c>
      <c r="C5" s="5" t="n">
        <v>-10</v>
      </c>
      <c r="D5" s="5" t="n">
        <v>-16</v>
      </c>
      <c r="E5" s="5" t="n">
        <v>-14</v>
      </c>
    </row>
    <row r="6" spans="1:5">
      <c r="A6" s="4" t="s">
        <v>725</v>
      </c>
      <c r="B6" s="5" t="n">
        <v>-1642</v>
      </c>
      <c r="C6" s="5" t="n">
        <v>-1520</v>
      </c>
      <c r="D6" s="5" t="n">
        <v>-2945</v>
      </c>
      <c r="E6" s="5" t="n">
        <v>-3541</v>
      </c>
    </row>
    <row r="7" spans="1:5">
      <c r="A7" s="4" t="s">
        <v>115</v>
      </c>
      <c r="B7" s="7" t="n">
        <v>4554</v>
      </c>
      <c r="C7" s="7" t="n">
        <v>-2728</v>
      </c>
      <c r="D7" s="7" t="n">
        <v>803</v>
      </c>
      <c r="E7" s="7" t="n">
        <v>12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6</v>
      </c>
      <c r="B1" s="2" t="s">
        <v>68</v>
      </c>
      <c r="D1" s="2" t="s">
        <v>1</v>
      </c>
    </row>
    <row r="2" spans="1:6">
      <c r="B2" s="2" t="s">
        <v>334</v>
      </c>
      <c r="C2" s="2" t="s">
        <v>401</v>
      </c>
      <c r="D2" s="2" t="s">
        <v>334</v>
      </c>
      <c r="E2" s="2" t="s">
        <v>603</v>
      </c>
      <c r="F2" s="2" t="s">
        <v>401</v>
      </c>
    </row>
    <row r="3" spans="1:6">
      <c r="A3" s="3" t="s">
        <v>631</v>
      </c>
    </row>
    <row r="4" spans="1:6">
      <c r="A4" s="4" t="s">
        <v>727</v>
      </c>
      <c r="B4" s="7" t="n">
        <v>-5059</v>
      </c>
      <c r="C4" s="7" t="n">
        <v>454</v>
      </c>
      <c r="D4" s="7" t="n">
        <v>-2183</v>
      </c>
      <c r="F4" s="7" t="n">
        <v>2236</v>
      </c>
    </row>
    <row r="5" spans="1:6">
      <c r="A5" s="4" t="s">
        <v>728</v>
      </c>
      <c r="B5" s="5" t="n">
        <v>-276</v>
      </c>
      <c r="C5" s="5" t="n">
        <v>746</v>
      </c>
      <c r="D5" s="5" t="n">
        <v>-204</v>
      </c>
      <c r="E5" s="7" t="n">
        <v>12912</v>
      </c>
    </row>
    <row r="6" spans="1:6">
      <c r="A6" s="4" t="s">
        <v>729</v>
      </c>
      <c r="B6" s="5" t="n">
        <v>8</v>
      </c>
      <c r="C6" s="5" t="n">
        <v>10</v>
      </c>
      <c r="D6" s="5" t="n">
        <v>16</v>
      </c>
      <c r="F6" s="5" t="n">
        <v>14</v>
      </c>
    </row>
    <row r="7" spans="1:6">
      <c r="A7" s="4" t="s">
        <v>730</v>
      </c>
      <c r="B7" s="5" t="n">
        <v>55</v>
      </c>
      <c r="C7" s="5" t="n">
        <v>-12</v>
      </c>
      <c r="D7" s="5" t="n">
        <v>172</v>
      </c>
      <c r="E7" s="5" t="n">
        <v>1212</v>
      </c>
      <c r="F7" s="7" t="n">
        <v>1212</v>
      </c>
    </row>
    <row r="8" spans="1:6">
      <c r="A8" s="4" t="s">
        <v>731</v>
      </c>
      <c r="B8" s="5" t="n">
        <v>-221</v>
      </c>
      <c r="C8" s="5" t="n">
        <v>734</v>
      </c>
      <c r="D8" s="5" t="n">
        <v>-32</v>
      </c>
      <c r="E8" s="5" t="n">
        <v>14124</v>
      </c>
    </row>
    <row r="9" spans="1:6">
      <c r="A9" s="4" t="s">
        <v>732</v>
      </c>
    </row>
    <row r="10" spans="1:6">
      <c r="A10" s="3" t="s">
        <v>631</v>
      </c>
    </row>
    <row r="11" spans="1:6">
      <c r="A11" s="4" t="s">
        <v>727</v>
      </c>
      <c r="B11" s="5" t="n">
        <v>-661</v>
      </c>
      <c r="C11" s="5" t="n">
        <v>746</v>
      </c>
      <c r="D11" s="5" t="n">
        <v>-881</v>
      </c>
      <c r="E11" s="5" t="n">
        <v>832</v>
      </c>
    </row>
    <row r="12" spans="1:6">
      <c r="A12" s="4" t="s">
        <v>728</v>
      </c>
      <c r="B12" s="5" t="n">
        <v>452</v>
      </c>
      <c r="C12" s="5" t="n">
        <v>0</v>
      </c>
      <c r="D12" s="5" t="n">
        <v>872</v>
      </c>
      <c r="E12" s="5" t="n">
        <v>12670</v>
      </c>
    </row>
    <row r="13" spans="1:6">
      <c r="A13" s="4" t="s">
        <v>733</v>
      </c>
      <c r="B13" s="5" t="n">
        <v>-209</v>
      </c>
      <c r="C13" s="5" t="n">
        <v>746</v>
      </c>
      <c r="D13" s="5" t="n">
        <v>-9</v>
      </c>
      <c r="E13" s="5" t="n">
        <v>13502</v>
      </c>
    </row>
    <row r="14" spans="1:6">
      <c r="A14" s="4" t="s">
        <v>734</v>
      </c>
    </row>
    <row r="15" spans="1:6">
      <c r="A15" s="3" t="s">
        <v>631</v>
      </c>
    </row>
    <row r="16" spans="1:6">
      <c r="A16" s="4" t="s">
        <v>728</v>
      </c>
      <c r="B16" s="5" t="n">
        <v>0</v>
      </c>
      <c r="C16" s="5" t="n">
        <v>0</v>
      </c>
      <c r="D16" s="5" t="n">
        <v>0</v>
      </c>
      <c r="E16" s="5" t="n">
        <v>-144</v>
      </c>
    </row>
    <row r="17" spans="1:6">
      <c r="A17" s="4" t="s">
        <v>735</v>
      </c>
    </row>
    <row r="18" spans="1:6">
      <c r="A18" s="3" t="s">
        <v>631</v>
      </c>
    </row>
    <row r="19" spans="1:6">
      <c r="A19" s="4" t="s">
        <v>727</v>
      </c>
      <c r="B19" s="5" t="n">
        <v>67</v>
      </c>
      <c r="C19" s="5" t="n">
        <v>0</v>
      </c>
      <c r="D19" s="5" t="n">
        <v>182</v>
      </c>
      <c r="E19" s="5" t="n">
        <v>0</v>
      </c>
    </row>
    <row r="20" spans="1:6">
      <c r="A20" s="4" t="s">
        <v>728</v>
      </c>
      <c r="B20" s="5" t="n">
        <v>0</v>
      </c>
      <c r="C20" s="5" t="n">
        <v>0</v>
      </c>
      <c r="D20" s="5" t="n">
        <v>13</v>
      </c>
      <c r="E20" s="5" t="n">
        <v>553</v>
      </c>
    </row>
    <row r="21" spans="1:6">
      <c r="A21" s="4" t="s">
        <v>736</v>
      </c>
    </row>
    <row r="22" spans="1:6">
      <c r="A22" s="3" t="s">
        <v>631</v>
      </c>
    </row>
    <row r="23" spans="1:6">
      <c r="A23" s="4" t="s">
        <v>727</v>
      </c>
      <c r="B23" s="5" t="n">
        <v>-728</v>
      </c>
      <c r="C23" s="5" t="n">
        <v>746</v>
      </c>
      <c r="D23" s="5" t="n">
        <v>-1063</v>
      </c>
      <c r="E23" s="5" t="n">
        <v>832</v>
      </c>
    </row>
    <row r="24" spans="1:6">
      <c r="A24" s="4" t="s">
        <v>728</v>
      </c>
      <c r="B24" s="5" t="n">
        <v>452</v>
      </c>
      <c r="C24" s="5" t="n">
        <v>0</v>
      </c>
      <c r="D24" s="5" t="n">
        <v>859</v>
      </c>
      <c r="E24" s="5" t="n">
        <v>12261</v>
      </c>
    </row>
    <row r="25" spans="1:6">
      <c r="A25" s="4" t="s">
        <v>737</v>
      </c>
    </row>
    <row r="26" spans="1:6">
      <c r="A26" s="3" t="s">
        <v>631</v>
      </c>
    </row>
    <row r="27" spans="1:6">
      <c r="A27" s="4" t="s">
        <v>729</v>
      </c>
      <c r="B27" s="7" t="n">
        <v>-12</v>
      </c>
      <c r="C27" s="7" t="n">
        <v>-12</v>
      </c>
      <c r="D27" s="7" t="n">
        <v>-23</v>
      </c>
      <c r="E27" s="7" t="n">
        <v>62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4:52:58Z</dcterms:created>
  <dcterms:modified xmlns:dcterms="http://purl.org/dc/terms/" xmlns:xsi="http://www.w3.org/2001/XMLSchema-instance" xsi:type="dcterms:W3CDTF">2018-08-15T14:52:58Z</dcterms:modified>
</cp:coreProperties>
</file>